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hanges in Consol"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Other Comprehensive Income Item" sheetId="10" state="visible" r:id="rId10"/>
    <sheet xmlns:r="http://schemas.openxmlformats.org/officeDocument/2006/relationships" name="Receivables" sheetId="11" state="visible" r:id="rId11"/>
    <sheet xmlns:r="http://schemas.openxmlformats.org/officeDocument/2006/relationships" name="Securitization of Receivables" sheetId="12" state="visible" r:id="rId12"/>
    <sheet xmlns:r="http://schemas.openxmlformats.org/officeDocument/2006/relationships" name="Leases" sheetId="13" state="visible" r:id="rId13"/>
    <sheet xmlns:r="http://schemas.openxmlformats.org/officeDocument/2006/relationships" name="Notes Receivable from and Payab" sheetId="14" state="visible" r:id="rId14"/>
    <sheet xmlns:r="http://schemas.openxmlformats.org/officeDocument/2006/relationships" name="Long-Term External Borrowing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Subsequent Events" sheetId="19" state="visible" r:id="rId19"/>
    <sheet xmlns:r="http://schemas.openxmlformats.org/officeDocument/2006/relationships" name="Organization and Consolidation " sheetId="20" state="visible" r:id="rId20"/>
    <sheet xmlns:r="http://schemas.openxmlformats.org/officeDocument/2006/relationships" name="Other Comprehensive Income It_2" sheetId="21" state="visible" r:id="rId21"/>
    <sheet xmlns:r="http://schemas.openxmlformats.org/officeDocument/2006/relationships" name="Receivables (Tables)" sheetId="22" state="visible" r:id="rId22"/>
    <sheet xmlns:r="http://schemas.openxmlformats.org/officeDocument/2006/relationships" name="Securitization of Receivables (" sheetId="23" state="visible" r:id="rId23"/>
    <sheet xmlns:r="http://schemas.openxmlformats.org/officeDocument/2006/relationships" name="Leases (Tables)" sheetId="24" state="visible" r:id="rId24"/>
    <sheet xmlns:r="http://schemas.openxmlformats.org/officeDocument/2006/relationships" name="Notes Receivable from and Pay_2" sheetId="25" state="visible" r:id="rId25"/>
    <sheet xmlns:r="http://schemas.openxmlformats.org/officeDocument/2006/relationships" name="Long-Term External Borrowings ("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Organization and Consolidatio_2" sheetId="29" state="visible" r:id="rId29"/>
    <sheet xmlns:r="http://schemas.openxmlformats.org/officeDocument/2006/relationships" name="Summary of Significant Accoun_2" sheetId="30" state="visible" r:id="rId30"/>
    <sheet xmlns:r="http://schemas.openxmlformats.org/officeDocument/2006/relationships" name="Other Comprehensive Income It_3" sheetId="31" state="visible" r:id="rId31"/>
    <sheet xmlns:r="http://schemas.openxmlformats.org/officeDocument/2006/relationships" name="Other Comprehensive Income It_4" sheetId="32" state="visible" r:id="rId32"/>
    <sheet xmlns:r="http://schemas.openxmlformats.org/officeDocument/2006/relationships" name="Receivables - Financing Receiva" sheetId="33" state="visible" r:id="rId33"/>
    <sheet xmlns:r="http://schemas.openxmlformats.org/officeDocument/2006/relationships" name="Receivables - Customer Receivab" sheetId="34" state="visible" r:id="rId34"/>
    <sheet xmlns:r="http://schemas.openxmlformats.org/officeDocument/2006/relationships" name="Receivables - Wholesale Receiva" sheetId="35" state="visible" r:id="rId35"/>
    <sheet xmlns:r="http://schemas.openxmlformats.org/officeDocument/2006/relationships" name="Receivables - Allowance for Cre" sheetId="36" state="visible" r:id="rId36"/>
    <sheet xmlns:r="http://schemas.openxmlformats.org/officeDocument/2006/relationships" name="Receivables - Troubled Debt Res" sheetId="37" state="visible" r:id="rId37"/>
    <sheet xmlns:r="http://schemas.openxmlformats.org/officeDocument/2006/relationships" name="Securitization of Receivables_2" sheetId="38" state="visible" r:id="rId38"/>
    <sheet xmlns:r="http://schemas.openxmlformats.org/officeDocument/2006/relationships" name="Leases - Lease Revenues (Detail" sheetId="39" state="visible" r:id="rId39"/>
    <sheet xmlns:r="http://schemas.openxmlformats.org/officeDocument/2006/relationships" name="Leases - Cost of Equipment on O" sheetId="40" state="visible" r:id="rId40"/>
    <sheet xmlns:r="http://schemas.openxmlformats.org/officeDocument/2006/relationships" name="Notes Receivable from and Pay_3" sheetId="41" state="visible" r:id="rId41"/>
    <sheet xmlns:r="http://schemas.openxmlformats.org/officeDocument/2006/relationships" name="Long-Term External Borrowings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Fair Value Measurements - Finan" sheetId="45" state="visible" r:id="rId45"/>
    <sheet xmlns:r="http://schemas.openxmlformats.org/officeDocument/2006/relationships" name="Fair Value Measurements - Asset" sheetId="46" state="visible" r:id="rId46"/>
    <sheet xmlns:r="http://schemas.openxmlformats.org/officeDocument/2006/relationships" name="Fair Value Measurements - Contr" sheetId="47" state="visible" r:id="rId47"/>
    <sheet xmlns:r="http://schemas.openxmlformats.org/officeDocument/2006/relationships" name="Derivative Instruments - Cash F" sheetId="48" state="visible" r:id="rId48"/>
    <sheet xmlns:r="http://schemas.openxmlformats.org/officeDocument/2006/relationships" name="Derivative Instruments - Fair V" sheetId="49" state="visible" r:id="rId49"/>
    <sheet xmlns:r="http://schemas.openxmlformats.org/officeDocument/2006/relationships" name="Derivative Instruments - Not De" sheetId="50" state="visible" r:id="rId50"/>
    <sheet xmlns:r="http://schemas.openxmlformats.org/officeDocument/2006/relationships" name="Derivative Instruments - Fair_2" sheetId="51" state="visible" r:id="rId51"/>
    <sheet xmlns:r="http://schemas.openxmlformats.org/officeDocument/2006/relationships" name="Derivative Instruments - Gains " sheetId="52" state="visible" r:id="rId52"/>
    <sheet xmlns:r="http://schemas.openxmlformats.org/officeDocument/2006/relationships" name="Derivative Instruments - Counte" sheetId="53" state="visible" r:id="rId53"/>
    <sheet xmlns:r="http://schemas.openxmlformats.org/officeDocument/2006/relationships" name="Subsequent Events - Investment " sheetId="54" state="visible" r:id="rId54"/>
    <sheet xmlns:r="http://schemas.openxmlformats.org/officeDocument/2006/relationships" name="Subsequent Events - Securitizat" sheetId="55" state="visible" r:id="rId5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an. 29, 2023</t>
        </is>
      </c>
      <c r="C2" s="2" t="inlineStr">
        <is>
          <t>Feb. 2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an. 29,  2023</t>
        </is>
      </c>
      <c r="C7" s="4" t="inlineStr">
        <is>
          <t xml:space="preserve"> </t>
        </is>
      </c>
    </row>
    <row r="8">
      <c r="A8" s="4" t="inlineStr">
        <is>
          <t>Entity File Number</t>
        </is>
      </c>
      <c r="B8" s="4" t="inlineStr">
        <is>
          <t>1-6458</t>
        </is>
      </c>
      <c r="C8" s="4" t="inlineStr">
        <is>
          <t xml:space="preserve"> </t>
        </is>
      </c>
    </row>
    <row r="9">
      <c r="A9" s="4" t="inlineStr">
        <is>
          <t>Entity Registrant Name</t>
        </is>
      </c>
      <c r="B9" s="4" t="inlineStr">
        <is>
          <t>DEERE JOHN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386361</t>
        </is>
      </c>
      <c r="C11" s="4" t="inlineStr">
        <is>
          <t xml:space="preserve"> </t>
        </is>
      </c>
    </row>
    <row r="12">
      <c r="A12" s="4" t="inlineStr">
        <is>
          <t>Entity Address, Address Line One</t>
        </is>
      </c>
      <c r="B12" s="4" t="inlineStr">
        <is>
          <t>P.O. Box 5328</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05-032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38-7394</t>
        </is>
      </c>
      <c r="C17" s="4" t="inlineStr">
        <is>
          <t xml:space="preserve"> </t>
        </is>
      </c>
    </row>
    <row r="18">
      <c r="A18" s="4" t="inlineStr">
        <is>
          <t>Title of 12(b) Security</t>
        </is>
      </c>
      <c r="B18" s="4" t="inlineStr">
        <is>
          <t>2.00% Senior Notes Due 2031</t>
        </is>
      </c>
      <c r="C18" s="4" t="inlineStr">
        <is>
          <t xml:space="preserve"> </t>
        </is>
      </c>
    </row>
    <row r="19">
      <c r="A19" s="4" t="inlineStr">
        <is>
          <t>Trading Symbol</t>
        </is>
      </c>
      <c r="B19" s="4" t="inlineStr">
        <is>
          <t>JDCC 31</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00</v>
      </c>
    </row>
    <row r="28">
      <c r="A28" s="4" t="inlineStr">
        <is>
          <t>Current Fiscal Year End Date</t>
        </is>
      </c>
      <c r="B28" s="4" t="inlineStr">
        <is>
          <t>--10-29</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2767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3 Months Ended</t>
        </is>
      </c>
    </row>
    <row r="2">
      <c r="B2" s="2" t="inlineStr">
        <is>
          <t>Jan. 29, 2023</t>
        </is>
      </c>
    </row>
    <row r="3">
      <c r="A3" s="3" t="inlineStr">
        <is>
          <t>Other Comprehensive Income Items</t>
        </is>
      </c>
      <c r="B3" s="4" t="inlineStr">
        <is>
          <t xml:space="preserve"> </t>
        </is>
      </c>
    </row>
    <row r="4">
      <c r="A4" s="4" t="inlineStr">
        <is>
          <t>Other Comprehensive Income Items</t>
        </is>
      </c>
      <c r="B4" s="4" t="inlineStr">
        <is>
          <t>(3)  Other Comprehensive Income Items The after-tax components of accumulated other comprehensive income (loss) were as follows (in millions of dollars): ​ ​ ​ ​ ​ ​ ​ ​ ​ ​ ​ ​ January 29 ​ October 30 ​ January 30 ​ ​ 2023 ​ 2022 ​ 2022 Cumulative translation adjustment ​ $ (102.8) ​ $ (169.0) ​ $ (90.9) Unrealized gain on derivatives ​ ​ 52.5 ​ ​ 66.8 ​ ​ 19.8 Unrealized loss on debt securities ​ ​ (2.1) ​ ​ (2.5) ​ ​ (1.9) Total accumulated other comprehensive income (loss) ​ $ (52.4) ​ $ (104.7) ​ $ (73.0) ​ Amounts recorded in and reclassifications out of other comprehensive income (loss), and the income tax effects, were as follows (in millions of dollars): ​ ​ ​ ​ ​ ​ ​ ​ ​ ​ ​ ​ ​ Before ​ Tax ​ After ​ ​ Tax ​ (Expense) ​ Tax Three Months Ended January 29, 2023 ​ Amount ​ Credit ​ Amount Cumulative translation adjustment ​ $ 66.2 ​ ​ ​ ​ $ 66.2 ​ Unrealized gain (loss) on derivatives: ​ ​ ​ ​ ​ ​ ​ ​ ​ ​ Unrealized hedging gain (loss) ​ (1.9) ​ $ .4 ​ (1.5) ​ Reclassification of realized (gain) loss to: ​ ​ ​ ​ ​ ​ ​ ​ ​ ​ Interest rate contracts – Interest expense ​ (16.3) ​ ​ 3.5 ​ ​ (12.8) ​ Net unrealized gain (loss) on derivatives ​ (18.2) ​ 3.9 ​ (14.3) ​ Unrealized gain (loss) on debt securities: ​ ​ ​ ​ ​ ​ ​ ​ ​ ​ Unrealized holding gain (loss) ​ ​ .7 ​ ​ (.3) ​ ​ .4 ​ Total other comprehensive income (loss) ​ $ 48.7 ​ $ 3.6 ​ $ 52.3 ​ ​ ​ ​ ​ ​ ​ ​ ​ ​ ​ ​ Three Months Ended January 30, 2022 ​ ​ ​ ​ ​ ​ ​ ​ ​ ​ Cumulative translation adjustment ​ $ (36.4) ​ ​ ​ ​ $ (36.4) ​ Unrealized gain (loss) on derivatives: ​ ​ ​ ​ ​ ​ ​ ​ ​ ​ Unrealized hedging gain (loss) ​ 15.4 ​ $ (3.3) ​ 12.1 ​ Reclassification of realized (gain) loss to: ​ ​ ​ ​ ​ ​ ​ ​ ​ ​ Interest rate contracts – Interest expense ​ 1.1 ​ ​ (.2) ​ .9 ​ Net unrealized gain (loss) on derivatives ​ 16.5 ​ (3.5) ​ 13.0 ​ Unrealized gain (loss) on debt securities: ​ ​ ​ ​ ​ ​ ​ ​ ​ ​ Unrealized holding gain (loss) ​ ​ (.3) ​ ​ .1 ​ ​ (.2) ​ Total other comprehensive income (loss) ​ $ (20.2) ​ $ (3.4) ​ $ (23.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Jan. 29, 2023</t>
        </is>
      </c>
    </row>
    <row r="3">
      <c r="A3" s="3" t="inlineStr">
        <is>
          <t>Receivables</t>
        </is>
      </c>
      <c r="B3" s="4" t="inlineStr">
        <is>
          <t xml:space="preserve"> </t>
        </is>
      </c>
    </row>
    <row r="4">
      <c r="A4" s="4" t="inlineStr">
        <is>
          <t>Receivables</t>
        </is>
      </c>
      <c r="B4" s="4" t="inlineStr">
        <is>
          <t>(4)  Receivables Credit Quality The Company monitors the credit quality of Receivables based on delinquency status. Past due balances of Receivables still accruing finance income represent the total balance held (principal plus accrued interest) with any payment amounts 30 days or more past the contractual payment due date. Non-performing Receivables represent receivables for which the Company has ceased accruing finance income. Generally, when Customer Receivables are 90 days delinquent, accrual of finance income and lease revenue is suspended, and accrued finance income and lease revenue previously recognized is reversed. Generally, when a wholesale receivable becomes 60 days delinquent, the Company determines whether the accrual of finance income on interest-bearing wholesale receivables should be suspended and whether accrued finance income previously recognized should be reversed. During the first three months of 2023 and 2022, $2.8 million and $3.8 million, respectively, of accrued finance income and lease revenue was reversed on non-performing Receivables. Finance income and lease revenue for non-performing Receivables is recognized on a cash basis. Accrual of finance income and lease revenue is resumed when the receivable becomes contractually current and collections are reasonably assured. During the first quarter of both 2023 and 2022, $3.1 million of finance income and lease revenue was recognized from cash payments on non-performing Receivables. Receivable balances are written off to the allowance for credit losses when, in the judgment of management, they are considered uncollectible. Generally, when retail notes and financing lease accounts are 120 days delinquent, the collateral is repossessed or the account is designated for litigation, and the estimated uncollectible amount from the customer is written off to the allowance for credit losses. Revolving charge accounts are generally deemed to be uncollectible and written off to the allowance for credit losses when delinquency reaches 120 days. Generally, when a wholesale account becomes 60 days delinquent, the Company determines whether the collateral should be repossessed or the account designated for litigation, and the estimated uncollectible amount is written off to the allowance for credit losses. The credit quality analysis of Customer Receivables by year of origination was as follows (in millions of dollars): ​ ​ ​ ​ ​ ​ ​ ​ ​ ​ ​ ​ ​ ​ ​ ​ ​ ​ ​ ​ ​ ​ ​ ​ ​ ​ ​ January 29, 2023 ​ ​ 2023 ​ 2022 ​ 2021 ​ 2020 ​ 2019 ​ Prior Years ​ Revolving Charge Accounts ​ Total Customer Receivables: ​ ​ ​ ​ ​ ​ ​ ​ ​ ​ ​ ​ ​ ​ ​ ​ Agriculture and turf ​ ​ ​ ​ ​ ​ ​ ​ ​ ​ ​ ​ ​ ​ ​ ​ ​ ​ ​ ​ ​ ​ ​ ​ Current ​ $ 2,458.1 ​ $ 10,776.6 ​ $ 6,318.7 ​ $ 3,112.2 ​ $ 1,292.6 ​ $ 566.4 ​ $ 2,686.3 ​ $ 27,210.9 30-59 days past due ​ ​ 1.7 ​ ​ 29.4 ​ ​ 29.2 ​ ​ 48.2 ​ ​ 10.4 ​ ​ 42.8 ​ ​ 27.2 ​ ​ 188.9 60-89 days past due ​ ​ 1.3 ​ ​ 12.2 ​ ​ 10.5 ​ ​ 18.0 ​ ​ 3.7 ​ ​ 14.1 ​ ​ 5.9 ​ ​ 65.7 90+ days past due ​ ​ ​ ​ ​ 1.2 ​ ​ .2 ​ ​ 2.9 ​ ​ 1.0 ​ ​ .2 ​ ​ ​ ​ ​ 5.5 Non-performing ​ ​ .3 ​ ​ 35.1 ​ ​ 43.3 ​ ​ 29.1 ​ ​ 15.0 ​ ​ 19.6 ​ ​ 7.8 ​ ​ 150.2 Construction and forestry ​ ​ ​ ​ ​ ​ ​ ​ ​ ​ ​ ​ ​ ​ ​ ​ ​ ​ ​ ​ ​ ​ ​ ​ Current ​ ​ 553.7 ​ ​ 2,156.3 ​ ​ 1,339.0 ​ ​ 538.4 ​ ​ 177.7 ​ ​ 68.5 ​ ​ 99.0 ​ ​ 4,932.6 30-59 days past due ​ ​ 1.5 ​ ​ 9.9 ​ ​ 23.6 ​ ​ 34.3 ​ ​ 15.7 ​ ​ 52.1 ​ ​ 4.6 ​ ​ 141.7 60-89 days past due ​ ​ .4 ​ ​ 4.3 ​ ​ 15.7 ​ ​ 17.7 ​ ​ 6.4 ​ ​ 23.0 ​ ​ 2.0 ​ ​ 69.5 90+ days past due ​ ​ ​ ​ ​ .1 ​ ​ .2 ​ ​ .4 ​ ​ .2 ​ ​ ​ ​ ​ ​ ​ ​ .9 Non-performing ​ ​ ​ ​ ​ 38.9 ​ ​ 51.8 ​ ​ 26.1 ​ ​ 13.0 ​ ​ 6.5 ​ ​ 1.2 ​ ​ 137.5 Total Customer Receivables ​ $ 3,017.0 ​ $ 13,064.0 ​ $ 7,832.2 ​ $ 3,827.3 ​ $ 1,535.7 ​ $ 793.2 ​ $ 2,834.0 ​ $ 32,903.4 ​ ​ ​ ​ ​ ​ ​ ​ ​ ​ ​ ​ ​ ​ ​ ​ ​ ​ ​ ​ ​ ​ ​ ​ ​ ​ ​ ​ October 30, 2022 ​ ​ 2022 ​ 2021 ​ 2020 ​ 2019 ​ 2018 ​ Prior Years ​ Revolving Charge Accounts ​ Total Customer Receivables: ​ ​ ​ ​ ​ ​ ​ ​ ​ ​ ​ ​ ​ ​ ​ ​ Agriculture and turf ​ ​ ​ ​ ​ ​ ​ ​ ​ ​ ​ ​ ​ ​ ​ ​ ​ ​ ​ ​ ​ ​ ​ ​ Current ​ $ 11,764.5 ​ $ 6,958.0 ​ $ 3,488.7 ​ $ 1,519.7 ​ $ 582.8 ​ $ 153.2 ​ $ 4,022.7 ​ $ 28,489.6 30-59 days past due ​ ​ 40.1 ​ ​ 55.8 ​ ​ 31.4 ​ ​ 15.0 ​ ​ 6.4 ​ ​ 2.7 ​ ​ 18.4 ​ ​ 169.8 60-89 days past due ​ ​ 11.8 ​ ​ 19.5 ​ ​ 10.8 ​ ​ 4.4 ​ ​ 2.0 ​ ​ 1.1 ​ ​ 4.5 ​ ​ 54.1 90+ days past due ​ ​ .4 ​ ​ .2 ​ ​ .2 ​ ​ ​ ​ ​ ​ ​ ​ ​ ​ ​ ​ ​ ​ .8 Non-performing ​ ​ 24.7 ​ ​ 38.4 ​ ​ 29.2 ​ ​ 13.7 ​ ​ 11.2 ​ ​ 10.2 ​ ​ 7.8 ​ ​ 135.2 Construction and forestry ​ ​ ​ ​ ​ ​ ​ ​ ​ ​ ​ ​ ​ ​ ​ ​ ​ ​ ​ ​ ​ ​ ​ ​ Current ​ ​ 2,373.7 ​ ​ 1,526.3 ​ ​ 658.1 ​ ​ 230.7 ​ ​ 57.2 ​ ​ 10.5 ​ ​ 107.7 ​ ​ 4,964.2 30-59 days past due ​ ​ 44.5 ​ ​ 40.6 ​ ​ 20.7 ​ ​ 7.6 ​ ​ 1.8 ​ ​ .6 ​ ​ 3.1 ​ ​ 118.9 60-89 days past due ​ ​ 18.1 ​ ​ 11.4 ​ ​ 6.0 ​ ​ 3.0 ​ ​ .7 ​ ​ .1 ​ ​ 1.0 ​ ​ 40.3 90+ days past due ​ ​ .3 ​ ​ 1.3 ​ ​ ​ ​ ​ 1.4 ​ ​ ​ ​ ​ ​ ​ ​ ​ ​ ​ 3.0 Non-performing ​ ​ 19.3 ​ ​ 51.2 ​ ​ 27.6 ​ ​ 15.4 ​ ​ 5.5 ​ ​ 2.9 ​ ​ .6 ​ ​ 122.5 Total Customer Receivables ​ $ 14,297.4 ​ $ 8,702.7 ​ $ 4,272.7 ​ $ 1,810.9 ​ $ 667.6 ​ $ 181.3 ​ $ 4,165.8 ​ $ 34,098.4 ​ ​ ​ ​ ​ ​ ​ ​ ​ ​ ​ ​ ​ ​ ​ ​ ​ ​ ​ ​ ​ ​ ​ ​ ​ ​ ​ ​ January 30, 2022 ​ ​ 2022 ​ 2021 ​ 2020 ​ 2019 ​ 2018 ​ Prior Years ​ Revolving Charge Accounts ​ Total Customer Receivables: ​ ​ ​ ​ ​ ​ ​ ​ ​ ​ ​ ​ ​ ​ ​ ​ Agriculture and turf ​ ​ ​ ​ ​ ​ ​ ​ ​ ​ ​ ​ ​ ​ ​ ​ ​ ​ ​ ​ ​ ​ ​ ​ Current ​ $ 2,181.1 ​ $ 10,156.1 ​ $ 5,099.4 ​ $ 2,469.2 ​ $ 1,175.8 ​ $ 539.0 ​ $ 2,565.0 ​ $ 24,185.6 30-59 days past due ​ ​ 4.4 ​ ​ 67.7 ​ ​ 39.7 ​ ​ 23.8 ​ ​ 12.6 ​ ​ 5.7 ​ ​ 23.5 ​ ​ 177.4 60-89 days past due ​ ​ .2 ​ ​ 17.5 ​ ​ 13.3 ​ ​ 7.6 ​ ​ 4.2 ​ ​ 2.2 ​ ​ 4.7 ​ ​ 49.7 90+ days past due ​ ​ ​ ​ ​ 1.5 ​ ​ ​ ​ ​ .1 ​ ​ .1 ​ ​ .1 ​ ​ ​ ​ ​ 1.8 Non-performing ​ ​ .4 ​ ​ 27.9 ​ ​ 45.0 ​ ​ 26.0 ​ ​ 22.1 ​ ​ 20.0 ​ ​ 5.9 ​ ​ 147.3 Construction and forestry ​ ​ ​ ​ ​ ​ ​ ​ ​ ​ ​ ​ ​ ​ ​ ​ ​ ​ ​ ​ ​ ​ ​ ​ Current ​ ​ 625.7 ​ ​ 2,131.1 ​ ​ 1,050.4 ​ ​ 471.3 ​ ​ 159.0 ​ ​ 39.5 ​ ​ 80.8 ​ ​ 4,557.8 30-59 days past due ​ ​ 7.4 ​ ​ 58.5 ​ ​ 32.1 ​ ​ 18.0 ​ ​ 5.5 ​ ​ 1.6 ​ ​ 2.6 ​ ​ 125.7 60-89 days past due ​ ​ ​ ​ ​ 20.5 ​ ​ 15.1 ​ ​ 6.5 ​ ​ 1.9 ​ ​ .7 ​ ​ 1.1 ​ ​ 45.8 90+ days past due ​ ​ ​ ​ ​ 1.0 ​ ​ 1.8 ​ ​ 2.0 ​ ​ ​ ​ ​ ​ ​ ​ ​ ​ ​ 4.8 Non-performing ​ ​ .4 ​ ​ 26.4 ​ ​ 44.7 ​ ​ 30.2 ​ ​ 12.1 ​ ​ 6.3 ​ ​ 1.2 ​ ​ 121.3 Total Customer Receivables ​ $ 2,819.6 ​ $ 12,508.2 ​ $ 6,341.5 ​ $ 3,054.7 ​ $ 1,393.3 ​ $ 615.1 ​ $ 2,684.8 ​ $ 29,417.2 ​ The credit quality analysis of wholesale receivables by year of origination was as follows (in millions of dollars): ​ ​ ​ ​ ​ ​ ​ ​ ​ ​ ​ ​ ​ ​ ​ ​ ​ ​ ​ ​ ​ ​ ​ ​ ​ ​ ​ January 29, 2023 ​ ​ 2023 ​ 2022 ​ 2021 ​ 2020 ​ 2019 ​ Prior Years ​ Revolving ​ Total Wholesale receivables: ​ ​ ​ ​ ​ ​ ​ ​ ​ ​ ​ ​ ​ ​ ​ ​ Agriculture and turf ​ ​ ​ ​ ​ ​ ​ ​ ​ ​ ​ ​ ​ ​ ​ ​ ​ ​ ​ ​ ​ ​ ​ ​ Current ​ $ 114.6 ​ $ 283.2 ​ $ 45.7 ​ $ 20.2 ​ $ 3.7 ​ $ 1.2 ​ $ 7,349.9 ​ $ 7,818.5 30+ days past due ​ ​ ​ ​ ​ .3 ​ ​ ​ ​ ​ ​ ​ ​ ​ ​ ​ ​ ​ ​ 9.2 ​ ​ 9.5 Non-performing ​ ​ ​ ​ ​ ​ ​ ​ ​ ​ ​ ​ ​ ​ ​ ​ ​ ​ ​ ​ 5.9 ​ ​ 5.9 Construction and forestry ​ ​ ​ ​ ​ ​ ​ ​ ​ ​ ​ ​ ​ ​ ​ ​ ​ ​ ​ ​ ​ ​ ​ ​ Current ​ ​ 5.8 ​ ​ 3.8 ​ ​ 23.7 ​ ​ 1.0 ​ ​ .3 ​ ​ .1 ​ ​ 1,875.8 ​ ​ 1,910.5 30+ days past due ​ ​ ​ ​ ​ ​ ​ ​ ​ ​ ​ ​ ​ ​ ​ ​ ​ ​ ​ ​ 7.7 ​ ​ 7.7 Non-performing ​ ​ ​ ​ ​ ​ ​ ​ ​ ​ ​ ​ ​ ​ ​ ​ ​ ​ ​ ​ ​ ​ ​ ​ Total wholesale receivables ​ $ 120.4 ​ $ 287.3 ​ $ 69.4 ​ $ 21.2 ​ $ 4.0 ​ $ 1.3 ​ $ 9,248.5 ​ $ 9,752.1 ​ ​ ​ ​ ​ ​ ​ ​ ​ ​ ​ ​ ​ ​ ​ ​ ​ ​ ​ ​ ​ ​ ​ ​ ​ ​ ​ ​ October 30, 2022 ​ ​ 2022 ​ 2021 ​ 2020 ​ 2019 ​ 2018 ​ Prior Years ​ Revolving ​ Total Wholesale receivables: ​ ​ ​ ​ ​ ​ ​ ​ ​ ​ ​ ​ ​ ​ ​ ​ Agriculture and turf ​ ​ ​ ​ ​ ​ ​ ​ ​ ​ ​ ​ ​ ​ ​ ​ ​ ​ ​ ​ ​ ​ ​ ​ Current ​ $ 381.3 ​ $ 62.7 ​ $ 25.0 ​ $ 3.8 ​ $ .3 ​ $ 1.1 ​ $ 6,238.1 ​ $ 6,712.3 30+ days past due ​ ​ ​ ​ ​ .1 ​ ​ ​ ​ ​ ​ ​ ​ ​ ​ ​ ​ ​ ​ 8.3 ​ ​ 8.4 Non-performing ​ ​ ​ ​ ​ ​ ​ ​ ​ ​ ​ ​ ​ ​ ​ ​ ​ ​ ​ ​ 5.5 ​ ​ 5.5 Construction and forestry ​ ​ ​ ​ ​ ​ ​ ​ ​ ​ ​ ​ ​ ​ ​ ​ ​ ​ ​ ​ ​ ​ ​ ​ Current ​ ​ 4.8 ​ ​ 28.2 ​ ​ 1.4 ​ ​ .4 ​ ​ .1 ​ ​ ​ ​ ​ 1,633.8 ​ ​ 1,668.7 30+ days past due ​ ​ ​ ​ ​ ​ ​ ​ ​ ​ ​ ​ ​ ​ ​ ​ ​ ​ ​ ​ 9.6 ​ ​ 9.6 Non-performing ​ ​ ​ ​ ​ ​ ​ ​ ​ ​ ​ ​ ​ ​ ​ ​ ​ ​ ​ ​ ​ ​ ​ ​ Total wholesale receivables ​ $ 386.1 ​ $ 91.0 ​ $ 26.4 ​ $ 4.2 ​ $ .4 ​ $ 1.1 ​ $ 7,895.3 ​ $ 8,404.5 ​ ​ ​ ​ ​ ​ ​ ​ ​ ​ ​ ​ ​ ​ ​ ​ ​ ​ ​ ​ ​ ​ ​ ​ ​ ​ ​ ​ January 30, 2022 ​ ​ 2022 ​ 2021 ​ 2020 ​ 2019 ​ 2018 ​ Prior Years ​ Revolving ​ Total Wholesale receivables: ​ ​ ​ ​ ​ ​ ​ ​ ​ ​ ​ ​ ​ ​ ​ ​ Agriculture and turf ​ ​ ​ ​ ​ ​ ​ ​ ​ ​ ​ ​ ​ ​ ​ ​ ​ ​ ​ ​ ​ ​ ​ ​ Current ​ $ 101.1 ​ $ 237.1 ​ $ 54.2 ​ $ 11.3 ​ $ 6.5 ​ $ 2.1 ​ $ 4,510.5 ​ $ 4,922.8 30+ days past due ​ ​ ​ ​ ​ ​ ​ ​ ​ ​ ​ ​ ​ ​ ​ ​ ​ ​ ​ ​ 12.6 ​ ​ 12.6 Non-performing ​ ​ ​ ​ ​ ​ ​ ​ ​ ​ ​ ​ ​ ​ ​ ​ ​ ​ ​ ​ 6.3 ​ ​ 6.3 Construction and forestry ​ ​ ​ ​ ​ ​ ​ ​ ​ ​ ​ ​ ​ ​ ​ ​ ​ ​ ​ ​ ​ ​ ​ ​ Current ​ ​ 3.5 ​ ​ 35.7 ​ ​ 2.3 ​ ​ 2.7 ​ ​ .2 ​ ​ ​ ​ ​ 1,324.9 ​ ​ 1,369.3 30+ days past due ​ ​ ​ ​ ​ ​ ​ ​ ​ ​ ​ ​ ​ ​ ​ ​ ​ ​ ​ ​ 1.0 ​ ​ 1.0 Non-performing ​ ​ ​ ​ ​ ​ ​ ​ ​ ​ ​ ​ ​ ​ ​ ​ ​ ​ ​ ​ ​ ​ ​ ​ Total wholesale receivables ​ $ 104.6 ​ $ 272.8 ​ $ 56.5 ​ $ 14.0 ​ $ 6.7 ​ $ 2.1 ​ $ 5,855.3 ​ $ 6,312.0 ​ Allowance for Credit Losses The allowance for credit losses is an estimate of the credit losses expected over the life of the Company’s Receivable portfolio. The Company measures expected credit losses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Non-performing Receivables are included in the estimate of expected credit losses. Recoveries from freestanding credit enhancements, such as dealer deposits, and certain credit insurance contracts are not included in the estimate of expected credit losses. Recoveries from dealer deposits are recognized in other income on the statements of consolidated income when the dealer’s withholding account is charged. During the three months ended January 29, 2023 and January 30, 2022, recoveries from freestanding credit enhancements recorded in other income were $2.0 million and $1.1 million, respectively. An analysis of the allowance for credit losses and investment in Receivables during 2023 was as follows (in millions of dollars): ​ ​ ​ ​ ​ ​ ​ ​ ​ ​ ​ ​ ​ ​ ​ ​ Three Months Ended ​ ​ January 29, 2023 ​ ​ Retail Notes ​ Revolving ​ ​ ​ ​ ​ ​ ​ ​ &amp; Financing ​ Charge ​ Wholesale ​ Total ​ ​ Leases ​ Accounts ​ Receivables ​ Receivables Allowance: ​ ​ ​ ​ ​ ​ ​ ​ ​ ​ ​ ​ ​ Beginning of period balance ​ $ 95.4 ​ $ 21.9 ​ $ 11.1 ​ $ 128.4 ​ Provision (credit) for credit losses* ​ 6.8 ​ ​ (3.7) ​ ​ (.5) ​ ​ 2.6 ​ Write-offs ​ (10.2) ​ ​ (7.5) ​ ​ (.1) ​ ​ (17.8) ​ Recoveries ​ 2.4 ​ ​ 5.3 ​ ​ .6 ​ ​ 8.3 ​ Translation adjustments ​ .4 ​ ​ ​ ​ ​ (.2) ​ ​ .2 ​ End of period balance ​ $ 94.8 ​ $ 16.0 ​ $ 10.9 ​ $ 121.7 ​ ​ ​ ​ ​ ​ ​ ​ ​ ​ ​ ​ ​ ​ ​ Receivables: ​ ​ ​ ​ ​ ​ ​ ​ ​ ​ ​ ​ ​ End of period balance ​ $ 30,069.4 ​ $ 2,834.0 ​ $ 9,752.1 ​ $ 42,655.5 ​ ​ * The allowance for credit losses decreased $6.7 million in the first three months of 2023, primarily driven by a lower allowance on revolving charge accounts, which continue to benefit from strong fundamentals within the agricultural market. The allowance for credit losses on retail notes and financing leases was relatively flat during the first quarter of 2023, as the impacts of favorable agricultural conditions were offset by higher expected losses on turf customer accounts. The Company continues to monitor the economy as part of the allowance setting process, including potential impacts of inflation and interest rates, among other factors, and qualitative adjustments to the allowance are incorporated as necessary. An analysis of the allowance for credit losses and investment in Receivables during 2022 was as follows (in millions of dollars): ​ ​ ​ ​ ​ ​ ​ ​ ​ ​ ​ ​ ​ ​ ​ ​ Three Months Ended ​ ​ January 30, 2022 ​ ​ Retail Notes ​ Revolving ​ ​ ​ ​ ​ ​ ​ ​ &amp; Financing ​ Charge ​ Wholesale ​ Total ​ ​ Leases ​ Accounts ​ Receivables ​ Receivables Allowance: ​ ​ ​ ​ ​ ​ ​ ​ ​ ​ ​ ​ ​ Beginning of period balance ​ $ 96.5 ​ $ 20.8 ​ $ 11.7 ​ $ 129.0 ​ Provision (credit) for credit losses* ​ 7.9 ​ ​ (9.4) ​ ​ .1 ​ ​ (1.4) ​ Write-offs ​ (12.5) ​ ​ (4.0) ​ ​ ​ ​ ​ (16.5) ​ Recoveries ​ 2.9 ​ ​ 7.8 ​ ​ ​ ​ ​ 10.7 ​ Translation adjustments ​ (.1) ​ ​ ​ ​ ​ (.3) ​ ​ (.4) ​ End of period balance ​ $ 94.7 ​ $ 15.2 ​ $ 11.5 ​ $ 121.4 ​ ​ ​ ​ ​ ​ ​ ​ ​ ​ ​ ​ ​ ​ ​ Receivables: ​ ​ ​ ​ ​ ​ ​ ​ ​ ​ ​ ​ ​ End of period balance ​ $ 26,732.4 ​ $ 2,684.8 ​ $ 6,312.0 ​ $ 35,729.2 ​ ​ * Troubled Debt Restructuring A troubled debt restructuring is a significant modification of debt in which a creditor grants a concession it would not otherwise consider to a debtor that is experiencing financial difficulties. These modifications may include a reduction of the stated interest rate, an extension of the maturity date, a reduction of the face amount or maturity amount of the debt, or a reduction of accrued interest. The following table includes Receivable contracts identified as troubled debt restructurings, which were primarily retail notes (in millions of dollars): ​ ​ ​ ​ ​ ​ ​ ​ ​ ​ ​ ​ ​ ​ ​ ​ ​ ​ ​ ​ ​ ​ ​ ​ ​ ​ ​ ​ Three Months Ended ​ ​ ​ ​ ​ ​ ​ ​ ​ January 29 ​ January 30 ​ ​ ​ ​ ​ ​ ​ 2023 ​ 2022 ​ Number of receivable contracts ​ ​ ​ ​ ​ ​ 36 ​ ​ 87 Pre-modification balance ​ ​ ​ ​ ​ $ 1.0 ​ $ 3.1 ​ Post-modification balance ​ ​ ​ ​ ​ ​ ​ ​ 1.0 ​ ​ 2.2 ​ ​ During the same periods as the table above, there were no significant troubled debt restructurings that subsequently defaulted and were written off. At January 29, 2023, the Company had no commitments to provide additional financing to customers whose accounts were modified in troubled debt restructur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zation of Receivables</t>
        </is>
      </c>
      <c r="B1" s="2" t="inlineStr">
        <is>
          <t>3 Months Ended</t>
        </is>
      </c>
    </row>
    <row r="2">
      <c r="B2" s="2" t="inlineStr">
        <is>
          <t>Jan. 29, 2023</t>
        </is>
      </c>
    </row>
    <row r="3">
      <c r="A3" s="3" t="inlineStr">
        <is>
          <t>Securitization of Receivables</t>
        </is>
      </c>
      <c r="B3" s="4" t="inlineStr">
        <is>
          <t xml:space="preserve"> </t>
        </is>
      </c>
    </row>
    <row r="4">
      <c r="A4" s="4" t="inlineStr">
        <is>
          <t>Securitization of Receivables</t>
        </is>
      </c>
      <c r="B4" s="4" t="inlineStr">
        <is>
          <t>(5)  Securitization of Receivables As a part of its overall funding strategy, the Company periodically transfers certain Receivables (retail notes) into VIEs that are SPEs, or non-VIE banking operations, as part of its asset-backed securities programs (securitizations). The structure of these transactions is such that the transfer of the retail notes does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The components of consolidated restricted assets, secured borrowings, and other liabilities related to secured borrowings in securitization transactions were as follows (in millions of dollars): ​ ​ ​ ​ ​ ​ ​ ​ ​ ​ ​ ​ ​ ​ January 29 ​ October 30 ​ January 30 ​ ​ 2023 ​ 2022 ​ 2022 Retail notes securitized ​ $ 5,101.4 ​ $ 5,951.6 ​ $ 3,517.9 ​ Allowance for credit losses ​ (12.5) ​ (15.7) ​ (10.1) ​ Other assets (primarily restricted cash) ​ 97.2 ​ 155.2 ​ 100.3 ​ Total restricted securitized assets ​ $ 5,186.1 ​ $ 6,091.1 ​ $ 3,608.1 ​ ​ ​ ​ ​ ​ ​ ​ ​ ​ ​ ​ Securitization borrowings ​ $ 4,863.9 ​ $ 5,710.9 ​ $ 3,473.8 ​ Accrued interest on borrowings ​ 5.9 ​ 6.1 ​ 1.2 ​ Total liabilities related to restricted securitized assets ​ $ 4,869.8 ​ $ 5,717.0 ​ $ 3,475.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29, 2023</t>
        </is>
      </c>
    </row>
    <row r="3">
      <c r="A3" s="3" t="inlineStr">
        <is>
          <t>Leases</t>
        </is>
      </c>
      <c r="B3" s="4" t="inlineStr">
        <is>
          <t xml:space="preserve"> </t>
        </is>
      </c>
    </row>
    <row r="4">
      <c r="A4" s="4" t="inlineStr">
        <is>
          <t>Leases</t>
        </is>
      </c>
      <c r="B4" s="4" t="inlineStr">
        <is>
          <t xml:space="preserve">(6)  Leases The Company leases John Deere equipment and a limited amount of non-John Deere equipment to retail customers through sales-type, direct financing, and operating leases. Sales-type and direct financing leases are reported in financing leases on the consolidated balance sheets. Operating leases are reported in equipment on operating leases – net on the consolidated balance sheets. Lease revenues earned by the Company were as follows (in millions of dollars): ​ ​ ​ ​ ​ ​ ​ ​ ​ Three Months Ended ​ ​ January 29 ​ January 30 ​ ​ 2023 ​ 2022 Sales-type and direct financing lease revenues ​ $ 18.8 ​ $ 13.0 Operating lease revenues ​ ​ 217.1 ​ ​ 223.1 Variable lease revenues ​ 5.6 ​ 6.2 Total lease revenues ​ $ 241.5 ​ $ 242.3 ​ Variable lease revenues reported above primarily relate to separately invoiced property taxes on leased equipment in certain markets, late fees, and excess use and damage fees. Excess use and damage fees are reported in other income on the statements of consolidated income and were $.8 million in the first quarter of both 2023 and 2022. ​ The cost of equipment on operating leases by market was as follows (in millions of dollars): ​ ​ ​ ​ ​ ​ ​ ​ ​ ​ ​ ​ January 29 ​ October 30 ​ January 30 ​ ​ 2023 ​ 2022 ​ 2022 Agriculture and turf ​ $ 4,893.6 ​ $ 5,017.3 ​ $ 4,903.2 Construction and forestry ​ ​ 1,084.9 ​ 1,138.0 ​ ​ 1,244.3 Total ​ ​ 5,978.5 ​ ​ 6,155.3 ​ ​ 6,147.5 Accumulated depreciation ​ (1,285.1) ​ ​ (1,301.8) ​ ​ (1,401.9) Equipment on operating leases - net ​ $ 4,693.4 ​ $ 4,853.5 ​ $ 4,745.6 ​ Total operating lease residual values at January 29, 2023, October 30, 2022, and January 30, 2022 were $3,257.1 million, $3,366.7 million, and $3,409.5 million, respectively. Certain operating leases are subject to residual value guarantees. The total residual value guarantees were $467.1 million, $440.7 million, and $319.9 million at January 29, 2023, October 30, 2022, and January 30, 2022, respectively. The increase in residual value guarantees is primarily due to guarantees provided by John Deere dealers, which generally provide a first-loss residual value guarantee on operating lease originations effective after January 2020. The Company discusses with lessees and dealers options to purchase the equipment or extend the lease prior to operating lease maturity. Equipment returned to the Company upon termination of leases is remarketed by the Company. The matured operating lease inventory balances at January 29, 2023, October 30, 2022, and January 30, 2022 were $11.8 million, $10.8 million, and $18.8 million, respectively. Matured operating lease inventory is reported in other assets o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Receivable from and Payable to John Deere</t>
        </is>
      </c>
      <c r="B1" s="2" t="inlineStr">
        <is>
          <t>3 Months Ended</t>
        </is>
      </c>
    </row>
    <row r="2">
      <c r="B2" s="2" t="inlineStr">
        <is>
          <t>Jan. 29, 2023</t>
        </is>
      </c>
    </row>
    <row r="3">
      <c r="A3" s="3" t="inlineStr">
        <is>
          <t>Notes Receivable from and Payable to John Deere</t>
        </is>
      </c>
      <c r="B3" s="4" t="inlineStr">
        <is>
          <t xml:space="preserve"> </t>
        </is>
      </c>
    </row>
    <row r="4">
      <c r="A4" s="4" t="inlineStr">
        <is>
          <t>Notes Receivable from and Payable to John Deere</t>
        </is>
      </c>
      <c r="B4" s="4" t="inlineStr">
        <is>
          <t>(7)  Notes Receivable from and Payable to John Deere The Company provides loans to and holds other receivables from affiliated companies. The loan agreements mature over the next seven years and charge interest at competitive market rates. Interest earned from John Deere is recorded in other income and was $6.9 million for the three months of 2023, compared with $5.4 million for the same period last year. The Company had notes receivable from John Deere with the following affiliated companies as follows (in millions of dollars): ​ ​ ​ ​ ​ ​ ​ ​ ​ ​ ​ ​ ​ January 29 ​ October 30 ​ January 30 ​ ​ ​ 2023 ​ 2022 ​ 2022 ​ Limited Liability Company John Deere Financial ​ ​ ​ ​ ​ ​ ​ $ 196.9 ​ Banco John Deere S.A. ​ $ 494.4 ​ $ 370.0 ​ 174.8 ​ John Deere Agricultural Holdings, Inc. ​ ​ ​ ​ .7 ​ ​ ​ ​ Total Notes Receivable from John Deere ​ $ 494.4 ​ $ 370.7 ​ $ 371.7 ​ ​ The Company also obtains funding from affiliated companies. At January 29, 2023, October 30, 2022, and January 30, 2022, the Company had notes payable to John Deere of $4,416.2 million, $5,225.5 million and $5,306.4 million, respectively. The intercompany borrowings are primarily short-term in nature or contain a due on demand call option. At January 29, 2023, $544.6 million of the intercompany borrowings were long-term loans without a due on demand call option, which mature in 2024. The Company pays interest to John Deere for these borrowings based on competitive market rates. Interest expense paid to John Deere, which is recorded in fees and interest paid to John Deere, was $40.0 million and $16.4 million for the three months ended January 29, 2023 and January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External Borrowings</t>
        </is>
      </c>
      <c r="B1" s="2" t="inlineStr">
        <is>
          <t>3 Months Ended</t>
        </is>
      </c>
    </row>
    <row r="2">
      <c r="B2" s="2" t="inlineStr">
        <is>
          <t>Jan. 29, 2023</t>
        </is>
      </c>
    </row>
    <row r="3">
      <c r="A3" s="3" t="inlineStr">
        <is>
          <t>Long-Term External Borrowings</t>
        </is>
      </c>
      <c r="B3" s="4" t="inlineStr">
        <is>
          <t xml:space="preserve"> </t>
        </is>
      </c>
    </row>
    <row r="4">
      <c r="A4" s="4" t="inlineStr">
        <is>
          <t>Long-Term External Borrowings</t>
        </is>
      </c>
      <c r="B4" s="4" t="inlineStr">
        <is>
          <t>(8)  Long-Term External Borrowings Long-term external borrowings of the Company at January 29, 2023, October 30, 2022, and January 30, 2022 consisted of the following (in millions of dollars): ​ ​ ​ ​ ​ ​ ​ ​ ​ ​ ​ ​ January 29 ​ October 30 ​ January 30 ​ ​ 2023 ​ 2022 ​ 2022 ​ Senior Debt: ​ ​ ​ ​ ​ ​ ​ ​ ​ Medium-term notes $ 23,564.2 ​ $ 22,595.4 ​ $ 20,614.7 ​ Other notes ​ ​ .5 ​ ​ 2.5 ​ ​ 8.4 ​ Total senior debt ​ ​ 23,564.7 ​ ​ 22,597.9 ​ ​ 20,623.1 ​ Unamortized debt discount and debt issuance costs ​ ​ (71.3) ​ ​ (70.1) ​ ​ (56.6) ​ Total ​ $ 23,493.4 ​ $ 22,527.8 ​ $ 20,566.5 ​ ​ Medium-term notes are primarily offered by prospectus and issued at fixed and variable rates. The medium-term notes in the table above include unamortized fair value adjustments related to interest rate swaps. The principal balances of the medium-term notes were $24,265.7 million, $23,564.6 million, and $20,541.0 million at January 29, 2023, October 30, 2022, and January 30, 2022, respectively, and have serial maturity dates through 2032. All outstanding medium-term notes and other notes in the table above are senior unsecured borrowings and generally rank equally with each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29, 2023</t>
        </is>
      </c>
    </row>
    <row r="3">
      <c r="A3" s="3" t="inlineStr">
        <is>
          <t>Commitments and Contingencies</t>
        </is>
      </c>
      <c r="B3" s="4" t="inlineStr">
        <is>
          <t xml:space="preserve"> </t>
        </is>
      </c>
    </row>
    <row r="4">
      <c r="A4" s="4" t="inlineStr">
        <is>
          <t>Commitments and Contingencies</t>
        </is>
      </c>
      <c r="B4" s="4" t="inlineStr">
        <is>
          <t>​ ​ (9)  Commitments and Contingencies At January 29, 2023, John Deere Financial Inc., the John Deere finance subsidiary in Canada, had $2,101.8 million of medium-term notes outstanding, and a fair value liability of $118.7 million for derivatives outstanding, prior to considering applicable netting provisions, with notional amounts of $2,702.3 million that were guaranteed by Capital Corporation. The weighted-average interest rate on the medium-term notes at January 29, 2023 was 2.0 percent with a maximum remaining maturity of six years. Capital Corporation has a variable interest in John Deere Canada Funding Inc. (JDCFI), a wholly-owned subsidiary of John Deere Financial Inc., which was created as a VIE to issue debt in public markets to fund the operations of affiliated companies in Canada. Capital Corporation has a variable interest in JDCFI because it provides guarantees for all debt issued by JDCFI, however it does not consolidate JDCFI because it does not have the power to direct the activities that most significantly impact JDCFI’s economic performance. Capital Corporation has no carrying value of assets or liabilities related to JDCFI. Its maximum exposure to loss is the amount of the debt issued by JDCFI and guaranteed by Capital Corporation, which was $150.1 million at January 29, 2023. The interest rate on the debt at January 29, 2023 was 3.0 percent with a remaining maturity less than one year. No additional support beyond what was previously contractually required has been provided to JDCFI during the reporting periods. The Company has commitments to extend credit to customers and John Deere dealers through lines of credit and other pre-approved credit arrangements. The Company applies the same credit policies and approval process for these commitments to extend credit as it does for its Receivables. Collateral is not required for these commitments, but if credit is extended, collateral may be required upon funding. At January 29, 2023, the amount of unused commitments to extend credit to customers and John Deere dealers was $33.3 billion and $7.7 billion, respectively. A significant portion of these commitments is not expected to be fully drawn upon; therefore, the total commitment amounts likely do not represent a future cash requirement. The Company generally has the right to unconditionally cancel, alter, or amend the terms of these commitments at any time. Over 95 percent of the unused commitments to extend credit to customers relate to revolving charge accounts. The Company has a reserve for credit losses of $2.9 million on unfunded commitments that are not unconditionally cancellable at January 29, 2023, which is recorded in accounts payable and accrued expenses on the consolidated balance sheets. At January 29, 2023, the Company had restricted other assets associated with borrowings related to securitizations (see Note 5). Excluding the securitization programs, the remaining balance of restricted other assets was not material as of January 29, 2023. The Company is subject to various unresolved legal actions which arise in the normal course of its business, the most prevalent of which relate to retail credit matters. The Company believes the reasonably possible range of losses for these unresolved legal actions would not have a material effe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an. 29, 2023</t>
        </is>
      </c>
    </row>
    <row r="3">
      <c r="A3" s="3" t="inlineStr">
        <is>
          <t>Fair Value Measurements</t>
        </is>
      </c>
      <c r="B3" s="4" t="inlineStr">
        <is>
          <t xml:space="preserve"> </t>
        </is>
      </c>
    </row>
    <row r="4">
      <c r="A4" s="4" t="inlineStr">
        <is>
          <t>Fair Value Measurements</t>
        </is>
      </c>
      <c r="B4" s="4" t="inlineStr">
        <is>
          <t xml:space="preserve">(10)   Fair Value Measurements The fair values of financial instruments that do not approximate the carrying values were as follows (in millions of dollars): ​ ​ ​ ​ ​ ​ ​ ​ ​ ​ ​ ​ ​ ​ ​ ​ ​ ​ ​ ​ ​ ​ January 29, 2023 ​ October 30, 2022 ​ January 30, 2022 ​ ​ Carrying ​ Fair ​ Carrying ​ Fair ​ Carrying ​ Fair ​ ​ Value ​ Value ​ Value ​ Value ​ Value ​ Value Receivables financed – net ​ $ 37,444.9 ​ $ 36,668.3 ​ $ 36,438.6 ​ $ 35,562.4 ​ $ 32,100.0 ​ $ 32,055.4 ​ Retail notes securitized – net ​ 5,088.9 ​ 4,868.9 ​ 5,935.9 ​ ​ 5,696.3 ​ 3,507.8 ​ 3,521.4 ​ Securitization borrowings ​ 4,863.9 ​ 4,784.8 ​ 5,710.9 ​ ​ 5,576.6 ​ 3,473.8 ​ 3,459.3 ​ Current maturities of long- term external borrowings ​ 6,080.1 ​ 5,957.2 ​ 5,989.6 ​ ​ 5,887.7 ​ 6,104.0 ​ 6,110.6 ​ Long-term external borrowings ​ 23,493.4 ​ 23,126.2 ​ 22,527.8 ​ ​ 21,792.7 ​ 20,566.5 ​ 20,629.5 ​ ​ Fair value measurements above were Level 3 for all Receivables and Level 2 for all borrowings. Fair values of Receivables that were issued long-term were based on the discounted values of their related cash flows at interest rates currently being offered by the Company for similar Receivables. The fair values of the remaining Receivables approximated the carrying amounts. Fair values of long-term external borrowings and securitization borrowings were based on current market quotes for identical or similar borrowings and credit risk, or on the discounted values of their related cash flows at current market interest rates. Certain long-term external borrowings have been swapped to current variable interest rates. The carrying values of these long-term external borrowings include adjustments related to fair value hedges. Assets and liabilities measured at fair value on a recurring basis were as follows (in millions of dollars): ​ ​ ​ ​ ​ ​ ​ ​ ​ ​ ​ ​ ​ January 29 October 30 January 30 ​ ​ 2023 ​ 2022 ​ 2022 Marketable securities ​ ​ ​ ​ ​ ​ ​ International debt securities ​ $ 1.8 ​ $ 1.1 ​ $ 1.8 ​ Receivables from John Deere ​ ​ ​ ​ ​ ​ ​ ​ ​ ​ Derivatives ​ ​ 171.2 ​ ​ 214.8 ​ ​ 156.8 ​ Other assets ​ ​ ​ ​ ​ ​ ​ ​ ​ ​ Derivatives ​ ​ 1.2 ​ 1.3 ​ 27.3 ​ Total assets ​ $ 174.2 ​ $ 217.2 ​ $ 185.9 ​ ​ ​ ​ ​ ​ ​ ​ ​ ​ ​ ​ Other payables to John Deere ​ ​ ​ ​ ​ ​ ​ ​ ​ ​ Derivatives ​ $ 664.2 ​ $ 1,024.2 ​ $ 186.3 ​ Accounts payable and accrued expenses ​ ​ ​ ​ ​ ​ ​ ​ ​ ​ Derivatives ​ ​ 29.1 ​ 14.1 ​ 1.4 ​ Total liabilities ​ $ 693.3 ​ $ 1,038.3 ​ $ 187.7 ​ All fair value measurements in the table above were Level 2. Excluded from the table above were the Company’s cash equivalents, which were carried at cost that approximates fair value. The cash equivalents consist primarily of time deposits and money market funds. The international debt securities mature over the next eight years. At January 29, 2023, the amortized cost basis and fair value of these available-for-sale debt securities were $5.0 million and $1.8 million, respectively. Unrealized losses at January 29, 2023 were not recognized in income due to the ability and intent to hold to maturity. There were no assets or liabilities measured at fair value on a nonrecurring basis, other than Receivables with specific allowances which were not material, during each of the periods ended January 29, 2023, October 30, 2022, and January 30, 2022. The following is a description of the valuation methodologies the Company uses to measure certain balance sheet items at fair value: Marketable securities Derivatives – Receivabl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Jan. 29, 2023</t>
        </is>
      </c>
    </row>
    <row r="3">
      <c r="A3" s="3" t="inlineStr">
        <is>
          <t>Derivative Instruments</t>
        </is>
      </c>
      <c r="B3" s="4" t="inlineStr">
        <is>
          <t xml:space="preserve"> </t>
        </is>
      </c>
    </row>
    <row r="4">
      <c r="A4" s="4" t="inlineStr">
        <is>
          <t>Derivative Instruments</t>
        </is>
      </c>
      <c r="B4" s="4" t="inlineStr">
        <is>
          <t>(11)  Derivative Instruments The Company’s policy is to execute derivative transactions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consolidated balance sheets. Cash collateral received or paid is not offset against the derivative fair values on the consolidated balance sheets. The cash flows from the derivative contracts are recorded in operating activities in the statements of consolidated cash flows.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Cash Flow Hedges Certain interest rate contracts (swaps) were designated as hedges of future cash flows from borrowings. The total notional amounts of the receive-variable/pay-fixed interest rate contracts at January 29, 2023, October 30, 2022, and January 30, 2022 were $1,950.0 million, $1,950.0 million, and $2,700.0 million, respectively. Fair value gains or losses on cash flow hedges are recorded in other comprehensive income (OCI) and subsequently reclassified into interest expense in the same periods during which the hedged transactions impact earnings. These amounts offset the effects of interest rate changes on the related borrowings. The amount of gain recorded in OCI at January 29, 2023 that is expected to be reclassified to interest expense in the next twelve months if interest rates remain unchanged is $41.0 million after-tax. No gains or losses were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January 29, 2023, October 30, 2022, and January 30, 2022 were $10,126.7 million, $9,448.9 million, and $7,600.8 million, respectively. The fair value gains or losses on these contracts were generally offset by fair value gains or losses on the hedged items (fixed-rate borrowings) with both items recorded in interest expense. The amounts recorded in the consolidated balance sheets related to borrowings designated in fair value hedging relationships were as follows (in millions of dollars). Fair value hedging adjustments are included in the carrying amount of the hedged item. ​ ​ ​ ​ ​ ​ ​ ​ ​ ​ ​ ​ ​ ​ ​ ​ Active Hedging Relationships ​ Discontinued Hedging Relationships ​ ​ ​ Carrying ​ Cumulative ​ Carrying Amount ​ Cumulative ​ ​ ​ Amount of ​ Fair Value ​ of Formerly ​ Fair Value ​ January 29, 2023 ​ Hedged Item ​ Hedging Adjustment ​ Hedged Item ​ Hedging Adjustment ​ Current maturities of long-term external borrowings ​ ​ ​ ​ ​ ​ ​ $ 1,914.8 ​ $ 15.3 ​ Long-term external borrowings ​ $ 9,461.7 ​ $ (618.6) ​ ​ 5,505.8 ​ ​ (82.9) ​ ​ ​ ​ ​ ​ ​ ​ ​ ​ ​ ​ ​ ​ ​ October 30, 2022 ​ ​ ​ ​ ​ ​ ​ ​ ​ ​ ​ ​ ​ Current maturities of long-term external borrowings ​ ​ ​ ​ ​ ​ ​ $ 2,514.9 ​ $ 15.5 ​ Long-term external borrowings ​ $ 8,453.6 ​ $ (950.1) ​ ​ 5,519.6 ​ ​ (19.1) ​ ​ ​ ​ ​ ​ ​ ​ ​ ​ ​ ​ ​ ​ ​ January 30, 2022 ​ ​ ​ ​ ​ ​ ​ ​ ​ ​ ​ ​ ​ Current maturities of long-term external borrowings ​ $ 177.4 ​ $ 1.7 ​ $ 2,356.9 ​ $ 8.1 ​ Long-term external borrowings ​ ​ 7,283.2 ​ ​ (107.6) ​ ​ 5,447.0 ​ ​ 181.3 ​ ​ Derivatives Not Designated as Hedging Instruments The Company has certain interest rate contracts (swaps and caps), foreign currency exchange contracts (futures, forwards, and swaps), and cross-currency interest rate contracts (swaps), which were not formally designated as hedges. These derivatives were held as economic hedges for underlying interest rate or foreign currency exposures for certain borrowings. The total notional amounts of the interest rate swaps at January 29, 2023, October 30, 2022, and January 30, 2022 were $4,847.8 million, $3,931.3 million, and $2,798.0 million, the foreign currency exchange contracts were $1,297.8 million, $1,069.0 million, and $967.9 million, and the cross-currency interest rate contracts were $119.3 million, $134.2 million, and $302.9 million, respectively. To facilitate borrowings through securitization of retail notes, interest rate caps were sold with notional amounts of $788.8 million, $1,020.3 million, and $1,469.4 million at January 29, 2023, October 30, 2022, and January 30, 2022, respectively. Interest rate caps were also purchased with notional amounts of $788.8 million, $1,020.3 million, and $1,469.4 million at the same dates, respectively. The fair value gains or losses from derivatives not designated as hedging instruments were recorded in the statements of consolidated income, generally offsetting over time the exposure on the hedged item. Fair values of derivative instruments in the consolidated balance sheets were as follows (in millions of dollars): ​ ​ ​ ​ ​ ​ ​ ​ ​ ​ ​ ​ January 29 October 30 January 30 ​ ​ 2023 ​ 2022 ​ 2022 Receivables from John Deere ​ ​ ​ ​ ​ ​ ​ ​ ​ ​ Designated as hedging instruments: ​ ​ ​ ​ ​ ​ ​ ​ ​ ​ Interest rate contracts ​ $ 90.0 ​ $ 87.5 ​ $ 102.7 ​ ​ ​ ​ ​ ​ ​ ​ ​ ​ ​ ​ Not designated as hedging instruments: ​ ​ ​ ​ ​ ​ ​ ​ ​ ​ Interest rate contracts ​ 80.9 ​ 124.5 ​ 30.6 ​ Cross-currency interest rate contracts ​ .3 ​ 2.8 ​ 23.5 ​ Total not designated ​ 81.2 ​ 127.3 ​ 54.1 ​ ​ ​ ​ ​ ​ ​ ​ ​ ​ ​ ​ Other Assets ​ ​ ​ ​ ​ ​ ​ ​ ​ ​ Not designated as hedging instruments: ​ ​ ​ ​ ​ ​ ​ ​ ​ ​ Foreign currency exchange contracts ​ 1.2 ​ 1.3 ​ 27.3 ​ ​ ​ ​ ​ ​ ​ ​ ​ ​ ​ ​ Total derivative assets ​ $ 172.4 ​ $ 216.1 ​ $ 184.1 ​ ​ ​ ​ ​ ​ ​ ​ ​ ​ ​ ​ Other Payables to John Deere ​ ​ ​ ​ ​ ​ ​ ​ ​ ​ Designated as hedging instruments: ​ ​ ​ ​ ​ ​ ​ ​ ​ ​ Interest rate contracts ​ $ 629.0 ​ $ 947.9 ​ $ 164.1 ​ ​ ​ ​ ​ ​ ​ ​ ​ ​ ​ ​ Not designated as hedging instruments: ​ ​ ​ ​ ​ ​ ​ ​ ​ ​ Interest rate contracts ​ 28.7 ​ 74.2 ​ 21.9 ​ Cross-currency interest rate contracts ​ ​ 6.5 ​ ​ 2.1 ​ .3 ​ Total not designated ​ 35.2 ​ 76.3 ​ 22.2 ​ ​ ​ ​ ​ ​ ​ ​ ​ ​ ​ ​ Accounts Payable and Accrued Expenses ​ ​ ​ ​ ​ ​ ​ ​ ​ ​ Not designated as hedging instruments: ​ ​ ​ ​ ​ ​ ​ ​ ​ ​ Foreign currency exchange contracts ​ 29.1 ​ 14.1 ​ 1.4 ​ ​ ​ ​ ​ ​ ​ ​ ​ ​ ​ ​ Total derivative liabilities ​ $ 693.3 ​ $ 1,038.3 ​ $ 187.7 ​ ​ The classification and gains (losses), including accrued interest expense related to derivative instruments on the statements of consolidated income consisted of the following (in millions of dollars): ​ ​ ​ ​ ​ ​ ​ ​ ​ ​ ​ Three Months Ended ​ ​ January 29 ​ January 30 ​ 2023 2022 Fair Value Hedges ​ ​ ​ ​ ​ ​ ​ Interest rate contracts - Interest expense $ 235.3 ​ $ (139.5) ​ ​ ​ ​ ​ ​ ​ ​ ​ Cash Flow Hedges ​ ​ ​ ​ ​ ​ ​ Recognized in OCI: ​ ​ ​ ​ ​ ​ ​ Interest rate contracts - OCI (pretax) $ (1.9) ​ $ 15.4 ​ ​ ​ ​ ​ ​ ​ ​ ​ Reclassified from OCI: ​ ​ ​ ​ ​ ​ ​ Interest rate contracts - Interest expense 16.3 ​ (1.1) ​ ​ ​ ​ ​ ​ ​ ​ ​ Not Designated as Hedges ​ ​ ​ ​ ​ ​ ​ Interest rate contracts - Interest expense * $ (1.9) ​ $ (3.3) ​ Foreign currency exchange contracts - Administrative and operating expenses * ​ (135.1) ​ ​ 67.8 ​ Total not designated ​ $ (137.0) ​ $ 64.5 ​ * Includes interest and foreign currency exchange gains (losses) from cross-currency interest rate contracts. Included in the table above are interest expense and administrative and operating expense amounts the Company incurred on derivatives transacted with John Deere. The amounts the Company recognized on these affiliate party transactions for the three months ended January 29, 2023 and January 30, 2022 were a gain of $242.5 million and a loss of $122.6 million, respectively. Counterparty Risk and Collateral Derivative instruments are subject to significant concentrations of credit risk to the banking sector. The Company manages individual unrelated external counterparty exposure by setting limits that consider the credit rating of the unrelated external counterparty, the credit default swap spread of the counterparty, and other financial commitments and exposures between the Company and the unrelated external counterparty banks. All interest rate derivatives are transacted under International Swaps and Derivatives Association (ISDA) documentation. Each master agreement permits the net settlement of amounts owed in the event of default or termination. None of the Company’s derivative agreements contain credit-risk-related contingent features. The Company’s outstanding derivatives transactions are with both unrelated external counterparties and with John Deere. For derivatives transactions with John Deere, the Company utilizes a centralized hedging structure in which John Deere enters into a derivative transaction with an unrelated external counterparty and simultaneously enters into a derivative transaction with the Company. Except for collateral provisions, the terms of the transaction between the Company and John Deere are identical to the terms of the transaction between John Deere and its unrelated external counterparty. The Company has ISDA agreements with John Deere that permit the net settlement of amounts owed between counterparties in the event of early termination. In addition, the Company has a loss sharing agreement with John Deere in which the Company has agreed to absorb any losses and expenses John Deere incurs if an unrelated external counterparty fails to meet its obligations on a derivative transaction that John Deere entered into to manage exposures of the Company. The loss sharing agreement did not increase the maximum amount of loss that the Company would incur, after considering collateral received and netting arrangements, as of January 29, 2023, October 30, 2022, and January 30, 2022. 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 ​ ​ ​ ​ ​ ​ ​ ​ ​ ​ ​ ​ ​ ​ January 29, 2023 ​ ​ ​ ​ ​ ​ ​ ​ ​ ​ ​ ​ Derivatives: ​ Gross Amounts ​ Netting ​ Collateral ​ Net Assets ​ ​ ​ ​ ​ ​ External ​ $ 1.2 ​ ​ ​ ​ ​ ​ ​ $ 1.2 ​ John Deere ​ 171.2 ​ $ (129.1) ​ ​ ​ ​ 42.1 ​ Liabilities ​ ​ ​ ​ ​ ​ ​ ​ ​ ​ ​ ​ ​ External ​ 29.1 ​ ​ ​ ​ ​ ​ 29.1 ​ John Deere ​ 664.2 ​ (129.1) ​ ​ ​ 535.1 ​ ​ ​ ​ ​ ​ ​ ​ ​ ​ ​ ​ ​ ​ ​ ​ ​ October 30, 2022 ​ ​ ​ ​ ​ ​ ​ ​ ​ ​ ​ ​ Derivatives: ​ Gross Amounts ​ Netting ​ Collateral ​ Net Assets ​ ​ ​ ​ ​ ​ External ​ $ 1.3 ​ $ (1.1) ​ ​ ​ ​ $ .2 ​ John Deere ​ 214.8 ​ (128.3) ​ ​ ​ 86.5 ​ Liabilities ​ ​ ​ ​ ​ ​ ​ ​ ​ ​ ​ ​ ​ External ​ 14.1 ​ (1.1) ​ ​ ​ 13.0 ​ John Deere ​ 1,024.2 ​ (128.3) ​ ​ ​ 895.9 ​ ​ ​ ​ ​ ​ ​ ​ ​ ​ ​ ​ ​ ​ ​ ​ ​ January 30, 2022 ​ ​ ​ ​ ​ ​ ​ Derivatives: ​ Gross Amounts ​ Netting ​ Collateral ​ Net Assets ​ ​ ​ ​ ​ ​ ​ ​ ​ ​ ​ External ​ $ 27.3 ​ $ (1.4) ​ ​ ​ ​ $ 25.9 ​ John Deere ​ 156.8 ​ ​ (130.9) ​ ​ ​ ​ 25.9 ​ Liabilities ​ ​ ​ ​ ​ ​ ​ ​ ​ ​ ​ ​ ​ External ​ 1.4 ​ (1.4) ​ ​ ​ ​ ​ ​ John Deere ​ 186.3 ​ (130.9) ​ ​ ​ 55.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29, 2023</t>
        </is>
      </c>
    </row>
    <row r="3">
      <c r="A3" s="3" t="inlineStr">
        <is>
          <t>Subsequent Events</t>
        </is>
      </c>
      <c r="B3" s="4" t="inlineStr">
        <is>
          <t xml:space="preserve"> </t>
        </is>
      </c>
    </row>
    <row r="4">
      <c r="A4" s="4" t="inlineStr">
        <is>
          <t>Subsequent Events</t>
        </is>
      </c>
      <c r="B4" s="4" t="inlineStr">
        <is>
          <t>(12)  Subsequent Events On February 13, 2023, Deere &amp; Company increased its investment in JDFS by $240.0 million. JDFS, in turn, increased its investment in Capital Corporation by the same amount. In February 2023, the Company entered into two retail note securitization transactions. The first transaction resulted in $306.6 million of secured borrowings. The second transaction will result in $982.6 million of secured borrowings and is expected to settle in March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atements of Consolidated Income - USD ($) $ in Millions</t>
        </is>
      </c>
      <c r="B1" s="2" t="inlineStr">
        <is>
          <t>3 Months Ended</t>
        </is>
      </c>
    </row>
    <row r="2">
      <c r="B2" s="2" t="inlineStr">
        <is>
          <t>Jan. 29, 2023</t>
        </is>
      </c>
      <c r="C2" s="2" t="inlineStr">
        <is>
          <t>Jan. 30, 2022</t>
        </is>
      </c>
    </row>
    <row r="3">
      <c r="A3" s="3" t="inlineStr">
        <is>
          <t>Revenues</t>
        </is>
      </c>
      <c r="B3" s="4" t="inlineStr">
        <is>
          <t xml:space="preserve"> </t>
        </is>
      </c>
      <c r="C3" s="4" t="inlineStr">
        <is>
          <t xml:space="preserve"> </t>
        </is>
      </c>
    </row>
    <row r="4">
      <c r="A4" s="4" t="inlineStr">
        <is>
          <t>Finance income earned on retail notes</t>
        </is>
      </c>
      <c r="B4" s="6" t="n">
        <v>315.9</v>
      </c>
      <c r="C4" s="7" t="n">
        <v>240</v>
      </c>
    </row>
    <row r="5">
      <c r="A5" s="4" t="inlineStr">
        <is>
          <t>Lease revenues</t>
        </is>
      </c>
      <c r="B5" s="8" t="n">
        <v>240.7</v>
      </c>
      <c r="C5" s="8" t="n">
        <v>241.5</v>
      </c>
    </row>
    <row r="6">
      <c r="A6" s="4" t="inlineStr">
        <is>
          <t>Revolving charge account income</t>
        </is>
      </c>
      <c r="B6" s="8" t="n">
        <v>82.90000000000001</v>
      </c>
      <c r="C6" s="8" t="n">
        <v>66.5</v>
      </c>
    </row>
    <row r="7">
      <c r="A7" s="4" t="inlineStr">
        <is>
          <t>Finance income earned on wholesale receivables</t>
        </is>
      </c>
      <c r="B7" s="8" t="n">
        <v>151.5</v>
      </c>
      <c r="C7" s="8" t="n">
        <v>59.9</v>
      </c>
    </row>
    <row r="8">
      <c r="A8" s="4" t="inlineStr">
        <is>
          <t>Other income</t>
        </is>
      </c>
      <c r="B8" s="8" t="n">
        <v>29.6</v>
      </c>
      <c r="C8" s="5" t="n">
        <v>35</v>
      </c>
    </row>
    <row r="9">
      <c r="A9" s="4" t="inlineStr">
        <is>
          <t>Total revenues</t>
        </is>
      </c>
      <c r="B9" s="8" t="n">
        <v>820.6</v>
      </c>
      <c r="C9" s="8" t="n">
        <v>642.9</v>
      </c>
    </row>
    <row r="10">
      <c r="A10" s="3" t="inlineStr">
        <is>
          <t>Expenses</t>
        </is>
      </c>
      <c r="B10" s="4" t="inlineStr">
        <is>
          <t xml:space="preserve"> </t>
        </is>
      </c>
      <c r="C10" s="4" t="inlineStr">
        <is>
          <t xml:space="preserve"> </t>
        </is>
      </c>
    </row>
    <row r="11">
      <c r="A11" s="4" t="inlineStr">
        <is>
          <t>Interest expense</t>
        </is>
      </c>
      <c r="B11" s="5" t="n">
        <v>301</v>
      </c>
      <c r="C11" s="8" t="n">
        <v>99.5</v>
      </c>
    </row>
    <row r="12">
      <c r="A12" s="3" t="inlineStr">
        <is>
          <t>Operating expenses:</t>
        </is>
      </c>
      <c r="B12" s="4" t="inlineStr">
        <is>
          <t xml:space="preserve"> </t>
        </is>
      </c>
      <c r="C12" s="4" t="inlineStr">
        <is>
          <t xml:space="preserve"> </t>
        </is>
      </c>
    </row>
    <row r="13">
      <c r="A13" s="4" t="inlineStr">
        <is>
          <t>Depreciation of equipment on operating leases</t>
        </is>
      </c>
      <c r="B13" s="8" t="n">
        <v>164.5</v>
      </c>
      <c r="C13" s="8" t="n">
        <v>168.8</v>
      </c>
    </row>
    <row r="14">
      <c r="A14" s="4" t="inlineStr">
        <is>
          <t>Administrative and operating expenses</t>
        </is>
      </c>
      <c r="B14" s="8" t="n">
        <v>108.5</v>
      </c>
      <c r="C14" s="8" t="n">
        <v>96.40000000000001</v>
      </c>
    </row>
    <row r="15">
      <c r="A15" s="4" t="inlineStr">
        <is>
          <t>Fees and interest paid to John Deere</t>
        </is>
      </c>
      <c r="B15" s="8" t="n">
        <v>57.6</v>
      </c>
      <c r="C15" s="8" t="n">
        <v>39.7</v>
      </c>
    </row>
    <row r="16">
      <c r="A16" s="4" t="inlineStr">
        <is>
          <t>Provision (credit) for credit losses</t>
        </is>
      </c>
      <c r="B16" s="8" t="n">
        <v>3.5</v>
      </c>
      <c r="C16" s="8" t="n">
        <v>-1.2</v>
      </c>
    </row>
    <row r="17">
      <c r="A17" s="4" t="inlineStr">
        <is>
          <t>Total operating expenses</t>
        </is>
      </c>
      <c r="B17" s="8" t="n">
        <v>334.1</v>
      </c>
      <c r="C17" s="8" t="n">
        <v>303.7</v>
      </c>
    </row>
    <row r="18">
      <c r="A18" s="4" t="inlineStr">
        <is>
          <t>Total expenses</t>
        </is>
      </c>
      <c r="B18" s="8" t="n">
        <v>635.1</v>
      </c>
      <c r="C18" s="8" t="n">
        <v>403.2</v>
      </c>
    </row>
    <row r="19">
      <c r="A19" s="4" t="inlineStr">
        <is>
          <t>Income of consolidated group before income taxes</t>
        </is>
      </c>
      <c r="B19" s="8" t="n">
        <v>185.5</v>
      </c>
      <c r="C19" s="8" t="n">
        <v>239.7</v>
      </c>
    </row>
    <row r="20">
      <c r="A20" s="4" t="inlineStr">
        <is>
          <t>Provision for income taxes</t>
        </is>
      </c>
      <c r="B20" s="8" t="n">
        <v>39.6</v>
      </c>
      <c r="C20" s="5" t="n">
        <v>52</v>
      </c>
    </row>
    <row r="21">
      <c r="A21" s="4" t="inlineStr">
        <is>
          <t>Income of consolidated group</t>
        </is>
      </c>
      <c r="B21" s="8" t="n">
        <v>145.9</v>
      </c>
      <c r="C21" s="8" t="n">
        <v>187.7</v>
      </c>
    </row>
    <row r="22">
      <c r="A22" s="4" t="inlineStr">
        <is>
          <t>Equity in income of unconsolidated affiliate</t>
        </is>
      </c>
      <c r="B22" s="5" t="n">
        <v>1</v>
      </c>
      <c r="C22" s="8" t="n">
        <v>1.9</v>
      </c>
    </row>
    <row r="23">
      <c r="A23" s="4" t="inlineStr">
        <is>
          <t>Net income</t>
        </is>
      </c>
      <c r="B23" s="8" t="n">
        <v>146.9</v>
      </c>
      <c r="C23" s="8" t="n">
        <v>189.6</v>
      </c>
    </row>
    <row r="24">
      <c r="A24" s="4" t="inlineStr">
        <is>
          <t>Less: Net loss attributable to noncontrolling interests</t>
        </is>
      </c>
      <c r="B24" s="8" t="n">
        <v>-0.2</v>
      </c>
      <c r="C24" s="4" t="inlineStr">
        <is>
          <t xml:space="preserve"> </t>
        </is>
      </c>
    </row>
    <row r="25">
      <c r="A25" s="4" t="inlineStr">
        <is>
          <t>Net income attributable to the Company</t>
        </is>
      </c>
      <c r="B25" s="6" t="n">
        <v>147.1</v>
      </c>
      <c r="C25" s="6" t="n">
        <v>18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Organization and Consolidation (Policies)</t>
        </is>
      </c>
      <c r="B1" s="2" t="inlineStr">
        <is>
          <t>3 Months Ended</t>
        </is>
      </c>
    </row>
    <row r="2">
      <c r="B2" s="2" t="inlineStr">
        <is>
          <t>Jan. 29, 2023</t>
        </is>
      </c>
    </row>
    <row r="3">
      <c r="A3" s="3" t="inlineStr">
        <is>
          <t>Organization and Consolidation</t>
        </is>
      </c>
      <c r="B3" s="4" t="inlineStr">
        <is>
          <t xml:space="preserve"> </t>
        </is>
      </c>
    </row>
    <row r="4">
      <c r="A4" s="4" t="inlineStr">
        <is>
          <t>Fiscal Year</t>
        </is>
      </c>
      <c r="B4" s="4" t="inlineStr">
        <is>
          <t>The Company uses a 52/53 week fiscal year with quarters ending on the last Sunday in the reporting period. The first quarter ends for fiscal years 2023 and 2022 were January 29, 2023 and January 30, 2022, respectively. Both periods contained 13 weeks. Unless otherwise stated, references to particular years, quarters, or months refer to the Company’s fiscal years generally ending in October and the associated periods in those fiscal years.</t>
        </is>
      </c>
    </row>
    <row r="5">
      <c r="A5" s="4" t="inlineStr">
        <is>
          <t>Use of Estimates in Financial Statements</t>
        </is>
      </c>
      <c r="B5" s="4" t="inlineStr">
        <is>
          <t>The preparation of financial statements in conformity with accounting principles generally accepted in the U.S. requires management to make estimates and assumptions that affect the reported amounts and related disclosures. Actual results could differ from those estimates.</t>
        </is>
      </c>
    </row>
    <row r="6">
      <c r="A6" s="4" t="inlineStr">
        <is>
          <t>Allowance for Credit Losses, Policy</t>
        </is>
      </c>
      <c r="B6" s="4" t="inlineStr">
        <is>
          <t>The Company monitors the credit quality of Receivables based on delinquency status. Past due balances of Receivables still accruing finance income represent the total balance held (principal plus accrued interest) with any payment amounts 30 days or more past the contractual payment due date. Non-performing Receivables represent receivables for which the Company has ceased accruing finance income. Generally, when Customer Receivables are 90 days delinquent, accrual of finance income and lease revenue is suspended, and accrued finance income and lease revenue previously recognized is reversed. Generally, when a wholesale receivable becomes 60 days delinquent, the Company determines whether the accrual of finance income on interest-bearing wholesale receivables should be suspended and whether accrued finance income previously recognized should be reversed. During the first three months of 2023 and 2022, $2.8 million and $3.8 million, respectively, of accrued finance income and lease revenue was reversed on non-performing Receivables. Finance income and lease revenue for non-performing Receivables is recognized on a cash basis. Accrual of finance income and lease revenue is resumed when the receivable becomes contractually current and collections are reasonably assured. During the first quarter of both 2023 and 2022, $3.1 million of finance income and lease revenue was recognized from cash payments on non-performing Receivables. Receivable balances are written off to the allowance for credit losses when, in the judgment of management, they are considered uncollectible. Generally, when retail notes and financing lease accounts are 120 days delinquent, the collateral is repossessed or the account is designated for litigation, and the estimated uncollectible amount from the customer is written off to the allowance for credit losses. Revolving charge accounts are generally deemed to be uncollectible and written off to the allowance for credit losses when delinquency reaches 120 days. Generally, when a wholesale account becomes 60 days delinquent, the Company determines whether the collateral should be repossessed or the account designated for litigation, and the estimated uncollectible amount is written off to the allowance for credit losses. The allowance for credit losses is an estimate of the credit losses expected over the life of the Company’s Receivable portfolio. The Company measures expected credit losses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Non-performing Receivables are included in the estimate of expected credit losses.</t>
        </is>
      </c>
    </row>
    <row r="7">
      <c r="A7" s="4" t="inlineStr">
        <is>
          <t>Troubled Debt Restructuring, Policy</t>
        </is>
      </c>
      <c r="B7" s="4" t="inlineStr">
        <is>
          <t>A troubled debt restructuring is a significant modification of debt in which a creditor grants a concession it would not otherwise consider to a debtor that is experiencing financial difficulties. These modifications may include a reduction of the stated interest rate, an extension of the maturity date, a reduction of the face amount or maturity amount of the debt, or a reduction of accrued interest.</t>
        </is>
      </c>
    </row>
    <row r="8">
      <c r="A8" s="4" t="inlineStr">
        <is>
          <t>Derivative Financial Instruments</t>
        </is>
      </c>
      <c r="B8" s="4" t="inlineStr">
        <is>
          <t xml:space="preserve">The Company’s policy is to execute derivative transactions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consolidated balance sheets. Cash collateral received or paid is not offset against the derivative fair values on the consolidated balance sheets. The cash flows from the derivative contracts are recorded in operating activities in the statements of consolidated cash flows.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3 Months Ended</t>
        </is>
      </c>
    </row>
    <row r="2">
      <c r="B2" s="2" t="inlineStr">
        <is>
          <t>Jan. 29, 2023</t>
        </is>
      </c>
    </row>
    <row r="3">
      <c r="A3" s="3" t="inlineStr">
        <is>
          <t>Other Comprehensive Income Items</t>
        </is>
      </c>
      <c r="B3" s="4" t="inlineStr">
        <is>
          <t xml:space="preserve"> </t>
        </is>
      </c>
    </row>
    <row r="4">
      <c r="A4" s="4" t="inlineStr">
        <is>
          <t>Schedule of After-Tax Changes in Accumulated Other Comprehensive Income (Loss)</t>
        </is>
      </c>
      <c r="B4" s="4" t="inlineStr">
        <is>
          <t>The after-tax components of accumulated other comprehensive income (loss) were as follows (in millions of dollars): ​ ​ ​ ​ ​ ​ ​ ​ ​ ​ ​ ​ January 29 ​ October 30 ​ January 30 ​ ​ 2023 ​ 2022 ​ 2022 Cumulative translation adjustment ​ $ (102.8) ​ $ (169.0) ​ $ (90.9) Unrealized gain on derivatives ​ ​ 52.5 ​ ​ 66.8 ​ ​ 19.8 Unrealized loss on debt securities ​ ​ (2.1) ​ ​ (2.5) ​ ​ (1.9) Total accumulated other comprehensive income (loss) ​ $ (52.4) ​ $ (104.7) ​ $ (73.0) ​</t>
        </is>
      </c>
    </row>
    <row r="5">
      <c r="A5" s="4" t="inlineStr">
        <is>
          <t>Schedule of Amounts Recorded in and Reclassifications out of Other Comprehensive Income (Loss) and the Income Tax Effects</t>
        </is>
      </c>
      <c r="B5" s="4" t="inlineStr">
        <is>
          <t>Amounts recorded in and reclassifications out of other comprehensive income (loss), and the income tax effects, were as follows (in millions of dollars): ​ ​ ​ ​ ​ ​ ​ ​ ​ ​ ​ ​ ​ Before ​ Tax ​ After ​ ​ Tax ​ (Expense) ​ Tax Three Months Ended January 29, 2023 ​ Amount ​ Credit ​ Amount Cumulative translation adjustment ​ $ 66.2 ​ ​ ​ ​ $ 66.2 ​ Unrealized gain (loss) on derivatives: ​ ​ ​ ​ ​ ​ ​ ​ ​ ​ Unrealized hedging gain (loss) ​ (1.9) ​ $ .4 ​ (1.5) ​ Reclassification of realized (gain) loss to: ​ ​ ​ ​ ​ ​ ​ ​ ​ ​ Interest rate contracts – Interest expense ​ (16.3) ​ ​ 3.5 ​ ​ (12.8) ​ Net unrealized gain (loss) on derivatives ​ (18.2) ​ 3.9 ​ (14.3) ​ Unrealized gain (loss) on debt securities: ​ ​ ​ ​ ​ ​ ​ ​ ​ ​ Unrealized holding gain (loss) ​ ​ .7 ​ ​ (.3) ​ ​ .4 ​ Total other comprehensive income (loss) ​ $ 48.7 ​ $ 3.6 ​ $ 52.3 ​ ​ ​ ​ ​ ​ ​ ​ ​ ​ ​ ​ Three Months Ended January 30, 2022 ​ ​ ​ ​ ​ ​ ​ ​ ​ ​ Cumulative translation adjustment ​ $ (36.4) ​ ​ ​ ​ $ (36.4) ​ Unrealized gain (loss) on derivatives: ​ ​ ​ ​ ​ ​ ​ ​ ​ ​ Unrealized hedging gain (loss) ​ 15.4 ​ $ (3.3) ​ 12.1 ​ Reclassification of realized (gain) loss to: ​ ​ ​ ​ ​ ​ ​ ​ ​ ​ Interest rate contracts – Interest expense ​ 1.1 ​ ​ (.2) ​ .9 ​ Net unrealized gain (loss) on derivatives ​ 16.5 ​ (3.5) ​ 13.0 ​ Unrealized gain (loss) on debt securities: ​ ​ ​ ​ ​ ​ ​ ​ ​ ​ Unrealized holding gain (loss) ​ ​ (.3) ​ ​ .1 ​ ​ (.2) ​ Total other comprehensive income (loss) ​ $ (20.2) ​ $ (3.4) ​ $ (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Receivables (Tables)</t>
        </is>
      </c>
      <c r="B1" s="2" t="inlineStr">
        <is>
          <t>3 Months Ended</t>
        </is>
      </c>
    </row>
    <row r="2">
      <c r="B2" s="2" t="inlineStr">
        <is>
          <t>Jan. 29, 2023</t>
        </is>
      </c>
    </row>
    <row r="3">
      <c r="A3" s="3" t="inlineStr">
        <is>
          <t>Receivables</t>
        </is>
      </c>
      <c r="B3" s="4" t="inlineStr">
        <is>
          <t xml:space="preserve"> </t>
        </is>
      </c>
    </row>
    <row r="4">
      <c r="A4" s="4" t="inlineStr">
        <is>
          <t>Analysis of the Allowance for Credit Losses and Investment in Receivables</t>
        </is>
      </c>
      <c r="B4" s="4" t="inlineStr">
        <is>
          <t>An analysis of the allowance for credit losses and investment in Receivables during 2023 was as follows (in millions of dollars): ​ ​ ​ ​ ​ ​ ​ ​ ​ ​ ​ ​ ​ ​ ​ ​ Three Months Ended ​ ​ January 29, 2023 ​ ​ Retail Notes ​ Revolving ​ ​ ​ ​ ​ ​ ​ ​ &amp; Financing ​ Charge ​ Wholesale ​ Total ​ ​ Leases ​ Accounts ​ Receivables ​ Receivables Allowance: ​ ​ ​ ​ ​ ​ ​ ​ ​ ​ ​ ​ ​ Beginning of period balance ​ $ 95.4 ​ $ 21.9 ​ $ 11.1 ​ $ 128.4 ​ Provision (credit) for credit losses* ​ 6.8 ​ ​ (3.7) ​ ​ (.5) ​ ​ 2.6 ​ Write-offs ​ (10.2) ​ ​ (7.5) ​ ​ (.1) ​ ​ (17.8) ​ Recoveries ​ 2.4 ​ ​ 5.3 ​ ​ .6 ​ ​ 8.3 ​ Translation adjustments ​ .4 ​ ​ ​ ​ ​ (.2) ​ ​ .2 ​ End of period balance ​ $ 94.8 ​ $ 16.0 ​ $ 10.9 ​ $ 121.7 ​ ​ ​ ​ ​ ​ ​ ​ ​ ​ ​ ​ ​ ​ ​ Receivables: ​ ​ ​ ​ ​ ​ ​ ​ ​ ​ ​ ​ ​ End of period balance ​ $ 30,069.4 ​ $ 2,834.0 ​ $ 9,752.1 ​ $ 42,655.5 ​ ​ * The allowance for credit losses decreased $6.7 million in the first three months of 2023, primarily driven by a lower allowance on revolving charge accounts, which continue to benefit from strong fundamentals within the agricultural market. The allowance for credit losses on retail notes and financing leases was relatively flat during the first quarter of 2023, as the impacts of favorable agricultural conditions were offset by higher expected losses on turf customer accounts. The Company continues to monitor the economy as part of the allowance setting process, including potential impacts of inflation and interest rates, among other factors, and qualitative adjustments to the allowance are incorporated as necessary. An analysis of the allowance for credit losses and investment in Receivables during 2022 was as follows (in millions of dollars): ​ ​ ​ ​ ​ ​ ​ ​ ​ ​ ​ ​ ​ ​ ​ ​ Three Months Ended ​ ​ January 30, 2022 ​ ​ Retail Notes ​ Revolving ​ ​ ​ ​ ​ ​ ​ ​ &amp; Financing ​ Charge ​ Wholesale ​ Total ​ ​ Leases ​ Accounts ​ Receivables ​ Receivables Allowance: ​ ​ ​ ​ ​ ​ ​ ​ ​ ​ ​ ​ ​ Beginning of period balance ​ $ 96.5 ​ $ 20.8 ​ $ 11.7 ​ $ 129.0 ​ Provision (credit) for credit losses* ​ 7.9 ​ ​ (9.4) ​ ​ .1 ​ ​ (1.4) ​ Write-offs ​ (12.5) ​ ​ (4.0) ​ ​ ​ ​ ​ (16.5) ​ Recoveries ​ 2.9 ​ ​ 7.8 ​ ​ ​ ​ ​ 10.7 ​ Translation adjustments ​ (.1) ​ ​ ​ ​ ​ (.3) ​ ​ (.4) ​ End of period balance ​ $ 94.7 ​ $ 15.2 ​ $ 11.5 ​ $ 121.4 ​ ​ ​ ​ ​ ​ ​ ​ ​ ​ ​ ​ ​ ​ ​ Receivables: ​ ​ ​ ​ ​ ​ ​ ​ ​ ​ ​ ​ ​ End of period balance ​ $ 26,732.4 ​ $ 2,684.8 ​ $ 6,312.0 ​ $ 35,729.2 ​ ​ *</t>
        </is>
      </c>
    </row>
    <row r="5">
      <c r="A5" s="4" t="inlineStr">
        <is>
          <t>Schedule of Troubled Debt Restructuring Modifications</t>
        </is>
      </c>
      <c r="B5" s="4" t="inlineStr">
        <is>
          <t>The following table includes Receivable contracts identified as troubled debt restructurings, which were primarily retail notes (in millions of dollars): ​ ​ ​ ​ ​ ​ ​ ​ ​ ​ ​ ​ ​ ​ ​ ​ ​ ​ ​ ​ ​ ​ ​ Three Months Ended ​ ​ ​ ​ ​ ​ ​ ​ ​ January 29 ​ January 30 ​ ​ ​ ​ ​ ​ ​ 2023 ​ 2022 ​ Number of receivable contracts ​ ​ ​ ​ ​ ​ 36 ​ ​ 87 Pre-modification balance ​ ​ ​ ​ ​ $ 1.0 ​ $ 3.1 ​ Post-modification balance ​ ​ ​ ​ ​ ​ ​ ​ 1.0 ​ ​ 2.2 ​ ​</t>
        </is>
      </c>
    </row>
    <row r="6">
      <c r="A6" s="4" t="inlineStr">
        <is>
          <t>Customer Receivables</t>
        </is>
      </c>
      <c r="B6" s="4" t="inlineStr">
        <is>
          <t xml:space="preserve"> </t>
        </is>
      </c>
    </row>
    <row r="7">
      <c r="A7" s="3" t="inlineStr">
        <is>
          <t>Receivables</t>
        </is>
      </c>
      <c r="B7" s="4" t="inlineStr">
        <is>
          <t xml:space="preserve"> </t>
        </is>
      </c>
    </row>
    <row r="8">
      <c r="A8" s="4" t="inlineStr">
        <is>
          <t>Credit Quality Analysis</t>
        </is>
      </c>
      <c r="B8" s="4" t="inlineStr">
        <is>
          <t>The credit quality analysis of Customer Receivables by year of origination was as follows (in millions of dollars): ​ ​ ​ ​ ​ ​ ​ ​ ​ ​ ​ ​ ​ ​ ​ ​ ​ ​ ​ ​ ​ ​ ​ ​ ​ ​ ​ January 29, 2023 ​ ​ 2023 ​ 2022 ​ 2021 ​ 2020 ​ 2019 ​ Prior Years ​ Revolving Charge Accounts ​ Total Customer Receivables: ​ ​ ​ ​ ​ ​ ​ ​ ​ ​ ​ ​ ​ ​ ​ ​ Agriculture and turf ​ ​ ​ ​ ​ ​ ​ ​ ​ ​ ​ ​ ​ ​ ​ ​ ​ ​ ​ ​ ​ ​ ​ ​ Current ​ $ 2,458.1 ​ $ 10,776.6 ​ $ 6,318.7 ​ $ 3,112.2 ​ $ 1,292.6 ​ $ 566.4 ​ $ 2,686.3 ​ $ 27,210.9 30-59 days past due ​ ​ 1.7 ​ ​ 29.4 ​ ​ 29.2 ​ ​ 48.2 ​ ​ 10.4 ​ ​ 42.8 ​ ​ 27.2 ​ ​ 188.9 60-89 days past due ​ ​ 1.3 ​ ​ 12.2 ​ ​ 10.5 ​ ​ 18.0 ​ ​ 3.7 ​ ​ 14.1 ​ ​ 5.9 ​ ​ 65.7 90+ days past due ​ ​ ​ ​ ​ 1.2 ​ ​ .2 ​ ​ 2.9 ​ ​ 1.0 ​ ​ .2 ​ ​ ​ ​ ​ 5.5 Non-performing ​ ​ .3 ​ ​ 35.1 ​ ​ 43.3 ​ ​ 29.1 ​ ​ 15.0 ​ ​ 19.6 ​ ​ 7.8 ​ ​ 150.2 Construction and forestry ​ ​ ​ ​ ​ ​ ​ ​ ​ ​ ​ ​ ​ ​ ​ ​ ​ ​ ​ ​ ​ ​ ​ ​ Current ​ ​ 553.7 ​ ​ 2,156.3 ​ ​ 1,339.0 ​ ​ 538.4 ​ ​ 177.7 ​ ​ 68.5 ​ ​ 99.0 ​ ​ 4,932.6 30-59 days past due ​ ​ 1.5 ​ ​ 9.9 ​ ​ 23.6 ​ ​ 34.3 ​ ​ 15.7 ​ ​ 52.1 ​ ​ 4.6 ​ ​ 141.7 60-89 days past due ​ ​ .4 ​ ​ 4.3 ​ ​ 15.7 ​ ​ 17.7 ​ ​ 6.4 ​ ​ 23.0 ​ ​ 2.0 ​ ​ 69.5 90+ days past due ​ ​ ​ ​ ​ .1 ​ ​ .2 ​ ​ .4 ​ ​ .2 ​ ​ ​ ​ ​ ​ ​ ​ .9 Non-performing ​ ​ ​ ​ ​ 38.9 ​ ​ 51.8 ​ ​ 26.1 ​ ​ 13.0 ​ ​ 6.5 ​ ​ 1.2 ​ ​ 137.5 Total Customer Receivables ​ $ 3,017.0 ​ $ 13,064.0 ​ $ 7,832.2 ​ $ 3,827.3 ​ $ 1,535.7 ​ $ 793.2 ​ $ 2,834.0 ​ $ 32,903.4 ​ ​ ​ ​ ​ ​ ​ ​ ​ ​ ​ ​ ​ ​ ​ ​ ​ ​ ​ ​ ​ ​ ​ ​ ​ ​ ​ ​ October 30, 2022 ​ ​ 2022 ​ 2021 ​ 2020 ​ 2019 ​ 2018 ​ Prior Years ​ Revolving Charge Accounts ​ Total Customer Receivables: ​ ​ ​ ​ ​ ​ ​ ​ ​ ​ ​ ​ ​ ​ ​ ​ Agriculture and turf ​ ​ ​ ​ ​ ​ ​ ​ ​ ​ ​ ​ ​ ​ ​ ​ ​ ​ ​ ​ ​ ​ ​ ​ Current ​ $ 11,764.5 ​ $ 6,958.0 ​ $ 3,488.7 ​ $ 1,519.7 ​ $ 582.8 ​ $ 153.2 ​ $ 4,022.7 ​ $ 28,489.6 30-59 days past due ​ ​ 40.1 ​ ​ 55.8 ​ ​ 31.4 ​ ​ 15.0 ​ ​ 6.4 ​ ​ 2.7 ​ ​ 18.4 ​ ​ 169.8 60-89 days past due ​ ​ 11.8 ​ ​ 19.5 ​ ​ 10.8 ​ ​ 4.4 ​ ​ 2.0 ​ ​ 1.1 ​ ​ 4.5 ​ ​ 54.1 90+ days past due ​ ​ .4 ​ ​ .2 ​ ​ .2 ​ ​ ​ ​ ​ ​ ​ ​ ​ ​ ​ ​ ​ ​ .8 Non-performing ​ ​ 24.7 ​ ​ 38.4 ​ ​ 29.2 ​ ​ 13.7 ​ ​ 11.2 ​ ​ 10.2 ​ ​ 7.8 ​ ​ 135.2 Construction and forestry ​ ​ ​ ​ ​ ​ ​ ​ ​ ​ ​ ​ ​ ​ ​ ​ ​ ​ ​ ​ ​ ​ ​ ​ Current ​ ​ 2,373.7 ​ ​ 1,526.3 ​ ​ 658.1 ​ ​ 230.7 ​ ​ 57.2 ​ ​ 10.5 ​ ​ 107.7 ​ ​ 4,964.2 30-59 days past due ​ ​ 44.5 ​ ​ 40.6 ​ ​ 20.7 ​ ​ 7.6 ​ ​ 1.8 ​ ​ .6 ​ ​ 3.1 ​ ​ 118.9 60-89 days past due ​ ​ 18.1 ​ ​ 11.4 ​ ​ 6.0 ​ ​ 3.0 ​ ​ .7 ​ ​ .1 ​ ​ 1.0 ​ ​ 40.3 90+ days past due ​ ​ .3 ​ ​ 1.3 ​ ​ ​ ​ ​ 1.4 ​ ​ ​ ​ ​ ​ ​ ​ ​ ​ ​ 3.0 Non-performing ​ ​ 19.3 ​ ​ 51.2 ​ ​ 27.6 ​ ​ 15.4 ​ ​ 5.5 ​ ​ 2.9 ​ ​ .6 ​ ​ 122.5 Total Customer Receivables ​ $ 14,297.4 ​ $ 8,702.7 ​ $ 4,272.7 ​ $ 1,810.9 ​ $ 667.6 ​ $ 181.3 ​ $ 4,165.8 ​ $ 34,098.4 ​ ​ ​ ​ ​ ​ ​ ​ ​ ​ ​ ​ ​ ​ ​ ​ ​ ​ ​ ​ ​ ​ ​ ​ ​ ​ ​ ​ January 30, 2022 ​ ​ 2022 ​ 2021 ​ 2020 ​ 2019 ​ 2018 ​ Prior Years ​ Revolving Charge Accounts ​ Total Customer Receivables: ​ ​ ​ ​ ​ ​ ​ ​ ​ ​ ​ ​ ​ ​ ​ ​ Agriculture and turf ​ ​ ​ ​ ​ ​ ​ ​ ​ ​ ​ ​ ​ ​ ​ ​ ​ ​ ​ ​ ​ ​ ​ ​ Current ​ $ 2,181.1 ​ $ 10,156.1 ​ $ 5,099.4 ​ $ 2,469.2 ​ $ 1,175.8 ​ $ 539.0 ​ $ 2,565.0 ​ $ 24,185.6 30-59 days past due ​ ​ 4.4 ​ ​ 67.7 ​ ​ 39.7 ​ ​ 23.8 ​ ​ 12.6 ​ ​ 5.7 ​ ​ 23.5 ​ ​ 177.4 60-89 days past due ​ ​ .2 ​ ​ 17.5 ​ ​ 13.3 ​ ​ 7.6 ​ ​ 4.2 ​ ​ 2.2 ​ ​ 4.7 ​ ​ 49.7 90+ days past due ​ ​ ​ ​ ​ 1.5 ​ ​ ​ ​ ​ .1 ​ ​ .1 ​ ​ .1 ​ ​ ​ ​ ​ 1.8 Non-performing ​ ​ .4 ​ ​ 27.9 ​ ​ 45.0 ​ ​ 26.0 ​ ​ 22.1 ​ ​ 20.0 ​ ​ 5.9 ​ ​ 147.3 Construction and forestry ​ ​ ​ ​ ​ ​ ​ ​ ​ ​ ​ ​ ​ ​ ​ ​ ​ ​ ​ ​ ​ ​ ​ ​ Current ​ ​ 625.7 ​ ​ 2,131.1 ​ ​ 1,050.4 ​ ​ 471.3 ​ ​ 159.0 ​ ​ 39.5 ​ ​ 80.8 ​ ​ 4,557.8 30-59 days past due ​ ​ 7.4 ​ ​ 58.5 ​ ​ 32.1 ​ ​ 18.0 ​ ​ 5.5 ​ ​ 1.6 ​ ​ 2.6 ​ ​ 125.7 60-89 days past due ​ ​ ​ ​ ​ 20.5 ​ ​ 15.1 ​ ​ 6.5 ​ ​ 1.9 ​ ​ .7 ​ ​ 1.1 ​ ​ 45.8 90+ days past due ​ ​ ​ ​ ​ 1.0 ​ ​ 1.8 ​ ​ 2.0 ​ ​ ​ ​ ​ ​ ​ ​ ​ ​ ​ 4.8 Non-performing ​ ​ .4 ​ ​ 26.4 ​ ​ 44.7 ​ ​ 30.2 ​ ​ 12.1 ​ ​ 6.3 ​ ​ 1.2 ​ ​ 121.3 Total Customer Receivables ​ $ 2,819.6 ​ $ 12,508.2 ​ $ 6,341.5 ​ $ 3,054.7 ​ $ 1,393.3 ​ $ 615.1 ​ $ 2,684.8 ​ $ 29,417.2 ​</t>
        </is>
      </c>
    </row>
    <row r="9">
      <c r="A9" s="4" t="inlineStr">
        <is>
          <t>Wholesale Receivables</t>
        </is>
      </c>
      <c r="B9" s="4" t="inlineStr">
        <is>
          <t xml:space="preserve"> </t>
        </is>
      </c>
    </row>
    <row r="10">
      <c r="A10" s="3" t="inlineStr">
        <is>
          <t>Receivables</t>
        </is>
      </c>
      <c r="B10" s="4" t="inlineStr">
        <is>
          <t xml:space="preserve"> </t>
        </is>
      </c>
    </row>
    <row r="11">
      <c r="A11" s="4" t="inlineStr">
        <is>
          <t>Credit Quality Analysis</t>
        </is>
      </c>
      <c r="B11" s="4" t="inlineStr">
        <is>
          <t>The credit quality analysis of wholesale receivables by year of origination was as follows (in millions of dollars): ​ ​ ​ ​ ​ ​ ​ ​ ​ ​ ​ ​ ​ ​ ​ ​ ​ ​ ​ ​ ​ ​ ​ ​ ​ ​ ​ January 29, 2023 ​ ​ 2023 ​ 2022 ​ 2021 ​ 2020 ​ 2019 ​ Prior Years ​ Revolving ​ Total Wholesale receivables: ​ ​ ​ ​ ​ ​ ​ ​ ​ ​ ​ ​ ​ ​ ​ ​ Agriculture and turf ​ ​ ​ ​ ​ ​ ​ ​ ​ ​ ​ ​ ​ ​ ​ ​ ​ ​ ​ ​ ​ ​ ​ ​ Current ​ $ 114.6 ​ $ 283.2 ​ $ 45.7 ​ $ 20.2 ​ $ 3.7 ​ $ 1.2 ​ $ 7,349.9 ​ $ 7,818.5 30+ days past due ​ ​ ​ ​ ​ .3 ​ ​ ​ ​ ​ ​ ​ ​ ​ ​ ​ ​ ​ ​ 9.2 ​ ​ 9.5 Non-performing ​ ​ ​ ​ ​ ​ ​ ​ ​ ​ ​ ​ ​ ​ ​ ​ ​ ​ ​ ​ 5.9 ​ ​ 5.9 Construction and forestry ​ ​ ​ ​ ​ ​ ​ ​ ​ ​ ​ ​ ​ ​ ​ ​ ​ ​ ​ ​ ​ ​ ​ ​ Current ​ ​ 5.8 ​ ​ 3.8 ​ ​ 23.7 ​ ​ 1.0 ​ ​ .3 ​ ​ .1 ​ ​ 1,875.8 ​ ​ 1,910.5 30+ days past due ​ ​ ​ ​ ​ ​ ​ ​ ​ ​ ​ ​ ​ ​ ​ ​ ​ ​ ​ ​ 7.7 ​ ​ 7.7 Non-performing ​ ​ ​ ​ ​ ​ ​ ​ ​ ​ ​ ​ ​ ​ ​ ​ ​ ​ ​ ​ ​ ​ ​ ​ Total wholesale receivables ​ $ 120.4 ​ $ 287.3 ​ $ 69.4 ​ $ 21.2 ​ $ 4.0 ​ $ 1.3 ​ $ 9,248.5 ​ $ 9,752.1 ​ ​ ​ ​ ​ ​ ​ ​ ​ ​ ​ ​ ​ ​ ​ ​ ​ ​ ​ ​ ​ ​ ​ ​ ​ ​ ​ ​ October 30, 2022 ​ ​ 2022 ​ 2021 ​ 2020 ​ 2019 ​ 2018 ​ Prior Years ​ Revolving ​ Total Wholesale receivables: ​ ​ ​ ​ ​ ​ ​ ​ ​ ​ ​ ​ ​ ​ ​ ​ Agriculture and turf ​ ​ ​ ​ ​ ​ ​ ​ ​ ​ ​ ​ ​ ​ ​ ​ ​ ​ ​ ​ ​ ​ ​ ​ Current ​ $ 381.3 ​ $ 62.7 ​ $ 25.0 ​ $ 3.8 ​ $ .3 ​ $ 1.1 ​ $ 6,238.1 ​ $ 6,712.3 30+ days past due ​ ​ ​ ​ ​ .1 ​ ​ ​ ​ ​ ​ ​ ​ ​ ​ ​ ​ ​ ​ 8.3 ​ ​ 8.4 Non-performing ​ ​ ​ ​ ​ ​ ​ ​ ​ ​ ​ ​ ​ ​ ​ ​ ​ ​ ​ ​ 5.5 ​ ​ 5.5 Construction and forestry ​ ​ ​ ​ ​ ​ ​ ​ ​ ​ ​ ​ ​ ​ ​ ​ ​ ​ ​ ​ ​ ​ ​ ​ Current ​ ​ 4.8 ​ ​ 28.2 ​ ​ 1.4 ​ ​ .4 ​ ​ .1 ​ ​ ​ ​ ​ 1,633.8 ​ ​ 1,668.7 30+ days past due ​ ​ ​ ​ ​ ​ ​ ​ ​ ​ ​ ​ ​ ​ ​ ​ ​ ​ ​ ​ 9.6 ​ ​ 9.6 Non-performing ​ ​ ​ ​ ​ ​ ​ ​ ​ ​ ​ ​ ​ ​ ​ ​ ​ ​ ​ ​ ​ ​ ​ ​ Total wholesale receivables ​ $ 386.1 ​ $ 91.0 ​ $ 26.4 ​ $ 4.2 ​ $ .4 ​ $ 1.1 ​ $ 7,895.3 ​ $ 8,404.5 ​ ​ ​ ​ ​ ​ ​ ​ ​ ​ ​ ​ ​ ​ ​ ​ ​ ​ ​ ​ ​ ​ ​ ​ ​ ​ ​ ​ January 30, 2022 ​ ​ 2022 ​ 2021 ​ 2020 ​ 2019 ​ 2018 ​ Prior Years ​ Revolving ​ Total Wholesale receivables: ​ ​ ​ ​ ​ ​ ​ ​ ​ ​ ​ ​ ​ ​ ​ ​ Agriculture and turf ​ ​ ​ ​ ​ ​ ​ ​ ​ ​ ​ ​ ​ ​ ​ ​ ​ ​ ​ ​ ​ ​ ​ ​ Current ​ $ 101.1 ​ $ 237.1 ​ $ 54.2 ​ $ 11.3 ​ $ 6.5 ​ $ 2.1 ​ $ 4,510.5 ​ $ 4,922.8 30+ days past due ​ ​ ​ ​ ​ ​ ​ ​ ​ ​ ​ ​ ​ ​ ​ ​ ​ ​ ​ ​ 12.6 ​ ​ 12.6 Non-performing ​ ​ ​ ​ ​ ​ ​ ​ ​ ​ ​ ​ ​ ​ ​ ​ ​ ​ ​ ​ 6.3 ​ ​ 6.3 Construction and forestry ​ ​ ​ ​ ​ ​ ​ ​ ​ ​ ​ ​ ​ ​ ​ ​ ​ ​ ​ ​ ​ ​ ​ ​ Current ​ ​ 3.5 ​ ​ 35.7 ​ ​ 2.3 ​ ​ 2.7 ​ ​ .2 ​ ​ ​ ​ ​ 1,324.9 ​ ​ 1,369.3 30+ days past due ​ ​ ​ ​ ​ ​ ​ ​ ​ ​ ​ ​ ​ ​ ​ ​ ​ ​ ​ ​ 1.0 ​ ​ 1.0 Non-performing ​ ​ ​ ​ ​ ​ ​ ​ ​ ​ ​ ​ ​ ​ ​ ​ ​ ​ ​ ​ ​ ​ ​ ​ Total wholesale receivables ​ $ 104.6 ​ $ 272.8 ​ $ 56.5 ​ $ 14.0 ​ $ 6.7 ​ $ 2.1 ​ $ 5,855.3 ​ $ 6,3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of Receivables (Tables)</t>
        </is>
      </c>
      <c r="B1" s="2" t="inlineStr">
        <is>
          <t>3 Months Ended</t>
        </is>
      </c>
    </row>
    <row r="2">
      <c r="B2" s="2" t="inlineStr">
        <is>
          <t>Jan. 29, 2023</t>
        </is>
      </c>
    </row>
    <row r="3">
      <c r="A3" s="3" t="inlineStr">
        <is>
          <t>Securitization of Receivables</t>
        </is>
      </c>
      <c r="B3" s="4" t="inlineStr">
        <is>
          <t xml:space="preserve"> </t>
        </is>
      </c>
    </row>
    <row r="4">
      <c r="A4" s="4" t="inlineStr">
        <is>
          <t>Components of Consolidated Restricted Assets, Secured Borrowings and Other Liabilities Related to Securitization Transactions</t>
        </is>
      </c>
      <c r="B4" s="4" t="inlineStr">
        <is>
          <t>The components of consolidated restricted assets, secured borrowings, and other liabilities related to secured borrowings in securitization transactions were as follows (in millions of dollars): ​ ​ ​ ​ ​ ​ ​ ​ ​ ​ ​ ​ ​ ​ January 29 ​ October 30 ​ January 30 ​ ​ 2023 ​ 2022 ​ 2022 Retail notes securitized ​ $ 5,101.4 ​ $ 5,951.6 ​ $ 3,517.9 ​ Allowance for credit losses ​ (12.5) ​ (15.7) ​ (10.1) ​ Other assets (primarily restricted cash) ​ 97.2 ​ 155.2 ​ 100.3 ​ Total restricted securitized assets ​ $ 5,186.1 ​ $ 6,091.1 ​ $ 3,608.1 ​ ​ ​ ​ ​ ​ ​ ​ ​ ​ ​ ​ Securitization borrowings ​ $ 4,863.9 ​ $ 5,710.9 ​ $ 3,473.8 ​ Accrued interest on borrowings ​ 5.9 ​ 6.1 ​ 1.2 ​ Total liabilities related to restricted securitized assets ​ $ 4,869.8 ​ $ 5,717.0 ​ $ 3,4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Jan. 29, 2023</t>
        </is>
      </c>
    </row>
    <row r="3">
      <c r="A3" s="3" t="inlineStr">
        <is>
          <t>Leases</t>
        </is>
      </c>
      <c r="B3" s="4" t="inlineStr">
        <is>
          <t xml:space="preserve"> </t>
        </is>
      </c>
    </row>
    <row r="4">
      <c r="A4" s="4" t="inlineStr">
        <is>
          <t>Schedule of Lease Revenues Earned</t>
        </is>
      </c>
      <c r="B4" s="4" t="inlineStr">
        <is>
          <t>Lease revenues earned by the Company were as follows (in millions of dollars): ​ ​ ​ ​ ​ ​ ​ ​ ​ Three Months Ended ​ ​ January 29 ​ January 30 ​ ​ 2023 ​ 2022 Sales-type and direct financing lease revenues ​ $ 18.8 ​ $ 13.0 Operating lease revenues ​ ​ 217.1 ​ ​ 223.1 Variable lease revenues ​ 5.6 ​ 6.2 Total lease revenues ​ $ 241.5 ​ $ 242.3 ​ Variable lease revenues reported above primarily relate to separately invoiced property taxes on leased equipment in certain markets, late fees, and excess use and damage fees. Excess use and damage fees are reported in other income on the statements of consolidated income and were $.8 million in the first quarter of both 2023 and 2022. ​</t>
        </is>
      </c>
    </row>
    <row r="5">
      <c r="A5" s="4" t="inlineStr">
        <is>
          <t>Schedule of Cost of Equipment on Operating Leases by Market</t>
        </is>
      </c>
      <c r="B5" s="4" t="inlineStr">
        <is>
          <t>The cost of equipment on operating leases by market was as follows (in millions of dollars): ​ ​ ​ ​ ​ ​ ​ ​ ​ ​ ​ ​ January 29 ​ October 30 ​ January 30 ​ ​ 2023 ​ 2022 ​ 2022 Agriculture and turf ​ $ 4,893.6 ​ $ 5,017.3 ​ $ 4,903.2 Construction and forestry ​ ​ 1,084.9 ​ 1,138.0 ​ ​ 1,244.3 Total ​ ​ 5,978.5 ​ ​ 6,155.3 ​ ​ 6,147.5 Accumulated depreciation ​ (1,285.1) ​ ​ (1,301.8) ​ ​ (1,401.9) Equipment on operating leases - net ​ $ 4,693.4 ​ $ 4,853.5 ​ $ 4,7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from and Payable to John Deere (Tables)</t>
        </is>
      </c>
      <c r="B1" s="2" t="inlineStr">
        <is>
          <t>3 Months Ended</t>
        </is>
      </c>
    </row>
    <row r="2">
      <c r="B2" s="2" t="inlineStr">
        <is>
          <t>Jan. 29, 2023</t>
        </is>
      </c>
    </row>
    <row r="3">
      <c r="A3" s="3" t="inlineStr">
        <is>
          <t>Notes Receivable from and Payable to John Deere</t>
        </is>
      </c>
      <c r="B3" s="4" t="inlineStr">
        <is>
          <t xml:space="preserve"> </t>
        </is>
      </c>
    </row>
    <row r="4">
      <c r="A4" s="4" t="inlineStr">
        <is>
          <t>Notes Receivable from John Deere</t>
        </is>
      </c>
      <c r="B4" s="4" t="inlineStr">
        <is>
          <t>The Company had notes receivable from John Deere with the following affiliated companies as follows (in millions of dollars): ​ ​ ​ ​ ​ ​ ​ ​ ​ ​ ​ ​ ​ January 29 ​ October 30 ​ January 30 ​ ​ ​ 2023 ​ 2022 ​ 2022 ​ Limited Liability Company John Deere Financial ​ ​ ​ ​ ​ ​ ​ $ 196.9 ​ Banco John Deere S.A. ​ $ 494.4 ​ $ 370.0 ​ 174.8 ​ John Deere Agricultural Holdings, Inc. ​ ​ ​ ​ .7 ​ ​ ​ ​ Total Notes Receivable from John Deere ​ $ 494.4 ​ $ 370.7 ​ $ 371.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xternal Borrowings (Tables)</t>
        </is>
      </c>
      <c r="B1" s="2" t="inlineStr">
        <is>
          <t>3 Months Ended</t>
        </is>
      </c>
    </row>
    <row r="2">
      <c r="B2" s="2" t="inlineStr">
        <is>
          <t>Jan. 29, 2023</t>
        </is>
      </c>
    </row>
    <row r="3">
      <c r="A3" s="3" t="inlineStr">
        <is>
          <t>Long-Term External Borrowings</t>
        </is>
      </c>
      <c r="B3" s="4" t="inlineStr">
        <is>
          <t xml:space="preserve"> </t>
        </is>
      </c>
    </row>
    <row r="4">
      <c r="A4" s="4" t="inlineStr">
        <is>
          <t>Long-Term Borrowings</t>
        </is>
      </c>
      <c r="B4" s="4" t="inlineStr">
        <is>
          <t>Long-term external borrowings of the Company at January 29, 2023, October 30, 2022, and January 30, 2022 consisted of the following (in millions of dollars): ​ ​ ​ ​ ​ ​ ​ ​ ​ ​ ​ ​ January 29 ​ October 30 ​ January 30 ​ ​ 2023 ​ 2022 ​ 2022 ​ Senior Debt: ​ ​ ​ ​ ​ ​ ​ ​ ​ Medium-term notes $ 23,564.2 ​ $ 22,595.4 ​ $ 20,614.7 ​ Other notes ​ ​ .5 ​ ​ 2.5 ​ ​ 8.4 ​ Total senior debt ​ ​ 23,564.7 ​ ​ 22,597.9 ​ ​ 20,623.1 ​ Unamortized debt discount and debt issuance costs ​ ​ (71.3) ​ ​ (70.1) ​ ​ (56.6) ​ Total ​ $ 23,493.4 ​ $ 22,527.8 ​ $ 20,566.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Jan. 29, 2023</t>
        </is>
      </c>
    </row>
    <row r="3">
      <c r="A3" s="3" t="inlineStr">
        <is>
          <t>Fair Value Measurements</t>
        </is>
      </c>
      <c r="B3" s="4" t="inlineStr">
        <is>
          <t xml:space="preserve"> </t>
        </is>
      </c>
    </row>
    <row r="4">
      <c r="A4" s="4" t="inlineStr">
        <is>
          <t>Fair Value of Financial Instruments</t>
        </is>
      </c>
      <c r="B4" s="4" t="inlineStr">
        <is>
          <t>The fair values of financial instruments that do not approximate the carrying values were as follows (in millions of dollars): ​ ​ ​ ​ ​ ​ ​ ​ ​ ​ ​ ​ ​ ​ ​ ​ ​ ​ ​ ​ ​ ​ January 29, 2023 ​ October 30, 2022 ​ January 30, 2022 ​ ​ Carrying ​ Fair ​ Carrying ​ Fair ​ Carrying ​ Fair ​ ​ Value ​ Value ​ Value ​ Value ​ Value ​ Value Receivables financed – net ​ $ 37,444.9 ​ $ 36,668.3 ​ $ 36,438.6 ​ $ 35,562.4 ​ $ 32,100.0 ​ $ 32,055.4 ​ Retail notes securitized – net ​ 5,088.9 ​ 4,868.9 ​ 5,935.9 ​ ​ 5,696.3 ​ 3,507.8 ​ 3,521.4 ​ Securitization borrowings ​ 4,863.9 ​ 4,784.8 ​ 5,710.9 ​ ​ 5,576.6 ​ 3,473.8 ​ 3,459.3 ​ Current maturities of long- term external borrowings ​ 6,080.1 ​ 5,957.2 ​ 5,989.6 ​ ​ 5,887.7 ​ 6,104.0 ​ 6,110.6 ​ Long-term external borrowings ​ 23,493.4 ​ 23,126.2 ​ 22,527.8 ​ ​ 21,792.7 ​ 20,566.5 ​ 20,629.5 ​ ​ Fair value measurements above were Level 3 for all Receivables and Level 2 for all borrowings.</t>
        </is>
      </c>
    </row>
    <row r="5">
      <c r="A5" s="4" t="inlineStr">
        <is>
          <t>Assets and Liabilities Measured at Fair Value on a Recurring Basis</t>
        </is>
      </c>
      <c r="B5" s="4" t="inlineStr">
        <is>
          <t>Assets and liabilities measured at fair value on a recurring basis were as follows (in millions of dollars): ​ ​ ​ ​ ​ ​ ​ ​ ​ ​ ​ ​ ​ January 29 October 30 January 30 ​ ​ 2023 ​ 2022 ​ 2022 Marketable securities ​ ​ ​ ​ ​ ​ ​ International debt securities ​ $ 1.8 ​ $ 1.1 ​ $ 1.8 ​ Receivables from John Deere ​ ​ ​ ​ ​ ​ ​ ​ ​ ​ Derivatives ​ ​ 171.2 ​ ​ 214.8 ​ ​ 156.8 ​ Other assets ​ ​ ​ ​ ​ ​ ​ ​ ​ ​ Derivatives ​ ​ 1.2 ​ 1.3 ​ 27.3 ​ Total assets ​ $ 174.2 ​ $ 217.2 ​ $ 185.9 ​ ​ ​ ​ ​ ​ ​ ​ ​ ​ ​ ​ Other payables to John Deere ​ ​ ​ ​ ​ ​ ​ ​ ​ ​ Derivatives ​ $ 664.2 ​ $ 1,024.2 ​ $ 186.3 ​ Accounts payable and accrued expenses ​ ​ ​ ​ ​ ​ ​ ​ ​ ​ Derivatives ​ ​ 29.1 ​ 14.1 ​ 1.4 ​ Total liabilities ​ $ 693.3 ​ $ 1,038.3 ​ $ 187.7 ​ All fair value measurements in the table above were Level 2. Excluded from the table above were the Company’s cash equivalents, which were carried at cost that approximates fair value. The cash equivalents consist primarily of time deposits and money market f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Jan. 29, 2023</t>
        </is>
      </c>
    </row>
    <row r="3">
      <c r="A3" s="3" t="inlineStr">
        <is>
          <t>Derivative Instruments</t>
        </is>
      </c>
      <c r="B3" s="4" t="inlineStr">
        <is>
          <t xml:space="preserve"> </t>
        </is>
      </c>
    </row>
    <row r="4">
      <c r="A4" s="4" t="inlineStr">
        <is>
          <t>Amounts Recorded in the Consolidated Balance Sheet Related to Borrowings Designated in Fair Value Hedging Relationships</t>
        </is>
      </c>
      <c r="B4" s="4" t="inlineStr">
        <is>
          <t>The amounts recorded in the consolidated balance sheets related to borrowings designated in fair value hedging relationships were as follows (in millions of dollars). Fair value hedging adjustments are included in the carrying amount of the hedged item. ​ ​ ​ ​ ​ ​ ​ ​ ​ ​ ​ ​ ​ ​ ​ ​ Active Hedging Relationships ​ Discontinued Hedging Relationships ​ ​ ​ Carrying ​ Cumulative ​ Carrying Amount ​ Cumulative ​ ​ ​ Amount of ​ Fair Value ​ of Formerly ​ Fair Value ​ January 29, 2023 ​ Hedged Item ​ Hedging Adjustment ​ Hedged Item ​ Hedging Adjustment ​ Current maturities of long-term external borrowings ​ ​ ​ ​ ​ ​ ​ $ 1,914.8 ​ $ 15.3 ​ Long-term external borrowings ​ $ 9,461.7 ​ $ (618.6) ​ ​ 5,505.8 ​ ​ (82.9) ​ ​ ​ ​ ​ ​ ​ ​ ​ ​ ​ ​ ​ ​ ​ October 30, 2022 ​ ​ ​ ​ ​ ​ ​ ​ ​ ​ ​ ​ ​ Current maturities of long-term external borrowings ​ ​ ​ ​ ​ ​ ​ $ 2,514.9 ​ $ 15.5 ​ Long-term external borrowings ​ $ 8,453.6 ​ $ (950.1) ​ ​ 5,519.6 ​ ​ (19.1) ​ ​ ​ ​ ​ ​ ​ ​ ​ ​ ​ ​ ​ ​ ​ January 30, 2022 ​ ​ ​ ​ ​ ​ ​ ​ ​ ​ ​ ​ ​ Current maturities of long-term external borrowings ​ $ 177.4 ​ $ 1.7 ​ $ 2,356.9 ​ $ 8.1 ​ Long-term external borrowings ​ ​ 7,283.2 ​ ​ (107.6) ​ ​ 5,447.0 ​ ​ 181.3 ​ ​</t>
        </is>
      </c>
    </row>
    <row r="5">
      <c r="A5" s="4" t="inlineStr">
        <is>
          <t>Fair Value of Derivative Instruments in Consolidated Balance Sheet</t>
        </is>
      </c>
      <c r="B5" s="4" t="inlineStr">
        <is>
          <t>Fair values of derivative instruments in the consolidated balance sheets were as follows (in millions of dollars): ​ ​ ​ ​ ​ ​ ​ ​ ​ ​ ​ ​ January 29 October 30 January 30 ​ ​ 2023 ​ 2022 ​ 2022 Receivables from John Deere ​ ​ ​ ​ ​ ​ ​ ​ ​ ​ Designated as hedging instruments: ​ ​ ​ ​ ​ ​ ​ ​ ​ ​ Interest rate contracts ​ $ 90.0 ​ $ 87.5 ​ $ 102.7 ​ ​ ​ ​ ​ ​ ​ ​ ​ ​ ​ ​ Not designated as hedging instruments: ​ ​ ​ ​ ​ ​ ​ ​ ​ ​ Interest rate contracts ​ 80.9 ​ 124.5 ​ 30.6 ​ Cross-currency interest rate contracts ​ .3 ​ 2.8 ​ 23.5 ​ Total not designated ​ 81.2 ​ 127.3 ​ 54.1 ​ ​ ​ ​ ​ ​ ​ ​ ​ ​ ​ ​ Other Assets ​ ​ ​ ​ ​ ​ ​ ​ ​ ​ Not designated as hedging instruments: ​ ​ ​ ​ ​ ​ ​ ​ ​ ​ Foreign currency exchange contracts ​ 1.2 ​ 1.3 ​ 27.3 ​ ​ ​ ​ ​ ​ ​ ​ ​ ​ ​ ​ Total derivative assets ​ $ 172.4 ​ $ 216.1 ​ $ 184.1 ​ ​ ​ ​ ​ ​ ​ ​ ​ ​ ​ ​ Other Payables to John Deere ​ ​ ​ ​ ​ ​ ​ ​ ​ ​ Designated as hedging instruments: ​ ​ ​ ​ ​ ​ ​ ​ ​ ​ Interest rate contracts ​ $ 629.0 ​ $ 947.9 ​ $ 164.1 ​ ​ ​ ​ ​ ​ ​ ​ ​ ​ ​ ​ Not designated as hedging instruments: ​ ​ ​ ​ ​ ​ ​ ​ ​ ​ Interest rate contracts ​ 28.7 ​ 74.2 ​ 21.9 ​ Cross-currency interest rate contracts ​ ​ 6.5 ​ ​ 2.1 ​ .3 ​ Total not designated ​ 35.2 ​ 76.3 ​ 22.2 ​ ​ ​ ​ ​ ​ ​ ​ ​ ​ ​ ​ Accounts Payable and Accrued Expenses ​ ​ ​ ​ ​ ​ ​ ​ ​ ​ Not designated as hedging instruments: ​ ​ ​ ​ ​ ​ ​ ​ ​ ​ Foreign currency exchange contracts ​ 29.1 ​ 14.1 ​ 1.4 ​ ​ ​ ​ ​ ​ ​ ​ ​ ​ ​ ​ Total derivative liabilities ​ $ 693.3 ​ $ 1,038.3 ​ $ 187.7 ​ ​</t>
        </is>
      </c>
    </row>
    <row r="6">
      <c r="A6" s="4" t="inlineStr">
        <is>
          <t>Gains (Losses) Related to Derivative Instruments on Statement of Consolidated Income</t>
        </is>
      </c>
      <c r="B6" s="4" t="inlineStr">
        <is>
          <t>The classification and gains (losses), including accrued interest expense related to derivative instruments on the statements of consolidated income consisted of the following (in millions of dollars): ​ ​ ​ ​ ​ ​ ​ ​ ​ ​ ​ Three Months Ended ​ ​ January 29 ​ January 30 ​ 2023 2022 Fair Value Hedges ​ ​ ​ ​ ​ ​ ​ Interest rate contracts - Interest expense $ 235.3 ​ $ (139.5) ​ ​ ​ ​ ​ ​ ​ ​ ​ Cash Flow Hedges ​ ​ ​ ​ ​ ​ ​ Recognized in OCI: ​ ​ ​ ​ ​ ​ ​ Interest rate contracts - OCI (pretax) $ (1.9) ​ $ 15.4 ​ ​ ​ ​ ​ ​ ​ ​ ​ Reclassified from OCI: ​ ​ ​ ​ ​ ​ ​ Interest rate contracts - Interest expense 16.3 ​ (1.1) ​ ​ ​ ​ ​ ​ ​ ​ ​ Not Designated as Hedges ​ ​ ​ ​ ​ ​ ​ Interest rate contracts - Interest expense * $ (1.9) ​ $ (3.3) ​ Foreign currency exchange contracts - Administrative and operating expenses * ​ (135.1) ​ ​ 67.8 ​ Total not designated ​ $ (137.0) ​ $ 64.5 ​ * Includes interest and foreign currency exchange gains (losses) from cross-currency interest rate contracts.</t>
        </is>
      </c>
    </row>
    <row r="7">
      <c r="A7" s="4" t="inlineStr">
        <is>
          <t>Impact on Derivative Assets and Liabilities for External Derivatives and those with John Deere Related to Netting Arrangements and Collateral</t>
        </is>
      </c>
      <c r="B7" s="4" t="inlineStr">
        <is>
          <t>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 ​ ​ ​ ​ ​ ​ ​ ​ ​ ​ ​ ​ ​ ​ January 29, 2023 ​ ​ ​ ​ ​ ​ ​ ​ ​ ​ ​ ​ Derivatives: ​ Gross Amounts ​ Netting ​ Collateral ​ Net Assets ​ ​ ​ ​ ​ ​ External ​ $ 1.2 ​ ​ ​ ​ ​ ​ ​ $ 1.2 ​ John Deere ​ 171.2 ​ $ (129.1) ​ ​ ​ ​ 42.1 ​ Liabilities ​ ​ ​ ​ ​ ​ ​ ​ ​ ​ ​ ​ ​ External ​ 29.1 ​ ​ ​ ​ ​ ​ 29.1 ​ John Deere ​ 664.2 ​ (129.1) ​ ​ ​ 535.1 ​ ​ ​ ​ ​ ​ ​ ​ ​ ​ ​ ​ ​ ​ ​ ​ ​ October 30, 2022 ​ ​ ​ ​ ​ ​ ​ ​ ​ ​ ​ ​ Derivatives: ​ Gross Amounts ​ Netting ​ Collateral ​ Net Assets ​ ​ ​ ​ ​ ​ External ​ $ 1.3 ​ $ (1.1) ​ ​ ​ ​ $ .2 ​ John Deere ​ 214.8 ​ (128.3) ​ ​ ​ 86.5 ​ Liabilities ​ ​ ​ ​ ​ ​ ​ ​ ​ ​ ​ ​ ​ External ​ 14.1 ​ (1.1) ​ ​ ​ 13.0 ​ John Deere ​ 1,024.2 ​ (128.3) ​ ​ ​ 895.9 ​ ​ ​ ​ ​ ​ ​ ​ ​ ​ ​ ​ ​ ​ ​ ​ ​ January 30, 2022 ​ ​ ​ ​ ​ ​ ​ Derivatives: ​ Gross Amounts ​ Netting ​ Collateral ​ Net Assets ​ ​ ​ ​ ​ ​ ​ ​ ​ ​ ​ External ​ $ 27.3 ​ $ (1.4) ​ ​ ​ ​ $ 25.9 ​ John Deere ​ 156.8 ​ ​ (130.9) ​ ​ ​ ​ 25.9 ​ Liabilities ​ ​ ​ ​ ​ ​ ​ ​ ​ ​ ​ ​ ​ External ​ 1.4 ​ (1.4) ​ ​ ​ ​ ​ ​ John Deere ​ 186.3 ​ (130.9) ​ ​ ​ 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Organization and Consolidation (Details)</t>
        </is>
      </c>
      <c r="B1" s="2" t="inlineStr">
        <is>
          <t>3 Months Ended</t>
        </is>
      </c>
    </row>
    <row r="2">
      <c r="B2" s="2" t="inlineStr">
        <is>
          <t>Jan. 29, 2023</t>
        </is>
      </c>
      <c r="C2" s="2" t="inlineStr">
        <is>
          <t>Jan. 30, 2022</t>
        </is>
      </c>
    </row>
    <row r="3">
      <c r="A3" s="3" t="inlineStr">
        <is>
          <t>Fiscal Year</t>
        </is>
      </c>
      <c r="B3" s="4" t="inlineStr">
        <is>
          <t xml:space="preserve"> </t>
        </is>
      </c>
      <c r="C3" s="4" t="inlineStr">
        <is>
          <t xml:space="preserve"> </t>
        </is>
      </c>
    </row>
    <row r="4">
      <c r="A4" s="4" t="inlineStr">
        <is>
          <t>Fiscal period duration</t>
        </is>
      </c>
      <c r="B4" s="4" t="inlineStr">
        <is>
          <t>91 days</t>
        </is>
      </c>
      <c r="C4" s="4" t="inlineStr">
        <is>
          <t>91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onsolidated Comprehensive Income - USD ($) $ in Millions</t>
        </is>
      </c>
      <c r="B1" s="2" t="inlineStr">
        <is>
          <t>3 Months Ended</t>
        </is>
      </c>
    </row>
    <row r="2">
      <c r="B2" s="2" t="inlineStr">
        <is>
          <t>Jan. 29, 2023</t>
        </is>
      </c>
      <c r="C2" s="2" t="inlineStr">
        <is>
          <t>Jan. 30, 2022</t>
        </is>
      </c>
    </row>
    <row r="3">
      <c r="A3" s="3" t="inlineStr">
        <is>
          <t>Statements of Consolidated Comprehensive Income</t>
        </is>
      </c>
      <c r="B3" s="4" t="inlineStr">
        <is>
          <t xml:space="preserve"> </t>
        </is>
      </c>
      <c r="C3" s="4" t="inlineStr">
        <is>
          <t xml:space="preserve"> </t>
        </is>
      </c>
    </row>
    <row r="4">
      <c r="A4" s="4" t="inlineStr">
        <is>
          <t>Net income</t>
        </is>
      </c>
      <c r="B4" s="6" t="n">
        <v>146.9</v>
      </c>
      <c r="C4" s="6" t="n">
        <v>189.6</v>
      </c>
    </row>
    <row r="5">
      <c r="A5" s="3" t="inlineStr">
        <is>
          <t>Other comprehensive income (loss), net of income taxes</t>
        </is>
      </c>
      <c r="B5" s="4" t="inlineStr">
        <is>
          <t xml:space="preserve"> </t>
        </is>
      </c>
      <c r="C5" s="4" t="inlineStr">
        <is>
          <t xml:space="preserve"> </t>
        </is>
      </c>
    </row>
    <row r="6">
      <c r="A6" s="4" t="inlineStr">
        <is>
          <t>Cumulative translation adjustment</t>
        </is>
      </c>
      <c r="B6" s="8" t="n">
        <v>66.2</v>
      </c>
      <c r="C6" s="8" t="n">
        <v>-36.4</v>
      </c>
    </row>
    <row r="7">
      <c r="A7" s="4" t="inlineStr">
        <is>
          <t>Unrealized gain (loss) on derivatives</t>
        </is>
      </c>
      <c r="B7" s="8" t="n">
        <v>-14.3</v>
      </c>
      <c r="C7" s="5" t="n">
        <v>13</v>
      </c>
    </row>
    <row r="8">
      <c r="A8" s="4" t="inlineStr">
        <is>
          <t>Unrealized gain (loss) on debt securities</t>
        </is>
      </c>
      <c r="B8" s="8" t="n">
        <v>0.4</v>
      </c>
      <c r="C8" s="8" t="n">
        <v>-0.2</v>
      </c>
    </row>
    <row r="9">
      <c r="A9" s="4" t="inlineStr">
        <is>
          <t>Other comprehensive income (loss), net of income taxes</t>
        </is>
      </c>
      <c r="B9" s="8" t="n">
        <v>52.3</v>
      </c>
      <c r="C9" s="8" t="n">
        <v>-23.6</v>
      </c>
    </row>
    <row r="10">
      <c r="A10" s="4" t="inlineStr">
        <is>
          <t>Comprehensive income of consolidated group</t>
        </is>
      </c>
      <c r="B10" s="8" t="n">
        <v>199.2</v>
      </c>
      <c r="C10" s="5" t="n">
        <v>166</v>
      </c>
    </row>
    <row r="11">
      <c r="A11" s="4" t="inlineStr">
        <is>
          <t>Less: Comprehensive loss attributable to noncontrolling interests</t>
        </is>
      </c>
      <c r="B11" s="8" t="n">
        <v>-0.2</v>
      </c>
      <c r="C11" s="4" t="inlineStr">
        <is>
          <t xml:space="preserve"> </t>
        </is>
      </c>
    </row>
    <row r="12">
      <c r="A12" s="4" t="inlineStr">
        <is>
          <t>Comprehensive income attributable to the Company</t>
        </is>
      </c>
      <c r="B12" s="6" t="n">
        <v>199.4</v>
      </c>
      <c r="C12" s="7" t="n">
        <v>1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Standards (Details)</t>
        </is>
      </c>
      <c r="B1" s="2" t="inlineStr">
        <is>
          <t>Jan. 29, 2023</t>
        </is>
      </c>
    </row>
    <row r="2">
      <c r="A2" s="4" t="inlineStr">
        <is>
          <t>ASU 2022-02</t>
        </is>
      </c>
      <c r="B2" s="4" t="inlineStr">
        <is>
          <t xml:space="preserve"> </t>
        </is>
      </c>
    </row>
    <row r="3">
      <c r="A3" s="3" t="inlineStr">
        <is>
          <t>New Accounting Standards</t>
        </is>
      </c>
      <c r="B3" s="4" t="inlineStr">
        <is>
          <t xml:space="preserve"> </t>
        </is>
      </c>
    </row>
    <row r="4">
      <c r="A4" s="4" t="inlineStr">
        <is>
          <t>Change in Accounting Principle, Accounting Standards Update, Adopted [true false]</t>
        </is>
      </c>
      <c r="B4" s="4" t="inlineStr">
        <is>
          <t>fals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Jan. 29, 2023</t>
        </is>
      </c>
      <c r="C1" s="2" t="inlineStr">
        <is>
          <t>Oct. 30, 2022</t>
        </is>
      </c>
      <c r="D1" s="2" t="inlineStr">
        <is>
          <t>Jan. 30, 2022</t>
        </is>
      </c>
    </row>
    <row r="2">
      <c r="A2" s="3" t="inlineStr">
        <is>
          <t>After-tax components of accumulated other comprehensive income (loss)</t>
        </is>
      </c>
      <c r="B2" s="4" t="inlineStr">
        <is>
          <t xml:space="preserve"> </t>
        </is>
      </c>
      <c r="C2" s="4" t="inlineStr">
        <is>
          <t xml:space="preserve"> </t>
        </is>
      </c>
      <c r="D2" s="4" t="inlineStr">
        <is>
          <t xml:space="preserve"> </t>
        </is>
      </c>
    </row>
    <row r="3">
      <c r="A3" s="4" t="inlineStr">
        <is>
          <t>Total accumulated other comprehensive income (loss)</t>
        </is>
      </c>
      <c r="B3" s="6" t="n">
        <v>5002.8</v>
      </c>
      <c r="C3" s="6" t="n">
        <v>4803.4</v>
      </c>
      <c r="D3" s="6" t="n">
        <v>4650.4</v>
      </c>
    </row>
    <row r="4">
      <c r="A4" s="4" t="inlineStr">
        <is>
          <t>Accumulated Other Comprehensive Income (Loss)</t>
        </is>
      </c>
      <c r="B4" s="4" t="inlineStr">
        <is>
          <t xml:space="preserve"> </t>
        </is>
      </c>
      <c r="C4" s="4" t="inlineStr">
        <is>
          <t xml:space="preserve"> </t>
        </is>
      </c>
      <c r="D4" s="4" t="inlineStr">
        <is>
          <t xml:space="preserve"> </t>
        </is>
      </c>
    </row>
    <row r="5">
      <c r="A5" s="3" t="inlineStr">
        <is>
          <t>After-tax components of accumulated other comprehensive income (loss)</t>
        </is>
      </c>
      <c r="B5" s="4" t="inlineStr">
        <is>
          <t xml:space="preserve"> </t>
        </is>
      </c>
      <c r="C5" s="4" t="inlineStr">
        <is>
          <t xml:space="preserve"> </t>
        </is>
      </c>
      <c r="D5" s="4" t="inlineStr">
        <is>
          <t xml:space="preserve"> </t>
        </is>
      </c>
    </row>
    <row r="6">
      <c r="A6" s="4" t="inlineStr">
        <is>
          <t>Total accumulated other comprehensive income (loss)</t>
        </is>
      </c>
      <c r="B6" s="8" t="n">
        <v>-52.4</v>
      </c>
      <c r="C6" s="8" t="n">
        <v>-104.7</v>
      </c>
      <c r="D6" s="5" t="n">
        <v>-73</v>
      </c>
    </row>
    <row r="7">
      <c r="A7" s="4" t="inlineStr">
        <is>
          <t>Cumulative Translation Adjustment</t>
        </is>
      </c>
      <c r="B7" s="4" t="inlineStr">
        <is>
          <t xml:space="preserve"> </t>
        </is>
      </c>
      <c r="C7" s="4" t="inlineStr">
        <is>
          <t xml:space="preserve"> </t>
        </is>
      </c>
      <c r="D7" s="4" t="inlineStr">
        <is>
          <t xml:space="preserve"> </t>
        </is>
      </c>
    </row>
    <row r="8">
      <c r="A8" s="3" t="inlineStr">
        <is>
          <t>After-tax components of accumulated other comprehensive income (loss)</t>
        </is>
      </c>
      <c r="B8" s="4" t="inlineStr">
        <is>
          <t xml:space="preserve"> </t>
        </is>
      </c>
      <c r="C8" s="4" t="inlineStr">
        <is>
          <t xml:space="preserve"> </t>
        </is>
      </c>
      <c r="D8" s="4" t="inlineStr">
        <is>
          <t xml:space="preserve"> </t>
        </is>
      </c>
    </row>
    <row r="9">
      <c r="A9" s="4" t="inlineStr">
        <is>
          <t>Total accumulated other comprehensive income (loss)</t>
        </is>
      </c>
      <c r="B9" s="8" t="n">
        <v>-102.8</v>
      </c>
      <c r="C9" s="5" t="n">
        <v>-169</v>
      </c>
      <c r="D9" s="8" t="n">
        <v>-90.90000000000001</v>
      </c>
    </row>
    <row r="10">
      <c r="A10" s="4" t="inlineStr">
        <is>
          <t>Unrealized Gain (Loss) on Derivatives</t>
        </is>
      </c>
      <c r="B10" s="4" t="inlineStr">
        <is>
          <t xml:space="preserve"> </t>
        </is>
      </c>
      <c r="C10" s="4" t="inlineStr">
        <is>
          <t xml:space="preserve"> </t>
        </is>
      </c>
      <c r="D10" s="4" t="inlineStr">
        <is>
          <t xml:space="preserve"> </t>
        </is>
      </c>
    </row>
    <row r="11">
      <c r="A11" s="3" t="inlineStr">
        <is>
          <t>After-tax components of accumulated other comprehensive income (loss)</t>
        </is>
      </c>
      <c r="B11" s="4" t="inlineStr">
        <is>
          <t xml:space="preserve"> </t>
        </is>
      </c>
      <c r="C11" s="4" t="inlineStr">
        <is>
          <t xml:space="preserve"> </t>
        </is>
      </c>
      <c r="D11" s="4" t="inlineStr">
        <is>
          <t xml:space="preserve"> </t>
        </is>
      </c>
    </row>
    <row r="12">
      <c r="A12" s="4" t="inlineStr">
        <is>
          <t>Total accumulated other comprehensive income (loss)</t>
        </is>
      </c>
      <c r="B12" s="8" t="n">
        <v>52.5</v>
      </c>
      <c r="C12" s="8" t="n">
        <v>66.8</v>
      </c>
      <c r="D12" s="8" t="n">
        <v>19.8</v>
      </c>
    </row>
    <row r="13">
      <c r="A13" s="4" t="inlineStr">
        <is>
          <t>Unrealized Gain (Loss) on Debt Securities</t>
        </is>
      </c>
      <c r="B13" s="4" t="inlineStr">
        <is>
          <t xml:space="preserve"> </t>
        </is>
      </c>
      <c r="C13" s="4" t="inlineStr">
        <is>
          <t xml:space="preserve"> </t>
        </is>
      </c>
      <c r="D13" s="4" t="inlineStr">
        <is>
          <t xml:space="preserve"> </t>
        </is>
      </c>
    </row>
    <row r="14">
      <c r="A14" s="3" t="inlineStr">
        <is>
          <t>After-tax components of accumulated other comprehensive income (loss)</t>
        </is>
      </c>
      <c r="B14" s="4" t="inlineStr">
        <is>
          <t xml:space="preserve"> </t>
        </is>
      </c>
      <c r="C14" s="4" t="inlineStr">
        <is>
          <t xml:space="preserve"> </t>
        </is>
      </c>
      <c r="D14" s="4" t="inlineStr">
        <is>
          <t xml:space="preserve"> </t>
        </is>
      </c>
    </row>
    <row r="15">
      <c r="A15" s="4" t="inlineStr">
        <is>
          <t>Total accumulated other comprehensive income (loss)</t>
        </is>
      </c>
      <c r="B15" s="6" t="n">
        <v>-2.1</v>
      </c>
      <c r="C15" s="6" t="n">
        <v>-2.5</v>
      </c>
      <c r="D15" s="6" t="n">
        <v>-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Items - Amounts Recorded in and Reclassifications out of (Details) - USD ($) $ in Millions</t>
        </is>
      </c>
      <c r="B1" s="2" t="inlineStr">
        <is>
          <t>3 Months Ended</t>
        </is>
      </c>
    </row>
    <row r="2">
      <c r="B2" s="2" t="inlineStr">
        <is>
          <t>Jan. 29, 2023</t>
        </is>
      </c>
      <c r="C2" s="2" t="inlineStr">
        <is>
          <t>Jan. 30, 2022</t>
        </is>
      </c>
    </row>
    <row r="3">
      <c r="A3" s="3" t="inlineStr">
        <is>
          <t>Other comprehensive income (loss), before tax</t>
        </is>
      </c>
      <c r="B3" s="4" t="inlineStr">
        <is>
          <t xml:space="preserve"> </t>
        </is>
      </c>
      <c r="C3" s="4" t="inlineStr">
        <is>
          <t xml:space="preserve"> </t>
        </is>
      </c>
    </row>
    <row r="4">
      <c r="A4" s="4" t="inlineStr">
        <is>
          <t>Interest expense</t>
        </is>
      </c>
      <c r="B4" s="7" t="n">
        <v>-301</v>
      </c>
      <c r="C4" s="6" t="n">
        <v>-99.5</v>
      </c>
    </row>
    <row r="5">
      <c r="A5" s="4" t="inlineStr">
        <is>
          <t>Administrative and operating expenses</t>
        </is>
      </c>
      <c r="B5" s="8" t="n">
        <v>-108.5</v>
      </c>
      <c r="C5" s="8" t="n">
        <v>-96.40000000000001</v>
      </c>
    </row>
    <row r="6">
      <c r="A6" s="4" t="inlineStr">
        <is>
          <t>Total other comprehensive income (loss), before tax</t>
        </is>
      </c>
      <c r="B6" s="8" t="n">
        <v>48.7</v>
      </c>
      <c r="C6" s="8" t="n">
        <v>-20.2</v>
      </c>
    </row>
    <row r="7">
      <c r="A7" s="3" t="inlineStr">
        <is>
          <t>Other comprehensive income (loss), tax (expense) credit</t>
        </is>
      </c>
      <c r="B7" s="4" t="inlineStr">
        <is>
          <t xml:space="preserve"> </t>
        </is>
      </c>
      <c r="C7" s="4" t="inlineStr">
        <is>
          <t xml:space="preserve"> </t>
        </is>
      </c>
    </row>
    <row r="8">
      <c r="A8" s="4" t="inlineStr">
        <is>
          <t>Total other comprehensive income (loss), tax (expense) credit</t>
        </is>
      </c>
      <c r="B8" s="8" t="n">
        <v>3.6</v>
      </c>
      <c r="C8" s="8" t="n">
        <v>-3.4</v>
      </c>
    </row>
    <row r="9">
      <c r="A9" s="3" t="inlineStr">
        <is>
          <t>Other comprehensive income (loss), after tax</t>
        </is>
      </c>
      <c r="B9" s="4" t="inlineStr">
        <is>
          <t xml:space="preserve"> </t>
        </is>
      </c>
      <c r="C9" s="4" t="inlineStr">
        <is>
          <t xml:space="preserve"> </t>
        </is>
      </c>
    </row>
    <row r="10">
      <c r="A10" s="4" t="inlineStr">
        <is>
          <t>Other comprehensive income (loss), net of income taxes</t>
        </is>
      </c>
      <c r="B10" s="8" t="n">
        <v>52.3</v>
      </c>
      <c r="C10" s="8" t="n">
        <v>-23.6</v>
      </c>
    </row>
    <row r="11">
      <c r="A11" s="4" t="inlineStr">
        <is>
          <t>Cumulative Translation Adjustment</t>
        </is>
      </c>
      <c r="B11" s="4" t="inlineStr">
        <is>
          <t xml:space="preserve"> </t>
        </is>
      </c>
      <c r="C11" s="4" t="inlineStr">
        <is>
          <t xml:space="preserve"> </t>
        </is>
      </c>
    </row>
    <row r="12">
      <c r="A12" s="3" t="inlineStr">
        <is>
          <t>Other comprehensive income (loss), before tax</t>
        </is>
      </c>
      <c r="B12" s="4" t="inlineStr">
        <is>
          <t xml:space="preserve"> </t>
        </is>
      </c>
      <c r="C12" s="4" t="inlineStr">
        <is>
          <t xml:space="preserve"> </t>
        </is>
      </c>
    </row>
    <row r="13">
      <c r="A13" s="4" t="inlineStr">
        <is>
          <t>Total other comprehensive income (loss), before tax</t>
        </is>
      </c>
      <c r="B13" s="8" t="n">
        <v>66.2</v>
      </c>
      <c r="C13" s="8" t="n">
        <v>-36.4</v>
      </c>
    </row>
    <row r="14">
      <c r="A14" s="3" t="inlineStr">
        <is>
          <t>Other comprehensive income (loss), after tax</t>
        </is>
      </c>
      <c r="B14" s="4" t="inlineStr">
        <is>
          <t xml:space="preserve"> </t>
        </is>
      </c>
      <c r="C14" s="4" t="inlineStr">
        <is>
          <t xml:space="preserve"> </t>
        </is>
      </c>
    </row>
    <row r="15">
      <c r="A15" s="4" t="inlineStr">
        <is>
          <t>Other comprehensive income (loss), net of income taxes</t>
        </is>
      </c>
      <c r="B15" s="8" t="n">
        <v>66.2</v>
      </c>
      <c r="C15" s="8" t="n">
        <v>-36.4</v>
      </c>
    </row>
    <row r="16">
      <c r="A16" s="4" t="inlineStr">
        <is>
          <t>Unrealized Gain (Loss) on Derivatives</t>
        </is>
      </c>
      <c r="B16" s="4" t="inlineStr">
        <is>
          <t xml:space="preserve"> </t>
        </is>
      </c>
      <c r="C16" s="4" t="inlineStr">
        <is>
          <t xml:space="preserve"> </t>
        </is>
      </c>
    </row>
    <row r="17">
      <c r="A17" s="3" t="inlineStr">
        <is>
          <t>Other comprehensive income (loss), before tax</t>
        </is>
      </c>
      <c r="B17" s="4" t="inlineStr">
        <is>
          <t xml:space="preserve"> </t>
        </is>
      </c>
      <c r="C17" s="4" t="inlineStr">
        <is>
          <t xml:space="preserve"> </t>
        </is>
      </c>
    </row>
    <row r="18">
      <c r="A18" s="4" t="inlineStr">
        <is>
          <t>Other comprehensive income (loss) before reclassification, before tax</t>
        </is>
      </c>
      <c r="B18" s="8" t="n">
        <v>-1.9</v>
      </c>
      <c r="C18" s="8" t="n">
        <v>15.4</v>
      </c>
    </row>
    <row r="19">
      <c r="A19" s="4" t="inlineStr">
        <is>
          <t>Total other comprehensive income (loss), before tax</t>
        </is>
      </c>
      <c r="B19" s="8" t="n">
        <v>-18.2</v>
      </c>
      <c r="C19" s="8" t="n">
        <v>16.5</v>
      </c>
    </row>
    <row r="20">
      <c r="A20" s="3" t="inlineStr">
        <is>
          <t>Other comprehensive income (loss), tax (expense) credit</t>
        </is>
      </c>
      <c r="B20" s="4" t="inlineStr">
        <is>
          <t xml:space="preserve"> </t>
        </is>
      </c>
      <c r="C20" s="4" t="inlineStr">
        <is>
          <t xml:space="preserve"> </t>
        </is>
      </c>
    </row>
    <row r="21">
      <c r="A21" s="4" t="inlineStr">
        <is>
          <t>Other comprehensive income (loss) before reclassification, tax (expense) credit</t>
        </is>
      </c>
      <c r="B21" s="8" t="n">
        <v>0.4</v>
      </c>
      <c r="C21" s="8" t="n">
        <v>-3.3</v>
      </c>
    </row>
    <row r="22">
      <c r="A22" s="4" t="inlineStr">
        <is>
          <t>Total other comprehensive income (loss), tax (expense) credit</t>
        </is>
      </c>
      <c r="B22" s="8" t="n">
        <v>3.9</v>
      </c>
      <c r="C22" s="8" t="n">
        <v>-3.5</v>
      </c>
    </row>
    <row r="23">
      <c r="A23" s="3" t="inlineStr">
        <is>
          <t>Other comprehensive income (loss), after tax</t>
        </is>
      </c>
      <c r="B23" s="4" t="inlineStr">
        <is>
          <t xml:space="preserve"> </t>
        </is>
      </c>
      <c r="C23" s="4" t="inlineStr">
        <is>
          <t xml:space="preserve"> </t>
        </is>
      </c>
    </row>
    <row r="24">
      <c r="A24" s="4" t="inlineStr">
        <is>
          <t>Other comprehensive income (loss) before reclassification, after tax</t>
        </is>
      </c>
      <c r="B24" s="8" t="n">
        <v>-1.5</v>
      </c>
      <c r="C24" s="8" t="n">
        <v>12.1</v>
      </c>
    </row>
    <row r="25">
      <c r="A25" s="4" t="inlineStr">
        <is>
          <t>Other comprehensive income (loss), net of income taxes</t>
        </is>
      </c>
      <c r="B25" s="8" t="n">
        <v>-14.3</v>
      </c>
      <c r="C25" s="5" t="n">
        <v>13</v>
      </c>
    </row>
    <row r="26">
      <c r="A26" s="4" t="inlineStr">
        <is>
          <t>Unrealized Gain (Loss) on Derivatives | Interest Rate Contracts (Swaps) | Reclassifications of gains (losses) out of accumulated other comprehensive income</t>
        </is>
      </c>
      <c r="B26" s="4" t="inlineStr">
        <is>
          <t xml:space="preserve"> </t>
        </is>
      </c>
      <c r="C26" s="4" t="inlineStr">
        <is>
          <t xml:space="preserve"> </t>
        </is>
      </c>
    </row>
    <row r="27">
      <c r="A27" s="3" t="inlineStr">
        <is>
          <t>Other comprehensive income (loss), before tax</t>
        </is>
      </c>
      <c r="B27" s="4" t="inlineStr">
        <is>
          <t xml:space="preserve"> </t>
        </is>
      </c>
      <c r="C27" s="4" t="inlineStr">
        <is>
          <t xml:space="preserve"> </t>
        </is>
      </c>
    </row>
    <row r="28">
      <c r="A28" s="4" t="inlineStr">
        <is>
          <t>Interest expense</t>
        </is>
      </c>
      <c r="B28" s="8" t="n">
        <v>-16.3</v>
      </c>
      <c r="C28" s="8" t="n">
        <v>1.1</v>
      </c>
    </row>
    <row r="29">
      <c r="A29" s="3" t="inlineStr">
        <is>
          <t>Other comprehensive income (loss), tax (expense) credit</t>
        </is>
      </c>
      <c r="B29" s="4" t="inlineStr">
        <is>
          <t xml:space="preserve"> </t>
        </is>
      </c>
      <c r="C29" s="4" t="inlineStr">
        <is>
          <t xml:space="preserve"> </t>
        </is>
      </c>
    </row>
    <row r="30">
      <c r="A30" s="4" t="inlineStr">
        <is>
          <t>Reclassification of realized (gain) loss, tax expense (credit)</t>
        </is>
      </c>
      <c r="B30" s="8" t="n">
        <v>3.5</v>
      </c>
      <c r="C30" s="8" t="n">
        <v>-0.2</v>
      </c>
    </row>
    <row r="31">
      <c r="A31" s="3" t="inlineStr">
        <is>
          <t>Other comprehensive income (loss), after tax</t>
        </is>
      </c>
      <c r="B31" s="4" t="inlineStr">
        <is>
          <t xml:space="preserve"> </t>
        </is>
      </c>
      <c r="C31" s="4" t="inlineStr">
        <is>
          <t xml:space="preserve"> </t>
        </is>
      </c>
    </row>
    <row r="32">
      <c r="A32" s="4" t="inlineStr">
        <is>
          <t>Reclassification of realized (gain) loss, after tax</t>
        </is>
      </c>
      <c r="B32" s="8" t="n">
        <v>-12.8</v>
      </c>
      <c r="C32" s="8" t="n">
        <v>0.9</v>
      </c>
    </row>
    <row r="33">
      <c r="A33" s="4" t="inlineStr">
        <is>
          <t>Unrealized Gain (Loss) on Debt Securities</t>
        </is>
      </c>
      <c r="B33" s="4" t="inlineStr">
        <is>
          <t xml:space="preserve"> </t>
        </is>
      </c>
      <c r="C33" s="4" t="inlineStr">
        <is>
          <t xml:space="preserve"> </t>
        </is>
      </c>
    </row>
    <row r="34">
      <c r="A34" s="3" t="inlineStr">
        <is>
          <t>Other comprehensive income (loss), before tax</t>
        </is>
      </c>
      <c r="B34" s="4" t="inlineStr">
        <is>
          <t xml:space="preserve"> </t>
        </is>
      </c>
      <c r="C34" s="4" t="inlineStr">
        <is>
          <t xml:space="preserve"> </t>
        </is>
      </c>
    </row>
    <row r="35">
      <c r="A35" s="4" t="inlineStr">
        <is>
          <t>Total other comprehensive income (loss), before tax</t>
        </is>
      </c>
      <c r="B35" s="8" t="n">
        <v>0.7</v>
      </c>
      <c r="C35" s="8" t="n">
        <v>-0.3</v>
      </c>
    </row>
    <row r="36">
      <c r="A36" s="3" t="inlineStr">
        <is>
          <t>Other comprehensive income (loss), tax (expense) credit</t>
        </is>
      </c>
      <c r="B36" s="4" t="inlineStr">
        <is>
          <t xml:space="preserve"> </t>
        </is>
      </c>
      <c r="C36" s="4" t="inlineStr">
        <is>
          <t xml:space="preserve"> </t>
        </is>
      </c>
    </row>
    <row r="37">
      <c r="A37" s="4" t="inlineStr">
        <is>
          <t>Total other comprehensive income (loss), tax (expense) credit</t>
        </is>
      </c>
      <c r="B37" s="8" t="n">
        <v>-0.3</v>
      </c>
      <c r="C37" s="8" t="n">
        <v>0.1</v>
      </c>
    </row>
    <row r="38">
      <c r="A38" s="3" t="inlineStr">
        <is>
          <t>Other comprehensive income (loss), after tax</t>
        </is>
      </c>
      <c r="B38" s="4" t="inlineStr">
        <is>
          <t xml:space="preserve"> </t>
        </is>
      </c>
      <c r="C38" s="4" t="inlineStr">
        <is>
          <t xml:space="preserve"> </t>
        </is>
      </c>
    </row>
    <row r="39">
      <c r="A39" s="4" t="inlineStr">
        <is>
          <t>Other comprehensive income (loss), net of income taxes</t>
        </is>
      </c>
      <c r="B39" s="6" t="n">
        <v>0.4</v>
      </c>
      <c r="C39" s="6" t="n">
        <v>-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Financing Receivables Past Due (Details) - USD ($) $ in Millions</t>
        </is>
      </c>
      <c r="B1" s="2" t="inlineStr">
        <is>
          <t>3 Months Ended</t>
        </is>
      </c>
    </row>
    <row r="2">
      <c r="B2" s="2" t="inlineStr">
        <is>
          <t>Jan. 29, 2023</t>
        </is>
      </c>
      <c r="C2" s="2" t="inlineStr">
        <is>
          <t>Jan. 30, 2022</t>
        </is>
      </c>
    </row>
    <row r="3">
      <c r="A3" s="3" t="inlineStr">
        <is>
          <t>Receivable, Past Due</t>
        </is>
      </c>
      <c r="B3" s="4" t="inlineStr">
        <is>
          <t xml:space="preserve"> </t>
        </is>
      </c>
      <c r="C3" s="4" t="inlineStr">
        <is>
          <t xml:space="preserve"> </t>
        </is>
      </c>
    </row>
    <row r="4">
      <c r="A4" s="4" t="inlineStr">
        <is>
          <t>Financing Receivable, Practical Expedient, Accrued Interest Exclusion [true false]</t>
        </is>
      </c>
      <c r="B4" s="4" t="inlineStr">
        <is>
          <t>false</t>
        </is>
      </c>
      <c r="C4" s="4" t="inlineStr">
        <is>
          <t xml:space="preserve"> </t>
        </is>
      </c>
    </row>
    <row r="5">
      <c r="A5" s="4" t="inlineStr">
        <is>
          <t>Minimum number of days for a receivable to be considered past due</t>
        </is>
      </c>
      <c r="B5" s="4" t="inlineStr">
        <is>
          <t>30 days</t>
        </is>
      </c>
      <c r="C5" s="4" t="inlineStr">
        <is>
          <t xml:space="preserve"> </t>
        </is>
      </c>
    </row>
    <row r="6">
      <c r="A6" s="4" t="inlineStr">
        <is>
          <t>Non-performing</t>
        </is>
      </c>
      <c r="B6" s="4" t="inlineStr">
        <is>
          <t xml:space="preserve"> </t>
        </is>
      </c>
      <c r="C6" s="4" t="inlineStr">
        <is>
          <t xml:space="preserve"> </t>
        </is>
      </c>
    </row>
    <row r="7">
      <c r="A7" s="3" t="inlineStr">
        <is>
          <t>Receivable, Past Due</t>
        </is>
      </c>
      <c r="B7" s="4" t="inlineStr">
        <is>
          <t xml:space="preserve"> </t>
        </is>
      </c>
      <c r="C7" s="4" t="inlineStr">
        <is>
          <t xml:space="preserve"> </t>
        </is>
      </c>
    </row>
    <row r="8">
      <c r="A8" s="4" t="inlineStr">
        <is>
          <t>Accrued finance income and lease revenue reversed on non-performing Receivables</t>
        </is>
      </c>
      <c r="B8" s="6" t="n">
        <v>2.8</v>
      </c>
      <c r="C8" s="6" t="n">
        <v>3.8</v>
      </c>
    </row>
    <row r="9">
      <c r="A9" s="4" t="inlineStr">
        <is>
          <t>Finance income and lease revenue recognized from cash payments on non-performing receivables</t>
        </is>
      </c>
      <c r="B9" s="6" t="n">
        <v>3.1</v>
      </c>
      <c r="C9" s="6" t="n">
        <v>3.1</v>
      </c>
    </row>
    <row r="10">
      <c r="A10" s="4" t="inlineStr">
        <is>
          <t>Customer Receivables</t>
        </is>
      </c>
      <c r="B10" s="4" t="inlineStr">
        <is>
          <t xml:space="preserve"> </t>
        </is>
      </c>
      <c r="C10" s="4" t="inlineStr">
        <is>
          <t xml:space="preserve"> </t>
        </is>
      </c>
    </row>
    <row r="11">
      <c r="A11" s="3" t="inlineStr">
        <is>
          <t>Receivable, Past Due</t>
        </is>
      </c>
      <c r="B11" s="4" t="inlineStr">
        <is>
          <t xml:space="preserve"> </t>
        </is>
      </c>
      <c r="C11" s="4" t="inlineStr">
        <is>
          <t xml:space="preserve"> </t>
        </is>
      </c>
    </row>
    <row r="12">
      <c r="A12" s="4" t="inlineStr">
        <is>
          <t>Generally the number of days for a financing receivable to be considered non-performing</t>
        </is>
      </c>
      <c r="B12" s="4" t="inlineStr">
        <is>
          <t>90 days</t>
        </is>
      </c>
      <c r="C12" s="4" t="inlineStr">
        <is>
          <t xml:space="preserve"> </t>
        </is>
      </c>
    </row>
    <row r="13">
      <c r="A13" s="4" t="inlineStr">
        <is>
          <t>Generally the number of days before a receivable is delinquent and the estimated uncollectible amount is written off</t>
        </is>
      </c>
      <c r="B13" s="4" t="inlineStr">
        <is>
          <t>120 days</t>
        </is>
      </c>
      <c r="C13" s="4" t="inlineStr">
        <is>
          <t xml:space="preserve"> </t>
        </is>
      </c>
    </row>
    <row r="14">
      <c r="A14" s="4" t="inlineStr">
        <is>
          <t>Wholesale Receivables</t>
        </is>
      </c>
      <c r="B14" s="4" t="inlineStr">
        <is>
          <t xml:space="preserve"> </t>
        </is>
      </c>
      <c r="C14" s="4" t="inlineStr">
        <is>
          <t xml:space="preserve"> </t>
        </is>
      </c>
    </row>
    <row r="15">
      <c r="A15" s="3" t="inlineStr">
        <is>
          <t>Receivable, Past Due</t>
        </is>
      </c>
      <c r="B15" s="4" t="inlineStr">
        <is>
          <t xml:space="preserve"> </t>
        </is>
      </c>
      <c r="C15" s="4" t="inlineStr">
        <is>
          <t xml:space="preserve"> </t>
        </is>
      </c>
    </row>
    <row r="16">
      <c r="A16" s="4" t="inlineStr">
        <is>
          <t>Generally the number of days for a financing receivable to be considered non-performing</t>
        </is>
      </c>
      <c r="B16" s="4" t="inlineStr">
        <is>
          <t>60 days</t>
        </is>
      </c>
      <c r="C16" s="4" t="inlineStr">
        <is>
          <t xml:space="preserve"> </t>
        </is>
      </c>
    </row>
    <row r="17">
      <c r="A17" s="4" t="inlineStr">
        <is>
          <t>Generally the number of days before a receivable is delinquent and the estimated uncollectible amount is written off</t>
        </is>
      </c>
      <c r="B17" s="4" t="inlineStr">
        <is>
          <t>60 days</t>
        </is>
      </c>
      <c r="C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Customer Receivables Credit Quality Analysis (Details) - USD ($) $ in Millions</t>
        </is>
      </c>
      <c r="B1" s="2" t="inlineStr">
        <is>
          <t>Jan. 29, 2023</t>
        </is>
      </c>
      <c r="C1" s="2" t="inlineStr">
        <is>
          <t>Oct. 30, 2022</t>
        </is>
      </c>
      <c r="D1" s="2" t="inlineStr">
        <is>
          <t>Jan. 30, 2022</t>
        </is>
      </c>
    </row>
    <row r="2">
      <c r="A2" s="3" t="inlineStr">
        <is>
          <t>Allowance for Credit Losses and Credit Quality of Receivables</t>
        </is>
      </c>
      <c r="B2" s="4" t="inlineStr">
        <is>
          <t xml:space="preserve"> </t>
        </is>
      </c>
      <c r="C2" s="4" t="inlineStr">
        <is>
          <t xml:space="preserve"> </t>
        </is>
      </c>
      <c r="D2" s="4" t="inlineStr">
        <is>
          <t xml:space="preserve"> </t>
        </is>
      </c>
    </row>
    <row r="3">
      <c r="A3" s="4" t="inlineStr">
        <is>
          <t>Total Receivables</t>
        </is>
      </c>
      <c r="B3" s="6" t="n">
        <v>42655.5</v>
      </c>
      <c r="C3" s="6" t="n">
        <v>42502.9</v>
      </c>
      <c r="D3" s="6" t="n">
        <v>35729.2</v>
      </c>
    </row>
    <row r="4">
      <c r="A4" s="4" t="inlineStr">
        <is>
          <t>Customer Receivables</t>
        </is>
      </c>
      <c r="B4" s="4" t="inlineStr">
        <is>
          <t xml:space="preserve"> </t>
        </is>
      </c>
      <c r="C4" s="4" t="inlineStr">
        <is>
          <t xml:space="preserve"> </t>
        </is>
      </c>
      <c r="D4" s="4" t="inlineStr">
        <is>
          <t xml:space="preserve"> </t>
        </is>
      </c>
    </row>
    <row r="5">
      <c r="A5" s="3" t="inlineStr">
        <is>
          <t>Allowance for Credit Losses and Credit Quality of Receivables</t>
        </is>
      </c>
      <c r="B5" s="4" t="inlineStr">
        <is>
          <t xml:space="preserve"> </t>
        </is>
      </c>
      <c r="C5" s="4" t="inlineStr">
        <is>
          <t xml:space="preserve"> </t>
        </is>
      </c>
      <c r="D5" s="4" t="inlineStr">
        <is>
          <t xml:space="preserve"> </t>
        </is>
      </c>
    </row>
    <row r="6">
      <c r="A6" s="4" t="inlineStr">
        <is>
          <t>2023 and 2022, respectively</t>
        </is>
      </c>
      <c r="B6" s="5" t="n">
        <v>3017</v>
      </c>
      <c r="C6" s="8" t="n">
        <v>14297.4</v>
      </c>
      <c r="D6" s="8" t="n">
        <v>2819.6</v>
      </c>
    </row>
    <row r="7">
      <c r="A7" s="4" t="inlineStr">
        <is>
          <t>2022 and 2021, respectively</t>
        </is>
      </c>
      <c r="B7" s="5" t="n">
        <v>13064</v>
      </c>
      <c r="C7" s="8" t="n">
        <v>8702.700000000001</v>
      </c>
      <c r="D7" s="8" t="n">
        <v>12508.2</v>
      </c>
    </row>
    <row r="8">
      <c r="A8" s="4" t="inlineStr">
        <is>
          <t>2021 and 2020, respectively</t>
        </is>
      </c>
      <c r="B8" s="8" t="n">
        <v>7832.2</v>
      </c>
      <c r="C8" s="8" t="n">
        <v>4272.7</v>
      </c>
      <c r="D8" s="8" t="n">
        <v>6341.5</v>
      </c>
    </row>
    <row r="9">
      <c r="A9" s="4" t="inlineStr">
        <is>
          <t>2020 and 2019, respectively</t>
        </is>
      </c>
      <c r="B9" s="8" t="n">
        <v>3827.3</v>
      </c>
      <c r="C9" s="8" t="n">
        <v>1810.9</v>
      </c>
      <c r="D9" s="8" t="n">
        <v>3054.7</v>
      </c>
    </row>
    <row r="10">
      <c r="A10" s="4" t="inlineStr">
        <is>
          <t>2019 and 2018, respectively</t>
        </is>
      </c>
      <c r="B10" s="8" t="n">
        <v>1535.7</v>
      </c>
      <c r="C10" s="8" t="n">
        <v>667.6</v>
      </c>
      <c r="D10" s="8" t="n">
        <v>1393.3</v>
      </c>
    </row>
    <row r="11">
      <c r="A11" s="4" t="inlineStr">
        <is>
          <t>Prior years</t>
        </is>
      </c>
      <c r="B11" s="8" t="n">
        <v>793.2</v>
      </c>
      <c r="C11" s="8" t="n">
        <v>181.3</v>
      </c>
      <c r="D11" s="8" t="n">
        <v>615.1</v>
      </c>
    </row>
    <row r="12">
      <c r="A12" s="4" t="inlineStr">
        <is>
          <t>Revolving</t>
        </is>
      </c>
      <c r="B12" s="5" t="n">
        <v>2834</v>
      </c>
      <c r="C12" s="8" t="n">
        <v>4165.8</v>
      </c>
      <c r="D12" s="8" t="n">
        <v>2684.8</v>
      </c>
    </row>
    <row r="13">
      <c r="A13" s="4" t="inlineStr">
        <is>
          <t>Total Receivables</t>
        </is>
      </c>
      <c r="B13" s="8" t="n">
        <v>32903.4</v>
      </c>
      <c r="C13" s="8" t="n">
        <v>34098.4</v>
      </c>
      <c r="D13" s="8" t="n">
        <v>29417.2</v>
      </c>
    </row>
    <row r="14">
      <c r="A14" s="4" t="inlineStr">
        <is>
          <t>Customer Receivables | Agriculture and turf | 30-59 Days Past Due</t>
        </is>
      </c>
      <c r="B14" s="4" t="inlineStr">
        <is>
          <t xml:space="preserve"> </t>
        </is>
      </c>
      <c r="C14" s="4" t="inlineStr">
        <is>
          <t xml:space="preserve"> </t>
        </is>
      </c>
      <c r="D14" s="4" t="inlineStr">
        <is>
          <t xml:space="preserve"> </t>
        </is>
      </c>
    </row>
    <row r="15">
      <c r="A15" s="3" t="inlineStr">
        <is>
          <t>Allowance for Credit Losses and Credit Quality of Receivables</t>
        </is>
      </c>
      <c r="B15" s="4" t="inlineStr">
        <is>
          <t xml:space="preserve"> </t>
        </is>
      </c>
      <c r="C15" s="4" t="inlineStr">
        <is>
          <t xml:space="preserve"> </t>
        </is>
      </c>
      <c r="D15" s="4" t="inlineStr">
        <is>
          <t xml:space="preserve"> </t>
        </is>
      </c>
    </row>
    <row r="16">
      <c r="A16" s="4" t="inlineStr">
        <is>
          <t>2023 and 2022, respectively</t>
        </is>
      </c>
      <c r="B16" s="8" t="n">
        <v>1.7</v>
      </c>
      <c r="C16" s="8" t="n">
        <v>40.1</v>
      </c>
      <c r="D16" s="8" t="n">
        <v>4.4</v>
      </c>
    </row>
    <row r="17">
      <c r="A17" s="4" t="inlineStr">
        <is>
          <t>2022 and 2021, respectively</t>
        </is>
      </c>
      <c r="B17" s="8" t="n">
        <v>29.4</v>
      </c>
      <c r="C17" s="8" t="n">
        <v>55.8</v>
      </c>
      <c r="D17" s="8" t="n">
        <v>67.7</v>
      </c>
    </row>
    <row r="18">
      <c r="A18" s="4" t="inlineStr">
        <is>
          <t>2021 and 2020, respectively</t>
        </is>
      </c>
      <c r="B18" s="8" t="n">
        <v>29.2</v>
      </c>
      <c r="C18" s="8" t="n">
        <v>31.4</v>
      </c>
      <c r="D18" s="8" t="n">
        <v>39.7</v>
      </c>
    </row>
    <row r="19">
      <c r="A19" s="4" t="inlineStr">
        <is>
          <t>2020 and 2019, respectively</t>
        </is>
      </c>
      <c r="B19" s="8" t="n">
        <v>48.2</v>
      </c>
      <c r="C19" s="5" t="n">
        <v>15</v>
      </c>
      <c r="D19" s="8" t="n">
        <v>23.8</v>
      </c>
    </row>
    <row r="20">
      <c r="A20" s="4" t="inlineStr">
        <is>
          <t>2019 and 2018, respectively</t>
        </is>
      </c>
      <c r="B20" s="8" t="n">
        <v>10.4</v>
      </c>
      <c r="C20" s="8" t="n">
        <v>6.4</v>
      </c>
      <c r="D20" s="8" t="n">
        <v>12.6</v>
      </c>
    </row>
    <row r="21">
      <c r="A21" s="4" t="inlineStr">
        <is>
          <t>Prior years</t>
        </is>
      </c>
      <c r="B21" s="8" t="n">
        <v>42.8</v>
      </c>
      <c r="C21" s="8" t="n">
        <v>2.7</v>
      </c>
      <c r="D21" s="8" t="n">
        <v>5.7</v>
      </c>
    </row>
    <row r="22">
      <c r="A22" s="4" t="inlineStr">
        <is>
          <t>Revolving</t>
        </is>
      </c>
      <c r="B22" s="8" t="n">
        <v>27.2</v>
      </c>
      <c r="C22" s="8" t="n">
        <v>18.4</v>
      </c>
      <c r="D22" s="8" t="n">
        <v>23.5</v>
      </c>
    </row>
    <row r="23">
      <c r="A23" s="4" t="inlineStr">
        <is>
          <t>Total Receivables</t>
        </is>
      </c>
      <c r="B23" s="8" t="n">
        <v>188.9</v>
      </c>
      <c r="C23" s="8" t="n">
        <v>169.8</v>
      </c>
      <c r="D23" s="8" t="n">
        <v>177.4</v>
      </c>
    </row>
    <row r="24">
      <c r="A24" s="4" t="inlineStr">
        <is>
          <t>Customer Receivables | Agriculture and turf | 60-89 Days Past Due</t>
        </is>
      </c>
      <c r="B24" s="4" t="inlineStr">
        <is>
          <t xml:space="preserve"> </t>
        </is>
      </c>
      <c r="C24" s="4" t="inlineStr">
        <is>
          <t xml:space="preserve"> </t>
        </is>
      </c>
      <c r="D24" s="4" t="inlineStr">
        <is>
          <t xml:space="preserve"> </t>
        </is>
      </c>
    </row>
    <row r="25">
      <c r="A25" s="3" t="inlineStr">
        <is>
          <t>Allowance for Credit Losses and Credit Quality of Receivables</t>
        </is>
      </c>
      <c r="B25" s="4" t="inlineStr">
        <is>
          <t xml:space="preserve"> </t>
        </is>
      </c>
      <c r="C25" s="4" t="inlineStr">
        <is>
          <t xml:space="preserve"> </t>
        </is>
      </c>
      <c r="D25" s="4" t="inlineStr">
        <is>
          <t xml:space="preserve"> </t>
        </is>
      </c>
    </row>
    <row r="26">
      <c r="A26" s="4" t="inlineStr">
        <is>
          <t>2023 and 2022, respectively</t>
        </is>
      </c>
      <c r="B26" s="8" t="n">
        <v>1.3</v>
      </c>
      <c r="C26" s="8" t="n">
        <v>11.8</v>
      </c>
      <c r="D26" s="8" t="n">
        <v>0.2</v>
      </c>
    </row>
    <row r="27">
      <c r="A27" s="4" t="inlineStr">
        <is>
          <t>2022 and 2021, respectively</t>
        </is>
      </c>
      <c r="B27" s="8" t="n">
        <v>12.2</v>
      </c>
      <c r="C27" s="8" t="n">
        <v>19.5</v>
      </c>
      <c r="D27" s="8" t="n">
        <v>17.5</v>
      </c>
    </row>
    <row r="28">
      <c r="A28" s="4" t="inlineStr">
        <is>
          <t>2021 and 2020, respectively</t>
        </is>
      </c>
      <c r="B28" s="8" t="n">
        <v>10.5</v>
      </c>
      <c r="C28" s="8" t="n">
        <v>10.8</v>
      </c>
      <c r="D28" s="8" t="n">
        <v>13.3</v>
      </c>
    </row>
    <row r="29">
      <c r="A29" s="4" t="inlineStr">
        <is>
          <t>2020 and 2019, respectively</t>
        </is>
      </c>
      <c r="B29" s="5" t="n">
        <v>18</v>
      </c>
      <c r="C29" s="8" t="n">
        <v>4.4</v>
      </c>
      <c r="D29" s="8" t="n">
        <v>7.6</v>
      </c>
    </row>
    <row r="30">
      <c r="A30" s="4" t="inlineStr">
        <is>
          <t>2019 and 2018, respectively</t>
        </is>
      </c>
      <c r="B30" s="8" t="n">
        <v>3.7</v>
      </c>
      <c r="C30" s="5" t="n">
        <v>2</v>
      </c>
      <c r="D30" s="8" t="n">
        <v>4.2</v>
      </c>
    </row>
    <row r="31">
      <c r="A31" s="4" t="inlineStr">
        <is>
          <t>Prior years</t>
        </is>
      </c>
      <c r="B31" s="8" t="n">
        <v>14.1</v>
      </c>
      <c r="C31" s="8" t="n">
        <v>1.1</v>
      </c>
      <c r="D31" s="8" t="n">
        <v>2.2</v>
      </c>
    </row>
    <row r="32">
      <c r="A32" s="4" t="inlineStr">
        <is>
          <t>Revolving</t>
        </is>
      </c>
      <c r="B32" s="8" t="n">
        <v>5.9</v>
      </c>
      <c r="C32" s="8" t="n">
        <v>4.5</v>
      </c>
      <c r="D32" s="8" t="n">
        <v>4.7</v>
      </c>
    </row>
    <row r="33">
      <c r="A33" s="4" t="inlineStr">
        <is>
          <t>Total Receivables</t>
        </is>
      </c>
      <c r="B33" s="8" t="n">
        <v>65.7</v>
      </c>
      <c r="C33" s="8" t="n">
        <v>54.1</v>
      </c>
      <c r="D33" s="8" t="n">
        <v>49.7</v>
      </c>
    </row>
    <row r="34">
      <c r="A34" s="4" t="inlineStr">
        <is>
          <t>Customer Receivables | Agriculture and turf | 90 Days or Greater Past Due</t>
        </is>
      </c>
      <c r="B34" s="4" t="inlineStr">
        <is>
          <t xml:space="preserve"> </t>
        </is>
      </c>
      <c r="C34" s="4" t="inlineStr">
        <is>
          <t xml:space="preserve"> </t>
        </is>
      </c>
      <c r="D34" s="4" t="inlineStr">
        <is>
          <t xml:space="preserve"> </t>
        </is>
      </c>
    </row>
    <row r="35">
      <c r="A35" s="3" t="inlineStr">
        <is>
          <t>Allowance for Credit Losses and Credit Quality of Receivables</t>
        </is>
      </c>
      <c r="B35" s="4" t="inlineStr">
        <is>
          <t xml:space="preserve"> </t>
        </is>
      </c>
      <c r="C35" s="4" t="inlineStr">
        <is>
          <t xml:space="preserve"> </t>
        </is>
      </c>
      <c r="D35" s="4" t="inlineStr">
        <is>
          <t xml:space="preserve"> </t>
        </is>
      </c>
    </row>
    <row r="36">
      <c r="A36" s="4" t="inlineStr">
        <is>
          <t>2023 and 2022, respectively</t>
        </is>
      </c>
      <c r="B36" s="4" t="inlineStr">
        <is>
          <t xml:space="preserve"> </t>
        </is>
      </c>
      <c r="C36" s="8" t="n">
        <v>0.4</v>
      </c>
      <c r="D36" s="4" t="inlineStr">
        <is>
          <t xml:space="preserve"> </t>
        </is>
      </c>
    </row>
    <row r="37">
      <c r="A37" s="4" t="inlineStr">
        <is>
          <t>2022 and 2021, respectively</t>
        </is>
      </c>
      <c r="B37" s="8" t="n">
        <v>1.2</v>
      </c>
      <c r="C37" s="8" t="n">
        <v>0.2</v>
      </c>
      <c r="D37" s="8" t="n">
        <v>1.5</v>
      </c>
    </row>
    <row r="38">
      <c r="A38" s="4" t="inlineStr">
        <is>
          <t>2021 and 2020, respectively</t>
        </is>
      </c>
      <c r="B38" s="8" t="n">
        <v>0.2</v>
      </c>
      <c r="C38" s="8" t="n">
        <v>0.2</v>
      </c>
      <c r="D38" s="4" t="inlineStr">
        <is>
          <t xml:space="preserve"> </t>
        </is>
      </c>
    </row>
    <row r="39">
      <c r="A39" s="4" t="inlineStr">
        <is>
          <t>2020 and 2019, respectively</t>
        </is>
      </c>
      <c r="B39" s="8" t="n">
        <v>2.9</v>
      </c>
      <c r="C39" s="4" t="inlineStr">
        <is>
          <t xml:space="preserve"> </t>
        </is>
      </c>
      <c r="D39" s="8" t="n">
        <v>0.1</v>
      </c>
    </row>
    <row r="40">
      <c r="A40" s="4" t="inlineStr">
        <is>
          <t>2019 and 2018, respectively</t>
        </is>
      </c>
      <c r="B40" s="5" t="n">
        <v>1</v>
      </c>
      <c r="C40" s="4" t="inlineStr">
        <is>
          <t xml:space="preserve"> </t>
        </is>
      </c>
      <c r="D40" s="8" t="n">
        <v>0.1</v>
      </c>
    </row>
    <row r="41">
      <c r="A41" s="4" t="inlineStr">
        <is>
          <t>Prior years</t>
        </is>
      </c>
      <c r="B41" s="8" t="n">
        <v>0.2</v>
      </c>
      <c r="C41" s="4" t="inlineStr">
        <is>
          <t xml:space="preserve"> </t>
        </is>
      </c>
      <c r="D41" s="8" t="n">
        <v>0.1</v>
      </c>
    </row>
    <row r="42">
      <c r="A42" s="4" t="inlineStr">
        <is>
          <t>Total Receivables</t>
        </is>
      </c>
      <c r="B42" s="8" t="n">
        <v>5.5</v>
      </c>
      <c r="C42" s="8" t="n">
        <v>0.8</v>
      </c>
      <c r="D42" s="8" t="n">
        <v>1.8</v>
      </c>
    </row>
    <row r="43">
      <c r="A43" s="4" t="inlineStr">
        <is>
          <t>Customer Receivables | Agriculture and turf | Current</t>
        </is>
      </c>
      <c r="B43" s="4" t="inlineStr">
        <is>
          <t xml:space="preserve"> </t>
        </is>
      </c>
      <c r="C43" s="4" t="inlineStr">
        <is>
          <t xml:space="preserve"> </t>
        </is>
      </c>
      <c r="D43" s="4" t="inlineStr">
        <is>
          <t xml:space="preserve"> </t>
        </is>
      </c>
    </row>
    <row r="44">
      <c r="A44" s="3" t="inlineStr">
        <is>
          <t>Allowance for Credit Losses and Credit Quality of Receivables</t>
        </is>
      </c>
      <c r="B44" s="4" t="inlineStr">
        <is>
          <t xml:space="preserve"> </t>
        </is>
      </c>
      <c r="C44" s="4" t="inlineStr">
        <is>
          <t xml:space="preserve"> </t>
        </is>
      </c>
      <c r="D44" s="4" t="inlineStr">
        <is>
          <t xml:space="preserve"> </t>
        </is>
      </c>
    </row>
    <row r="45">
      <c r="A45" s="4" t="inlineStr">
        <is>
          <t>2023 and 2022, respectively</t>
        </is>
      </c>
      <c r="B45" s="8" t="n">
        <v>2458.1</v>
      </c>
      <c r="C45" s="8" t="n">
        <v>11764.5</v>
      </c>
      <c r="D45" s="8" t="n">
        <v>2181.1</v>
      </c>
    </row>
    <row r="46">
      <c r="A46" s="4" t="inlineStr">
        <is>
          <t>2022 and 2021, respectively</t>
        </is>
      </c>
      <c r="B46" s="8" t="n">
        <v>10776.6</v>
      </c>
      <c r="C46" s="5" t="n">
        <v>6958</v>
      </c>
      <c r="D46" s="8" t="n">
        <v>10156.1</v>
      </c>
    </row>
    <row r="47">
      <c r="A47" s="4" t="inlineStr">
        <is>
          <t>2021 and 2020, respectively</t>
        </is>
      </c>
      <c r="B47" s="8" t="n">
        <v>6318.7</v>
      </c>
      <c r="C47" s="8" t="n">
        <v>3488.7</v>
      </c>
      <c r="D47" s="8" t="n">
        <v>5099.4</v>
      </c>
    </row>
    <row r="48">
      <c r="A48" s="4" t="inlineStr">
        <is>
          <t>2020 and 2019, respectively</t>
        </is>
      </c>
      <c r="B48" s="8" t="n">
        <v>3112.2</v>
      </c>
      <c r="C48" s="8" t="n">
        <v>1519.7</v>
      </c>
      <c r="D48" s="8" t="n">
        <v>2469.2</v>
      </c>
    </row>
    <row r="49">
      <c r="A49" s="4" t="inlineStr">
        <is>
          <t>2019 and 2018, respectively</t>
        </is>
      </c>
      <c r="B49" s="8" t="n">
        <v>1292.6</v>
      </c>
      <c r="C49" s="8" t="n">
        <v>582.8</v>
      </c>
      <c r="D49" s="8" t="n">
        <v>1175.8</v>
      </c>
    </row>
    <row r="50">
      <c r="A50" s="4" t="inlineStr">
        <is>
          <t>Prior years</t>
        </is>
      </c>
      <c r="B50" s="8" t="n">
        <v>566.4</v>
      </c>
      <c r="C50" s="8" t="n">
        <v>153.2</v>
      </c>
      <c r="D50" s="5" t="n">
        <v>539</v>
      </c>
    </row>
    <row r="51">
      <c r="A51" s="4" t="inlineStr">
        <is>
          <t>Revolving</t>
        </is>
      </c>
      <c r="B51" s="8" t="n">
        <v>2686.3</v>
      </c>
      <c r="C51" s="8" t="n">
        <v>4022.7</v>
      </c>
      <c r="D51" s="5" t="n">
        <v>2565</v>
      </c>
    </row>
    <row r="52">
      <c r="A52" s="4" t="inlineStr">
        <is>
          <t>Total Receivables</t>
        </is>
      </c>
      <c r="B52" s="8" t="n">
        <v>27210.9</v>
      </c>
      <c r="C52" s="8" t="n">
        <v>28489.6</v>
      </c>
      <c r="D52" s="8" t="n">
        <v>24185.6</v>
      </c>
    </row>
    <row r="53">
      <c r="A53" s="4" t="inlineStr">
        <is>
          <t>Customer Receivables | Agriculture and turf | Non-performing</t>
        </is>
      </c>
      <c r="B53" s="4" t="inlineStr">
        <is>
          <t xml:space="preserve"> </t>
        </is>
      </c>
      <c r="C53" s="4" t="inlineStr">
        <is>
          <t xml:space="preserve"> </t>
        </is>
      </c>
      <c r="D53" s="4" t="inlineStr">
        <is>
          <t xml:space="preserve"> </t>
        </is>
      </c>
    </row>
    <row r="54">
      <c r="A54" s="3" t="inlineStr">
        <is>
          <t>Allowance for Credit Losses and Credit Quality of Receivables</t>
        </is>
      </c>
      <c r="B54" s="4" t="inlineStr">
        <is>
          <t xml:space="preserve"> </t>
        </is>
      </c>
      <c r="C54" s="4" t="inlineStr">
        <is>
          <t xml:space="preserve"> </t>
        </is>
      </c>
      <c r="D54" s="4" t="inlineStr">
        <is>
          <t xml:space="preserve"> </t>
        </is>
      </c>
    </row>
    <row r="55">
      <c r="A55" s="4" t="inlineStr">
        <is>
          <t>2023 and 2022, respectively</t>
        </is>
      </c>
      <c r="B55" s="8" t="n">
        <v>0.3</v>
      </c>
      <c r="C55" s="8" t="n">
        <v>24.7</v>
      </c>
      <c r="D55" s="8" t="n">
        <v>0.4</v>
      </c>
    </row>
    <row r="56">
      <c r="A56" s="4" t="inlineStr">
        <is>
          <t>2022 and 2021, respectively</t>
        </is>
      </c>
      <c r="B56" s="8" t="n">
        <v>35.1</v>
      </c>
      <c r="C56" s="8" t="n">
        <v>38.4</v>
      </c>
      <c r="D56" s="8" t="n">
        <v>27.9</v>
      </c>
    </row>
    <row r="57">
      <c r="A57" s="4" t="inlineStr">
        <is>
          <t>2021 and 2020, respectively</t>
        </is>
      </c>
      <c r="B57" s="8" t="n">
        <v>43.3</v>
      </c>
      <c r="C57" s="8" t="n">
        <v>29.2</v>
      </c>
      <c r="D57" s="5" t="n">
        <v>45</v>
      </c>
    </row>
    <row r="58">
      <c r="A58" s="4" t="inlineStr">
        <is>
          <t>2020 and 2019, respectively</t>
        </is>
      </c>
      <c r="B58" s="8" t="n">
        <v>29.1</v>
      </c>
      <c r="C58" s="8" t="n">
        <v>13.7</v>
      </c>
      <c r="D58" s="5" t="n">
        <v>26</v>
      </c>
    </row>
    <row r="59">
      <c r="A59" s="4" t="inlineStr">
        <is>
          <t>2019 and 2018, respectively</t>
        </is>
      </c>
      <c r="B59" s="5" t="n">
        <v>15</v>
      </c>
      <c r="C59" s="8" t="n">
        <v>11.2</v>
      </c>
      <c r="D59" s="8" t="n">
        <v>22.1</v>
      </c>
    </row>
    <row r="60">
      <c r="A60" s="4" t="inlineStr">
        <is>
          <t>Prior years</t>
        </is>
      </c>
      <c r="B60" s="8" t="n">
        <v>19.6</v>
      </c>
      <c r="C60" s="8" t="n">
        <v>10.2</v>
      </c>
      <c r="D60" s="5" t="n">
        <v>20</v>
      </c>
    </row>
    <row r="61">
      <c r="A61" s="4" t="inlineStr">
        <is>
          <t>Revolving</t>
        </is>
      </c>
      <c r="B61" s="8" t="n">
        <v>7.8</v>
      </c>
      <c r="C61" s="8" t="n">
        <v>7.8</v>
      </c>
      <c r="D61" s="8" t="n">
        <v>5.9</v>
      </c>
    </row>
    <row r="62">
      <c r="A62" s="4" t="inlineStr">
        <is>
          <t>Total Receivables</t>
        </is>
      </c>
      <c r="B62" s="8" t="n">
        <v>150.2</v>
      </c>
      <c r="C62" s="8" t="n">
        <v>135.2</v>
      </c>
      <c r="D62" s="8" t="n">
        <v>147.3</v>
      </c>
    </row>
    <row r="63">
      <c r="A63" s="4" t="inlineStr">
        <is>
          <t>Customer Receivables | Construction and forestry | 30-59 Days Past Due</t>
        </is>
      </c>
      <c r="B63" s="4" t="inlineStr">
        <is>
          <t xml:space="preserve"> </t>
        </is>
      </c>
      <c r="C63" s="4" t="inlineStr">
        <is>
          <t xml:space="preserve"> </t>
        </is>
      </c>
      <c r="D63" s="4" t="inlineStr">
        <is>
          <t xml:space="preserve"> </t>
        </is>
      </c>
    </row>
    <row r="64">
      <c r="A64" s="3" t="inlineStr">
        <is>
          <t>Allowance for Credit Losses and Credit Quality of Receivables</t>
        </is>
      </c>
      <c r="B64" s="4" t="inlineStr">
        <is>
          <t xml:space="preserve"> </t>
        </is>
      </c>
      <c r="C64" s="4" t="inlineStr">
        <is>
          <t xml:space="preserve"> </t>
        </is>
      </c>
      <c r="D64" s="4" t="inlineStr">
        <is>
          <t xml:space="preserve"> </t>
        </is>
      </c>
    </row>
    <row r="65">
      <c r="A65" s="4" t="inlineStr">
        <is>
          <t>2023 and 2022, respectively</t>
        </is>
      </c>
      <c r="B65" s="8" t="n">
        <v>1.5</v>
      </c>
      <c r="C65" s="8" t="n">
        <v>44.5</v>
      </c>
      <c r="D65" s="8" t="n">
        <v>7.4</v>
      </c>
    </row>
    <row r="66">
      <c r="A66" s="4" t="inlineStr">
        <is>
          <t>2022 and 2021, respectively</t>
        </is>
      </c>
      <c r="B66" s="8" t="n">
        <v>9.9</v>
      </c>
      <c r="C66" s="8" t="n">
        <v>40.6</v>
      </c>
      <c r="D66" s="8" t="n">
        <v>58.5</v>
      </c>
    </row>
    <row r="67">
      <c r="A67" s="4" t="inlineStr">
        <is>
          <t>2021 and 2020, respectively</t>
        </is>
      </c>
      <c r="B67" s="8" t="n">
        <v>23.6</v>
      </c>
      <c r="C67" s="8" t="n">
        <v>20.7</v>
      </c>
      <c r="D67" s="8" t="n">
        <v>32.1</v>
      </c>
    </row>
    <row r="68">
      <c r="A68" s="4" t="inlineStr">
        <is>
          <t>2020 and 2019, respectively</t>
        </is>
      </c>
      <c r="B68" s="8" t="n">
        <v>34.3</v>
      </c>
      <c r="C68" s="8" t="n">
        <v>7.6</v>
      </c>
      <c r="D68" s="5" t="n">
        <v>18</v>
      </c>
    </row>
    <row r="69">
      <c r="A69" s="4" t="inlineStr">
        <is>
          <t>2019 and 2018, respectively</t>
        </is>
      </c>
      <c r="B69" s="8" t="n">
        <v>15.7</v>
      </c>
      <c r="C69" s="8" t="n">
        <v>1.8</v>
      </c>
      <c r="D69" s="8" t="n">
        <v>5.5</v>
      </c>
    </row>
    <row r="70">
      <c r="A70" s="4" t="inlineStr">
        <is>
          <t>Prior years</t>
        </is>
      </c>
      <c r="B70" s="8" t="n">
        <v>52.1</v>
      </c>
      <c r="C70" s="8" t="n">
        <v>0.6</v>
      </c>
      <c r="D70" s="8" t="n">
        <v>1.6</v>
      </c>
    </row>
    <row r="71">
      <c r="A71" s="4" t="inlineStr">
        <is>
          <t>Revolving</t>
        </is>
      </c>
      <c r="B71" s="8" t="n">
        <v>4.6</v>
      </c>
      <c r="C71" s="8" t="n">
        <v>3.1</v>
      </c>
      <c r="D71" s="8" t="n">
        <v>2.6</v>
      </c>
    </row>
    <row r="72">
      <c r="A72" s="4" t="inlineStr">
        <is>
          <t>Total Receivables</t>
        </is>
      </c>
      <c r="B72" s="8" t="n">
        <v>141.7</v>
      </c>
      <c r="C72" s="8" t="n">
        <v>118.9</v>
      </c>
      <c r="D72" s="8" t="n">
        <v>125.7</v>
      </c>
    </row>
    <row r="73">
      <c r="A73" s="4" t="inlineStr">
        <is>
          <t>Customer Receivables | Construction and forestry | 60-89 Days Past Due</t>
        </is>
      </c>
      <c r="B73" s="4" t="inlineStr">
        <is>
          <t xml:space="preserve"> </t>
        </is>
      </c>
      <c r="C73" s="4" t="inlineStr">
        <is>
          <t xml:space="preserve"> </t>
        </is>
      </c>
      <c r="D73" s="4" t="inlineStr">
        <is>
          <t xml:space="preserve"> </t>
        </is>
      </c>
    </row>
    <row r="74">
      <c r="A74" s="3" t="inlineStr">
        <is>
          <t>Allowance for Credit Losses and Credit Quality of Receivables</t>
        </is>
      </c>
      <c r="B74" s="4" t="inlineStr">
        <is>
          <t xml:space="preserve"> </t>
        </is>
      </c>
      <c r="C74" s="4" t="inlineStr">
        <is>
          <t xml:space="preserve"> </t>
        </is>
      </c>
      <c r="D74" s="4" t="inlineStr">
        <is>
          <t xml:space="preserve"> </t>
        </is>
      </c>
    </row>
    <row r="75">
      <c r="A75" s="4" t="inlineStr">
        <is>
          <t>2023 and 2022, respectively</t>
        </is>
      </c>
      <c r="B75" s="8" t="n">
        <v>0.4</v>
      </c>
      <c r="C75" s="8" t="n">
        <v>18.1</v>
      </c>
      <c r="D75" s="4" t="inlineStr">
        <is>
          <t xml:space="preserve"> </t>
        </is>
      </c>
    </row>
    <row r="76">
      <c r="A76" s="4" t="inlineStr">
        <is>
          <t>2022 and 2021, respectively</t>
        </is>
      </c>
      <c r="B76" s="8" t="n">
        <v>4.3</v>
      </c>
      <c r="C76" s="8" t="n">
        <v>11.4</v>
      </c>
      <c r="D76" s="8" t="n">
        <v>20.5</v>
      </c>
    </row>
    <row r="77">
      <c r="A77" s="4" t="inlineStr">
        <is>
          <t>2021 and 2020, respectively</t>
        </is>
      </c>
      <c r="B77" s="8" t="n">
        <v>15.7</v>
      </c>
      <c r="C77" s="5" t="n">
        <v>6</v>
      </c>
      <c r="D77" s="8" t="n">
        <v>15.1</v>
      </c>
    </row>
    <row r="78">
      <c r="A78" s="4" t="inlineStr">
        <is>
          <t>2020 and 2019, respectively</t>
        </is>
      </c>
      <c r="B78" s="8" t="n">
        <v>17.7</v>
      </c>
      <c r="C78" s="5" t="n">
        <v>3</v>
      </c>
      <c r="D78" s="8" t="n">
        <v>6.5</v>
      </c>
    </row>
    <row r="79">
      <c r="A79" s="4" t="inlineStr">
        <is>
          <t>2019 and 2018, respectively</t>
        </is>
      </c>
      <c r="B79" s="8" t="n">
        <v>6.4</v>
      </c>
      <c r="C79" s="8" t="n">
        <v>0.7</v>
      </c>
      <c r="D79" s="8" t="n">
        <v>1.9</v>
      </c>
    </row>
    <row r="80">
      <c r="A80" s="4" t="inlineStr">
        <is>
          <t>Prior years</t>
        </is>
      </c>
      <c r="B80" s="5" t="n">
        <v>23</v>
      </c>
      <c r="C80" s="8" t="n">
        <v>0.1</v>
      </c>
      <c r="D80" s="8" t="n">
        <v>0.7</v>
      </c>
    </row>
    <row r="81">
      <c r="A81" s="4" t="inlineStr">
        <is>
          <t>Revolving</t>
        </is>
      </c>
      <c r="B81" s="5" t="n">
        <v>2</v>
      </c>
      <c r="C81" s="5" t="n">
        <v>1</v>
      </c>
      <c r="D81" s="8" t="n">
        <v>1.1</v>
      </c>
    </row>
    <row r="82">
      <c r="A82" s="4" t="inlineStr">
        <is>
          <t>Total Receivables</t>
        </is>
      </c>
      <c r="B82" s="8" t="n">
        <v>69.5</v>
      </c>
      <c r="C82" s="8" t="n">
        <v>40.3</v>
      </c>
      <c r="D82" s="8" t="n">
        <v>45.8</v>
      </c>
    </row>
    <row r="83">
      <c r="A83" s="4" t="inlineStr">
        <is>
          <t>Customer Receivables | Construction and forestry | 90 Days or Greater Past Due</t>
        </is>
      </c>
      <c r="B83" s="4" t="inlineStr">
        <is>
          <t xml:space="preserve"> </t>
        </is>
      </c>
      <c r="C83" s="4" t="inlineStr">
        <is>
          <t xml:space="preserve"> </t>
        </is>
      </c>
      <c r="D83" s="4" t="inlineStr">
        <is>
          <t xml:space="preserve"> </t>
        </is>
      </c>
    </row>
    <row r="84">
      <c r="A84" s="3" t="inlineStr">
        <is>
          <t>Allowance for Credit Losses and Credit Quality of Receivables</t>
        </is>
      </c>
      <c r="B84" s="4" t="inlineStr">
        <is>
          <t xml:space="preserve"> </t>
        </is>
      </c>
      <c r="C84" s="4" t="inlineStr">
        <is>
          <t xml:space="preserve"> </t>
        </is>
      </c>
      <c r="D84" s="4" t="inlineStr">
        <is>
          <t xml:space="preserve"> </t>
        </is>
      </c>
    </row>
    <row r="85">
      <c r="A85" s="4" t="inlineStr">
        <is>
          <t>2023 and 2022, respectively</t>
        </is>
      </c>
      <c r="B85" s="4" t="inlineStr">
        <is>
          <t xml:space="preserve"> </t>
        </is>
      </c>
      <c r="C85" s="8" t="n">
        <v>0.3</v>
      </c>
      <c r="D85" s="4" t="inlineStr">
        <is>
          <t xml:space="preserve"> </t>
        </is>
      </c>
    </row>
    <row r="86">
      <c r="A86" s="4" t="inlineStr">
        <is>
          <t>2022 and 2021, respectively</t>
        </is>
      </c>
      <c r="B86" s="8" t="n">
        <v>0.1</v>
      </c>
      <c r="C86" s="8" t="n">
        <v>1.3</v>
      </c>
      <c r="D86" s="5" t="n">
        <v>1</v>
      </c>
    </row>
    <row r="87">
      <c r="A87" s="4" t="inlineStr">
        <is>
          <t>2021 and 2020, respectively</t>
        </is>
      </c>
      <c r="B87" s="8" t="n">
        <v>0.2</v>
      </c>
      <c r="C87" s="4" t="inlineStr">
        <is>
          <t xml:space="preserve"> </t>
        </is>
      </c>
      <c r="D87" s="8" t="n">
        <v>1.8</v>
      </c>
    </row>
    <row r="88">
      <c r="A88" s="4" t="inlineStr">
        <is>
          <t>2020 and 2019, respectively</t>
        </is>
      </c>
      <c r="B88" s="8" t="n">
        <v>0.4</v>
      </c>
      <c r="C88" s="8" t="n">
        <v>1.4</v>
      </c>
      <c r="D88" s="5" t="n">
        <v>2</v>
      </c>
    </row>
    <row r="89">
      <c r="A89" s="4" t="inlineStr">
        <is>
          <t>2019 and 2018, respectively</t>
        </is>
      </c>
      <c r="B89" s="8" t="n">
        <v>0.2</v>
      </c>
      <c r="C89" s="4" t="inlineStr">
        <is>
          <t xml:space="preserve"> </t>
        </is>
      </c>
      <c r="D89" s="4" t="inlineStr">
        <is>
          <t xml:space="preserve"> </t>
        </is>
      </c>
    </row>
    <row r="90">
      <c r="A90" s="4" t="inlineStr">
        <is>
          <t>Total Receivables</t>
        </is>
      </c>
      <c r="B90" s="8" t="n">
        <v>0.9</v>
      </c>
      <c r="C90" s="5" t="n">
        <v>3</v>
      </c>
      <c r="D90" s="8" t="n">
        <v>4.8</v>
      </c>
    </row>
    <row r="91">
      <c r="A91" s="4" t="inlineStr">
        <is>
          <t>Customer Receivables | Construction and forestry | Current</t>
        </is>
      </c>
      <c r="B91" s="4" t="inlineStr">
        <is>
          <t xml:space="preserve"> </t>
        </is>
      </c>
      <c r="C91" s="4" t="inlineStr">
        <is>
          <t xml:space="preserve"> </t>
        </is>
      </c>
      <c r="D91" s="4" t="inlineStr">
        <is>
          <t xml:space="preserve"> </t>
        </is>
      </c>
    </row>
    <row r="92">
      <c r="A92" s="3" t="inlineStr">
        <is>
          <t>Allowance for Credit Losses and Credit Quality of Receivables</t>
        </is>
      </c>
      <c r="B92" s="4" t="inlineStr">
        <is>
          <t xml:space="preserve"> </t>
        </is>
      </c>
      <c r="C92" s="4" t="inlineStr">
        <is>
          <t xml:space="preserve"> </t>
        </is>
      </c>
      <c r="D92" s="4" t="inlineStr">
        <is>
          <t xml:space="preserve"> </t>
        </is>
      </c>
    </row>
    <row r="93">
      <c r="A93" s="4" t="inlineStr">
        <is>
          <t>2023 and 2022, respectively</t>
        </is>
      </c>
      <c r="B93" s="8" t="n">
        <v>553.7</v>
      </c>
      <c r="C93" s="8" t="n">
        <v>2373.7</v>
      </c>
      <c r="D93" s="8" t="n">
        <v>625.7</v>
      </c>
    </row>
    <row r="94">
      <c r="A94" s="4" t="inlineStr">
        <is>
          <t>2022 and 2021, respectively</t>
        </is>
      </c>
      <c r="B94" s="8" t="n">
        <v>2156.3</v>
      </c>
      <c r="C94" s="8" t="n">
        <v>1526.3</v>
      </c>
      <c r="D94" s="8" t="n">
        <v>2131.1</v>
      </c>
    </row>
    <row r="95">
      <c r="A95" s="4" t="inlineStr">
        <is>
          <t>2021 and 2020, respectively</t>
        </is>
      </c>
      <c r="B95" s="5" t="n">
        <v>1339</v>
      </c>
      <c r="C95" s="8" t="n">
        <v>658.1</v>
      </c>
      <c r="D95" s="8" t="n">
        <v>1050.4</v>
      </c>
    </row>
    <row r="96">
      <c r="A96" s="4" t="inlineStr">
        <is>
          <t>2020 and 2019, respectively</t>
        </is>
      </c>
      <c r="B96" s="8" t="n">
        <v>538.4</v>
      </c>
      <c r="C96" s="8" t="n">
        <v>230.7</v>
      </c>
      <c r="D96" s="8" t="n">
        <v>471.3</v>
      </c>
    </row>
    <row r="97">
      <c r="A97" s="4" t="inlineStr">
        <is>
          <t>2019 and 2018, respectively</t>
        </is>
      </c>
      <c r="B97" s="8" t="n">
        <v>177.7</v>
      </c>
      <c r="C97" s="8" t="n">
        <v>57.2</v>
      </c>
      <c r="D97" s="5" t="n">
        <v>159</v>
      </c>
    </row>
    <row r="98">
      <c r="A98" s="4" t="inlineStr">
        <is>
          <t>Prior years</t>
        </is>
      </c>
      <c r="B98" s="8" t="n">
        <v>68.5</v>
      </c>
      <c r="C98" s="8" t="n">
        <v>10.5</v>
      </c>
      <c r="D98" s="8" t="n">
        <v>39.5</v>
      </c>
    </row>
    <row r="99">
      <c r="A99" s="4" t="inlineStr">
        <is>
          <t>Revolving</t>
        </is>
      </c>
      <c r="B99" s="5" t="n">
        <v>99</v>
      </c>
      <c r="C99" s="8" t="n">
        <v>107.7</v>
      </c>
      <c r="D99" s="8" t="n">
        <v>80.8</v>
      </c>
    </row>
    <row r="100">
      <c r="A100" s="4" t="inlineStr">
        <is>
          <t>Total Receivables</t>
        </is>
      </c>
      <c r="B100" s="8" t="n">
        <v>4932.6</v>
      </c>
      <c r="C100" s="8" t="n">
        <v>4964.2</v>
      </c>
      <c r="D100" s="8" t="n">
        <v>4557.8</v>
      </c>
    </row>
    <row r="101">
      <c r="A101" s="4" t="inlineStr">
        <is>
          <t>Customer Receivables | Construction and forestry | Non-performing</t>
        </is>
      </c>
      <c r="B101" s="4" t="inlineStr">
        <is>
          <t xml:space="preserve"> </t>
        </is>
      </c>
      <c r="C101" s="4" t="inlineStr">
        <is>
          <t xml:space="preserve"> </t>
        </is>
      </c>
      <c r="D101" s="4" t="inlineStr">
        <is>
          <t xml:space="preserve"> </t>
        </is>
      </c>
    </row>
    <row r="102">
      <c r="A102" s="3" t="inlineStr">
        <is>
          <t>Allowance for Credit Losses and Credit Quality of Receivables</t>
        </is>
      </c>
      <c r="B102" s="4" t="inlineStr">
        <is>
          <t xml:space="preserve"> </t>
        </is>
      </c>
      <c r="C102" s="4" t="inlineStr">
        <is>
          <t xml:space="preserve"> </t>
        </is>
      </c>
      <c r="D102" s="4" t="inlineStr">
        <is>
          <t xml:space="preserve"> </t>
        </is>
      </c>
    </row>
    <row r="103">
      <c r="A103" s="4" t="inlineStr">
        <is>
          <t>2023 and 2022, respectively</t>
        </is>
      </c>
      <c r="B103" s="4" t="inlineStr">
        <is>
          <t xml:space="preserve"> </t>
        </is>
      </c>
      <c r="C103" s="8" t="n">
        <v>19.3</v>
      </c>
      <c r="D103" s="8" t="n">
        <v>0.4</v>
      </c>
    </row>
    <row r="104">
      <c r="A104" s="4" t="inlineStr">
        <is>
          <t>2022 and 2021, respectively</t>
        </is>
      </c>
      <c r="B104" s="8" t="n">
        <v>38.9</v>
      </c>
      <c r="C104" s="8" t="n">
        <v>51.2</v>
      </c>
      <c r="D104" s="8" t="n">
        <v>26.4</v>
      </c>
    </row>
    <row r="105">
      <c r="A105" s="4" t="inlineStr">
        <is>
          <t>2021 and 2020, respectively</t>
        </is>
      </c>
      <c r="B105" s="8" t="n">
        <v>51.8</v>
      </c>
      <c r="C105" s="8" t="n">
        <v>27.6</v>
      </c>
      <c r="D105" s="8" t="n">
        <v>44.7</v>
      </c>
    </row>
    <row r="106">
      <c r="A106" s="4" t="inlineStr">
        <is>
          <t>2020 and 2019, respectively</t>
        </is>
      </c>
      <c r="B106" s="8" t="n">
        <v>26.1</v>
      </c>
      <c r="C106" s="8" t="n">
        <v>15.4</v>
      </c>
      <c r="D106" s="8" t="n">
        <v>30.2</v>
      </c>
    </row>
    <row r="107">
      <c r="A107" s="4" t="inlineStr">
        <is>
          <t>2019 and 2018, respectively</t>
        </is>
      </c>
      <c r="B107" s="5" t="n">
        <v>13</v>
      </c>
      <c r="C107" s="8" t="n">
        <v>5.5</v>
      </c>
      <c r="D107" s="8" t="n">
        <v>12.1</v>
      </c>
    </row>
    <row r="108">
      <c r="A108" s="4" t="inlineStr">
        <is>
          <t>Prior years</t>
        </is>
      </c>
      <c r="B108" s="8" t="n">
        <v>6.5</v>
      </c>
      <c r="C108" s="8" t="n">
        <v>2.9</v>
      </c>
      <c r="D108" s="8" t="n">
        <v>6.3</v>
      </c>
    </row>
    <row r="109">
      <c r="A109" s="4" t="inlineStr">
        <is>
          <t>Revolving</t>
        </is>
      </c>
      <c r="B109" s="8" t="n">
        <v>1.2</v>
      </c>
      <c r="C109" s="8" t="n">
        <v>0.6</v>
      </c>
      <c r="D109" s="8" t="n">
        <v>1.2</v>
      </c>
    </row>
    <row r="110">
      <c r="A110" s="4" t="inlineStr">
        <is>
          <t>Total Receivables</t>
        </is>
      </c>
      <c r="B110" s="6" t="n">
        <v>137.5</v>
      </c>
      <c r="C110" s="6" t="n">
        <v>122.5</v>
      </c>
      <c r="D110" s="6" t="n">
        <v>12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Wholesale Receivables Credit Quality Analysis (Details) - USD ($) $ in Millions</t>
        </is>
      </c>
      <c r="B1" s="2" t="inlineStr">
        <is>
          <t>Jan. 29, 2023</t>
        </is>
      </c>
      <c r="C1" s="2" t="inlineStr">
        <is>
          <t>Oct. 30, 2022</t>
        </is>
      </c>
      <c r="D1" s="2" t="inlineStr">
        <is>
          <t>Jan. 30, 2022</t>
        </is>
      </c>
    </row>
    <row r="2">
      <c r="A2" s="3" t="inlineStr">
        <is>
          <t>Allowance for Credit Losses and Credit Quality of Receivables</t>
        </is>
      </c>
      <c r="B2" s="4" t="inlineStr">
        <is>
          <t xml:space="preserve"> </t>
        </is>
      </c>
      <c r="C2" s="4" t="inlineStr">
        <is>
          <t xml:space="preserve"> </t>
        </is>
      </c>
      <c r="D2" s="4" t="inlineStr">
        <is>
          <t xml:space="preserve"> </t>
        </is>
      </c>
    </row>
    <row r="3">
      <c r="A3" s="4" t="inlineStr">
        <is>
          <t>Total Receivables</t>
        </is>
      </c>
      <c r="B3" s="6" t="n">
        <v>42655.5</v>
      </c>
      <c r="C3" s="6" t="n">
        <v>42502.9</v>
      </c>
      <c r="D3" s="6" t="n">
        <v>35729.2</v>
      </c>
    </row>
    <row r="4">
      <c r="A4" s="4" t="inlineStr">
        <is>
          <t>Wholesale Receivables</t>
        </is>
      </c>
      <c r="B4" s="4" t="inlineStr">
        <is>
          <t xml:space="preserve"> </t>
        </is>
      </c>
      <c r="C4" s="4" t="inlineStr">
        <is>
          <t xml:space="preserve"> </t>
        </is>
      </c>
      <c r="D4" s="4" t="inlineStr">
        <is>
          <t xml:space="preserve"> </t>
        </is>
      </c>
    </row>
    <row r="5">
      <c r="A5" s="3" t="inlineStr">
        <is>
          <t>Allowance for Credit Losses and Credit Quality of Receivables</t>
        </is>
      </c>
      <c r="B5" s="4" t="inlineStr">
        <is>
          <t xml:space="preserve"> </t>
        </is>
      </c>
      <c r="C5" s="4" t="inlineStr">
        <is>
          <t xml:space="preserve"> </t>
        </is>
      </c>
      <c r="D5" s="4" t="inlineStr">
        <is>
          <t xml:space="preserve"> </t>
        </is>
      </c>
    </row>
    <row r="6">
      <c r="A6" s="4" t="inlineStr">
        <is>
          <t>2023 and 2022, respectively</t>
        </is>
      </c>
      <c r="B6" s="8" t="n">
        <v>120.4</v>
      </c>
      <c r="C6" s="8" t="n">
        <v>386.1</v>
      </c>
      <c r="D6" s="8" t="n">
        <v>104.6</v>
      </c>
    </row>
    <row r="7">
      <c r="A7" s="4" t="inlineStr">
        <is>
          <t>2022 and 2021, respectively</t>
        </is>
      </c>
      <c r="B7" s="8" t="n">
        <v>287.3</v>
      </c>
      <c r="C7" s="5" t="n">
        <v>91</v>
      </c>
      <c r="D7" s="8" t="n">
        <v>272.8</v>
      </c>
    </row>
    <row r="8">
      <c r="A8" s="4" t="inlineStr">
        <is>
          <t>2021 and 2020, respectively</t>
        </is>
      </c>
      <c r="B8" s="8" t="n">
        <v>69.40000000000001</v>
      </c>
      <c r="C8" s="8" t="n">
        <v>26.4</v>
      </c>
      <c r="D8" s="8" t="n">
        <v>56.5</v>
      </c>
    </row>
    <row r="9">
      <c r="A9" s="4" t="inlineStr">
        <is>
          <t>2020 and 2019, respectively</t>
        </is>
      </c>
      <c r="B9" s="8" t="n">
        <v>21.2</v>
      </c>
      <c r="C9" s="8" t="n">
        <v>4.2</v>
      </c>
      <c r="D9" s="5" t="n">
        <v>14</v>
      </c>
    </row>
    <row r="10">
      <c r="A10" s="4" t="inlineStr">
        <is>
          <t>2019 and 2018, respectively</t>
        </is>
      </c>
      <c r="B10" s="5" t="n">
        <v>4</v>
      </c>
      <c r="C10" s="8" t="n">
        <v>0.4</v>
      </c>
      <c r="D10" s="8" t="n">
        <v>6.7</v>
      </c>
    </row>
    <row r="11">
      <c r="A11" s="4" t="inlineStr">
        <is>
          <t>Prior years</t>
        </is>
      </c>
      <c r="B11" s="8" t="n">
        <v>1.3</v>
      </c>
      <c r="C11" s="8" t="n">
        <v>1.1</v>
      </c>
      <c r="D11" s="8" t="n">
        <v>2.1</v>
      </c>
    </row>
    <row r="12">
      <c r="A12" s="4" t="inlineStr">
        <is>
          <t>Revolving</t>
        </is>
      </c>
      <c r="B12" s="8" t="n">
        <v>9248.5</v>
      </c>
      <c r="C12" s="8" t="n">
        <v>7895.3</v>
      </c>
      <c r="D12" s="8" t="n">
        <v>5855.3</v>
      </c>
    </row>
    <row r="13">
      <c r="A13" s="4" t="inlineStr">
        <is>
          <t>Total Receivables</t>
        </is>
      </c>
      <c r="B13" s="8" t="n">
        <v>9752.1</v>
      </c>
      <c r="C13" s="8" t="n">
        <v>8404.5</v>
      </c>
      <c r="D13" s="5" t="n">
        <v>6312</v>
      </c>
    </row>
    <row r="14">
      <c r="A14" s="4" t="inlineStr">
        <is>
          <t>Wholesale Receivables | Agriculture and turf | 30+ days past due</t>
        </is>
      </c>
      <c r="B14" s="4" t="inlineStr">
        <is>
          <t xml:space="preserve"> </t>
        </is>
      </c>
      <c r="C14" s="4" t="inlineStr">
        <is>
          <t xml:space="preserve"> </t>
        </is>
      </c>
      <c r="D14" s="4" t="inlineStr">
        <is>
          <t xml:space="preserve"> </t>
        </is>
      </c>
    </row>
    <row r="15">
      <c r="A15" s="3" t="inlineStr">
        <is>
          <t>Allowance for Credit Losses and Credit Quality of Receivables</t>
        </is>
      </c>
      <c r="B15" s="4" t="inlineStr">
        <is>
          <t xml:space="preserve"> </t>
        </is>
      </c>
      <c r="C15" s="4" t="inlineStr">
        <is>
          <t xml:space="preserve"> </t>
        </is>
      </c>
      <c r="D15" s="4" t="inlineStr">
        <is>
          <t xml:space="preserve"> </t>
        </is>
      </c>
    </row>
    <row r="16">
      <c r="A16" s="4" t="inlineStr">
        <is>
          <t>2022 and 2021, respectively</t>
        </is>
      </c>
      <c r="B16" s="8" t="n">
        <v>0.3</v>
      </c>
      <c r="C16" s="8" t="n">
        <v>0.1</v>
      </c>
      <c r="D16" s="4" t="inlineStr">
        <is>
          <t xml:space="preserve"> </t>
        </is>
      </c>
    </row>
    <row r="17">
      <c r="A17" s="4" t="inlineStr">
        <is>
          <t>Revolving</t>
        </is>
      </c>
      <c r="B17" s="8" t="n">
        <v>9.199999999999999</v>
      </c>
      <c r="C17" s="8" t="n">
        <v>8.300000000000001</v>
      </c>
      <c r="D17" s="8" t="n">
        <v>12.6</v>
      </c>
    </row>
    <row r="18">
      <c r="A18" s="4" t="inlineStr">
        <is>
          <t>Total Receivables</t>
        </is>
      </c>
      <c r="B18" s="8" t="n">
        <v>9.5</v>
      </c>
      <c r="C18" s="8" t="n">
        <v>8.4</v>
      </c>
      <c r="D18" s="8" t="n">
        <v>12.6</v>
      </c>
    </row>
    <row r="19">
      <c r="A19" s="4" t="inlineStr">
        <is>
          <t>Wholesale Receivables | Agriculture and turf | Current</t>
        </is>
      </c>
      <c r="B19" s="4" t="inlineStr">
        <is>
          <t xml:space="preserve"> </t>
        </is>
      </c>
      <c r="C19" s="4" t="inlineStr">
        <is>
          <t xml:space="preserve"> </t>
        </is>
      </c>
      <c r="D19" s="4" t="inlineStr">
        <is>
          <t xml:space="preserve"> </t>
        </is>
      </c>
    </row>
    <row r="20">
      <c r="A20" s="3" t="inlineStr">
        <is>
          <t>Allowance for Credit Losses and Credit Quality of Receivables</t>
        </is>
      </c>
      <c r="B20" s="4" t="inlineStr">
        <is>
          <t xml:space="preserve"> </t>
        </is>
      </c>
      <c r="C20" s="4" t="inlineStr">
        <is>
          <t xml:space="preserve"> </t>
        </is>
      </c>
      <c r="D20" s="4" t="inlineStr">
        <is>
          <t xml:space="preserve"> </t>
        </is>
      </c>
    </row>
    <row r="21">
      <c r="A21" s="4" t="inlineStr">
        <is>
          <t>2023 and 2022, respectively</t>
        </is>
      </c>
      <c r="B21" s="8" t="n">
        <v>114.6</v>
      </c>
      <c r="C21" s="8" t="n">
        <v>381.3</v>
      </c>
      <c r="D21" s="8" t="n">
        <v>101.1</v>
      </c>
    </row>
    <row r="22">
      <c r="A22" s="4" t="inlineStr">
        <is>
          <t>2022 and 2021, respectively</t>
        </is>
      </c>
      <c r="B22" s="8" t="n">
        <v>283.2</v>
      </c>
      <c r="C22" s="8" t="n">
        <v>62.7</v>
      </c>
      <c r="D22" s="8" t="n">
        <v>237.1</v>
      </c>
    </row>
    <row r="23">
      <c r="A23" s="4" t="inlineStr">
        <is>
          <t>2021 and 2020, respectively</t>
        </is>
      </c>
      <c r="B23" s="8" t="n">
        <v>45.7</v>
      </c>
      <c r="C23" s="5" t="n">
        <v>25</v>
      </c>
      <c r="D23" s="8" t="n">
        <v>54.2</v>
      </c>
    </row>
    <row r="24">
      <c r="A24" s="4" t="inlineStr">
        <is>
          <t>2020 and 2019, respectively</t>
        </is>
      </c>
      <c r="B24" s="8" t="n">
        <v>20.2</v>
      </c>
      <c r="C24" s="8" t="n">
        <v>3.8</v>
      </c>
      <c r="D24" s="8" t="n">
        <v>11.3</v>
      </c>
    </row>
    <row r="25">
      <c r="A25" s="4" t="inlineStr">
        <is>
          <t>2019 and 2018, respectively</t>
        </is>
      </c>
      <c r="B25" s="8" t="n">
        <v>3.7</v>
      </c>
      <c r="C25" s="8" t="n">
        <v>0.3</v>
      </c>
      <c r="D25" s="8" t="n">
        <v>6.5</v>
      </c>
    </row>
    <row r="26">
      <c r="A26" s="4" t="inlineStr">
        <is>
          <t>Prior years</t>
        </is>
      </c>
      <c r="B26" s="8" t="n">
        <v>1.2</v>
      </c>
      <c r="C26" s="8" t="n">
        <v>1.1</v>
      </c>
      <c r="D26" s="8" t="n">
        <v>2.1</v>
      </c>
    </row>
    <row r="27">
      <c r="A27" s="4" t="inlineStr">
        <is>
          <t>Revolving</t>
        </is>
      </c>
      <c r="B27" s="8" t="n">
        <v>7349.9</v>
      </c>
      <c r="C27" s="8" t="n">
        <v>6238.1</v>
      </c>
      <c r="D27" s="8" t="n">
        <v>4510.5</v>
      </c>
    </row>
    <row r="28">
      <c r="A28" s="4" t="inlineStr">
        <is>
          <t>Total Receivables</t>
        </is>
      </c>
      <c r="B28" s="8" t="n">
        <v>7818.5</v>
      </c>
      <c r="C28" s="8" t="n">
        <v>6712.3</v>
      </c>
      <c r="D28" s="8" t="n">
        <v>4922.8</v>
      </c>
    </row>
    <row r="29">
      <c r="A29" s="4" t="inlineStr">
        <is>
          <t>Wholesale Receivables | Agriculture and turf | Non-performing</t>
        </is>
      </c>
      <c r="B29" s="4" t="inlineStr">
        <is>
          <t xml:space="preserve"> </t>
        </is>
      </c>
      <c r="C29" s="4" t="inlineStr">
        <is>
          <t xml:space="preserve"> </t>
        </is>
      </c>
      <c r="D29" s="4" t="inlineStr">
        <is>
          <t xml:space="preserve"> </t>
        </is>
      </c>
    </row>
    <row r="30">
      <c r="A30" s="3" t="inlineStr">
        <is>
          <t>Allowance for Credit Losses and Credit Quality of Receivables</t>
        </is>
      </c>
      <c r="B30" s="4" t="inlineStr">
        <is>
          <t xml:space="preserve"> </t>
        </is>
      </c>
      <c r="C30" s="4" t="inlineStr">
        <is>
          <t xml:space="preserve"> </t>
        </is>
      </c>
      <c r="D30" s="4" t="inlineStr">
        <is>
          <t xml:space="preserve"> </t>
        </is>
      </c>
    </row>
    <row r="31">
      <c r="A31" s="4" t="inlineStr">
        <is>
          <t>Revolving</t>
        </is>
      </c>
      <c r="B31" s="8" t="n">
        <v>5.9</v>
      </c>
      <c r="C31" s="8" t="n">
        <v>5.5</v>
      </c>
      <c r="D31" s="8" t="n">
        <v>6.3</v>
      </c>
    </row>
    <row r="32">
      <c r="A32" s="4" t="inlineStr">
        <is>
          <t>Total Receivables</t>
        </is>
      </c>
      <c r="B32" s="8" t="n">
        <v>5.9</v>
      </c>
      <c r="C32" s="8" t="n">
        <v>5.5</v>
      </c>
      <c r="D32" s="8" t="n">
        <v>6.3</v>
      </c>
    </row>
    <row r="33">
      <c r="A33" s="4" t="inlineStr">
        <is>
          <t>Wholesale Receivables | Construction and forestry | 30+ days past due</t>
        </is>
      </c>
      <c r="B33" s="4" t="inlineStr">
        <is>
          <t xml:space="preserve"> </t>
        </is>
      </c>
      <c r="C33" s="4" t="inlineStr">
        <is>
          <t xml:space="preserve"> </t>
        </is>
      </c>
      <c r="D33" s="4" t="inlineStr">
        <is>
          <t xml:space="preserve"> </t>
        </is>
      </c>
    </row>
    <row r="34">
      <c r="A34" s="3" t="inlineStr">
        <is>
          <t>Allowance for Credit Losses and Credit Quality of Receivables</t>
        </is>
      </c>
      <c r="B34" s="4" t="inlineStr">
        <is>
          <t xml:space="preserve"> </t>
        </is>
      </c>
      <c r="C34" s="4" t="inlineStr">
        <is>
          <t xml:space="preserve"> </t>
        </is>
      </c>
      <c r="D34" s="4" t="inlineStr">
        <is>
          <t xml:space="preserve"> </t>
        </is>
      </c>
    </row>
    <row r="35">
      <c r="A35" s="4" t="inlineStr">
        <is>
          <t>Revolving</t>
        </is>
      </c>
      <c r="B35" s="8" t="n">
        <v>7.7</v>
      </c>
      <c r="C35" s="8" t="n">
        <v>9.6</v>
      </c>
      <c r="D35" s="5" t="n">
        <v>1</v>
      </c>
    </row>
    <row r="36">
      <c r="A36" s="4" t="inlineStr">
        <is>
          <t>Total Receivables</t>
        </is>
      </c>
      <c r="B36" s="8" t="n">
        <v>7.7</v>
      </c>
      <c r="C36" s="8" t="n">
        <v>9.6</v>
      </c>
      <c r="D36" s="5" t="n">
        <v>1</v>
      </c>
    </row>
    <row r="37">
      <c r="A37" s="4" t="inlineStr">
        <is>
          <t>Wholesale Receivables | Construction and forestry | Current</t>
        </is>
      </c>
      <c r="B37" s="4" t="inlineStr">
        <is>
          <t xml:space="preserve"> </t>
        </is>
      </c>
      <c r="C37" s="4" t="inlineStr">
        <is>
          <t xml:space="preserve"> </t>
        </is>
      </c>
      <c r="D37" s="4" t="inlineStr">
        <is>
          <t xml:space="preserve"> </t>
        </is>
      </c>
    </row>
    <row r="38">
      <c r="A38" s="3" t="inlineStr">
        <is>
          <t>Allowance for Credit Losses and Credit Quality of Receivables</t>
        </is>
      </c>
      <c r="B38" s="4" t="inlineStr">
        <is>
          <t xml:space="preserve"> </t>
        </is>
      </c>
      <c r="C38" s="4" t="inlineStr">
        <is>
          <t xml:space="preserve"> </t>
        </is>
      </c>
      <c r="D38" s="4" t="inlineStr">
        <is>
          <t xml:space="preserve"> </t>
        </is>
      </c>
    </row>
    <row r="39">
      <c r="A39" s="4" t="inlineStr">
        <is>
          <t>2023 and 2022, respectively</t>
        </is>
      </c>
      <c r="B39" s="8" t="n">
        <v>5.8</v>
      </c>
      <c r="C39" s="8" t="n">
        <v>4.8</v>
      </c>
      <c r="D39" s="8" t="n">
        <v>3.5</v>
      </c>
    </row>
    <row r="40">
      <c r="A40" s="4" t="inlineStr">
        <is>
          <t>2022 and 2021, respectively</t>
        </is>
      </c>
      <c r="B40" s="8" t="n">
        <v>3.8</v>
      </c>
      <c r="C40" s="8" t="n">
        <v>28.2</v>
      </c>
      <c r="D40" s="8" t="n">
        <v>35.7</v>
      </c>
    </row>
    <row r="41">
      <c r="A41" s="4" t="inlineStr">
        <is>
          <t>2021 and 2020, respectively</t>
        </is>
      </c>
      <c r="B41" s="8" t="n">
        <v>23.7</v>
      </c>
      <c r="C41" s="8" t="n">
        <v>1.4</v>
      </c>
      <c r="D41" s="8" t="n">
        <v>2.3</v>
      </c>
    </row>
    <row r="42">
      <c r="A42" s="4" t="inlineStr">
        <is>
          <t>2020 and 2019, respectively</t>
        </is>
      </c>
      <c r="B42" s="5" t="n">
        <v>1</v>
      </c>
      <c r="C42" s="8" t="n">
        <v>0.4</v>
      </c>
      <c r="D42" s="8" t="n">
        <v>2.7</v>
      </c>
    </row>
    <row r="43">
      <c r="A43" s="4" t="inlineStr">
        <is>
          <t>2019 and 2018, respectively</t>
        </is>
      </c>
      <c r="B43" s="8" t="n">
        <v>0.3</v>
      </c>
      <c r="C43" s="8" t="n">
        <v>0.1</v>
      </c>
      <c r="D43" s="8" t="n">
        <v>0.2</v>
      </c>
    </row>
    <row r="44">
      <c r="A44" s="4" t="inlineStr">
        <is>
          <t>Prior years</t>
        </is>
      </c>
      <c r="B44" s="8" t="n">
        <v>0.1</v>
      </c>
      <c r="C44" s="4" t="inlineStr">
        <is>
          <t xml:space="preserve"> </t>
        </is>
      </c>
      <c r="D44" s="4" t="inlineStr">
        <is>
          <t xml:space="preserve"> </t>
        </is>
      </c>
    </row>
    <row r="45">
      <c r="A45" s="4" t="inlineStr">
        <is>
          <t>Revolving</t>
        </is>
      </c>
      <c r="B45" s="8" t="n">
        <v>1875.8</v>
      </c>
      <c r="C45" s="8" t="n">
        <v>1633.8</v>
      </c>
      <c r="D45" s="8" t="n">
        <v>1324.9</v>
      </c>
    </row>
    <row r="46">
      <c r="A46" s="4" t="inlineStr">
        <is>
          <t>Total Receivables</t>
        </is>
      </c>
      <c r="B46" s="6" t="n">
        <v>1910.5</v>
      </c>
      <c r="C46" s="6" t="n">
        <v>1668.7</v>
      </c>
      <c r="D46" s="6" t="n">
        <v>136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ceivables - Allowance for Credit Losses (Details) - USD ($) $ in Millions</t>
        </is>
      </c>
      <c r="B1" s="2" t="inlineStr">
        <is>
          <t>3 Months Ended</t>
        </is>
      </c>
    </row>
    <row r="2">
      <c r="B2" s="2" t="inlineStr">
        <is>
          <t>Jan. 29, 2023</t>
        </is>
      </c>
      <c r="C2" s="2" t="inlineStr">
        <is>
          <t>Jan. 30, 2022</t>
        </is>
      </c>
      <c r="D2" s="2" t="inlineStr">
        <is>
          <t>Oct. 30, 2022</t>
        </is>
      </c>
    </row>
    <row r="3">
      <c r="A3" s="3" t="inlineStr">
        <is>
          <t>Receivable, Allowance for Credit Losses</t>
        </is>
      </c>
      <c r="B3" s="4" t="inlineStr">
        <is>
          <t xml:space="preserve"> </t>
        </is>
      </c>
      <c r="C3" s="4" t="inlineStr">
        <is>
          <t xml:space="preserve"> </t>
        </is>
      </c>
      <c r="D3" s="4" t="inlineStr">
        <is>
          <t xml:space="preserve"> </t>
        </is>
      </c>
    </row>
    <row r="4">
      <c r="A4" s="4" t="inlineStr">
        <is>
          <t>Recoveries from freestanding credit enhancements</t>
        </is>
      </c>
      <c r="B4" s="7" t="n">
        <v>2</v>
      </c>
      <c r="C4" s="6" t="n">
        <v>1.1</v>
      </c>
      <c r="D4" s="4" t="inlineStr">
        <is>
          <t xml:space="preserve"> </t>
        </is>
      </c>
    </row>
    <row r="5">
      <c r="A5" s="3" t="inlineStr">
        <is>
          <t>Allowance:</t>
        </is>
      </c>
      <c r="B5" s="4" t="inlineStr">
        <is>
          <t xml:space="preserve"> </t>
        </is>
      </c>
      <c r="C5" s="4" t="inlineStr">
        <is>
          <t xml:space="preserve"> </t>
        </is>
      </c>
      <c r="D5" s="4" t="inlineStr">
        <is>
          <t xml:space="preserve"> </t>
        </is>
      </c>
    </row>
    <row r="6">
      <c r="A6" s="4" t="inlineStr">
        <is>
          <t>Beginning of period balance</t>
        </is>
      </c>
      <c r="B6" s="8" t="n">
        <v>128.4</v>
      </c>
      <c r="C6" s="5" t="n">
        <v>129</v>
      </c>
      <c r="D6" s="4" t="inlineStr">
        <is>
          <t xml:space="preserve"> </t>
        </is>
      </c>
    </row>
    <row r="7">
      <c r="A7" s="4" t="inlineStr">
        <is>
          <t>Provision (credit) for credit losses</t>
        </is>
      </c>
      <c r="B7" s="8" t="n">
        <v>2.6</v>
      </c>
      <c r="C7" s="8" t="n">
        <v>-1.4</v>
      </c>
      <c r="D7" s="4" t="inlineStr">
        <is>
          <t xml:space="preserve"> </t>
        </is>
      </c>
    </row>
    <row r="8">
      <c r="A8" s="4" t="inlineStr">
        <is>
          <t>Write-offs</t>
        </is>
      </c>
      <c r="B8" s="8" t="n">
        <v>-17.8</v>
      </c>
      <c r="C8" s="8" t="n">
        <v>-16.5</v>
      </c>
      <c r="D8" s="4" t="inlineStr">
        <is>
          <t xml:space="preserve"> </t>
        </is>
      </c>
    </row>
    <row r="9">
      <c r="A9" s="4" t="inlineStr">
        <is>
          <t>Recoveries</t>
        </is>
      </c>
      <c r="B9" s="8" t="n">
        <v>8.300000000000001</v>
      </c>
      <c r="C9" s="8" t="n">
        <v>10.7</v>
      </c>
      <c r="D9" s="4" t="inlineStr">
        <is>
          <t xml:space="preserve"> </t>
        </is>
      </c>
    </row>
    <row r="10">
      <c r="A10" s="4" t="inlineStr">
        <is>
          <t>Translation adjustments</t>
        </is>
      </c>
      <c r="B10" s="8" t="n">
        <v>0.2</v>
      </c>
      <c r="C10" s="8" t="n">
        <v>-0.4</v>
      </c>
      <c r="D10" s="4" t="inlineStr">
        <is>
          <t xml:space="preserve"> </t>
        </is>
      </c>
    </row>
    <row r="11">
      <c r="A11" s="4" t="inlineStr">
        <is>
          <t>End of period year balance</t>
        </is>
      </c>
      <c r="B11" s="8" t="n">
        <v>121.7</v>
      </c>
      <c r="C11" s="8" t="n">
        <v>121.4</v>
      </c>
      <c r="D11" s="4" t="inlineStr">
        <is>
          <t xml:space="preserve"> </t>
        </is>
      </c>
    </row>
    <row r="12">
      <c r="A12" s="3" t="inlineStr">
        <is>
          <t>Receivables:</t>
        </is>
      </c>
      <c r="B12" s="4" t="inlineStr">
        <is>
          <t xml:space="preserve"> </t>
        </is>
      </c>
      <c r="C12" s="4" t="inlineStr">
        <is>
          <t xml:space="preserve"> </t>
        </is>
      </c>
      <c r="D12" s="4" t="inlineStr">
        <is>
          <t xml:space="preserve"> </t>
        </is>
      </c>
    </row>
    <row r="13">
      <c r="A13" s="4" t="inlineStr">
        <is>
          <t>End of period balance</t>
        </is>
      </c>
      <c r="B13" s="8" t="n">
        <v>42655.5</v>
      </c>
      <c r="C13" s="8" t="n">
        <v>35729.2</v>
      </c>
      <c r="D13" s="6" t="n">
        <v>42502.9</v>
      </c>
    </row>
    <row r="14">
      <c r="A14" s="4" t="inlineStr">
        <is>
          <t>Increase (decrease) in allowance for credit losses</t>
        </is>
      </c>
      <c r="B14" s="8" t="n">
        <v>-6.7</v>
      </c>
      <c r="C14" s="4" t="inlineStr">
        <is>
          <t xml:space="preserve"> </t>
        </is>
      </c>
      <c r="D14" s="4" t="inlineStr">
        <is>
          <t xml:space="preserve"> </t>
        </is>
      </c>
    </row>
    <row r="15">
      <c r="A15" s="4" t="inlineStr">
        <is>
          <t>Unfunded Commitments</t>
        </is>
      </c>
      <c r="B15" s="4" t="inlineStr">
        <is>
          <t xml:space="preserve"> </t>
        </is>
      </c>
      <c r="C15" s="4" t="inlineStr">
        <is>
          <t xml:space="preserve"> </t>
        </is>
      </c>
      <c r="D15" s="4" t="inlineStr">
        <is>
          <t xml:space="preserve"> </t>
        </is>
      </c>
    </row>
    <row r="16">
      <c r="A16" s="3" t="inlineStr">
        <is>
          <t>Allowance:</t>
        </is>
      </c>
      <c r="B16" s="4" t="inlineStr">
        <is>
          <t xml:space="preserve"> </t>
        </is>
      </c>
      <c r="C16" s="4" t="inlineStr">
        <is>
          <t xml:space="preserve"> </t>
        </is>
      </c>
      <c r="D16" s="4" t="inlineStr">
        <is>
          <t xml:space="preserve"> </t>
        </is>
      </c>
    </row>
    <row r="17">
      <c r="A17" s="4" t="inlineStr">
        <is>
          <t>Provision (credit) for credit losses</t>
        </is>
      </c>
      <c r="B17" s="8" t="n">
        <v>0.9</v>
      </c>
      <c r="C17" s="8" t="n">
        <v>0.2</v>
      </c>
      <c r="D17" s="4" t="inlineStr">
        <is>
          <t xml:space="preserve"> </t>
        </is>
      </c>
    </row>
    <row r="18">
      <c r="A18" s="4" t="inlineStr">
        <is>
          <t>Customer Receivables</t>
        </is>
      </c>
      <c r="B18" s="4" t="inlineStr">
        <is>
          <t xml:space="preserve"> </t>
        </is>
      </c>
      <c r="C18" s="4" t="inlineStr">
        <is>
          <t xml:space="preserve"> </t>
        </is>
      </c>
      <c r="D18" s="4" t="inlineStr">
        <is>
          <t xml:space="preserve"> </t>
        </is>
      </c>
    </row>
    <row r="19">
      <c r="A19" s="3" t="inlineStr">
        <is>
          <t>Receivables:</t>
        </is>
      </c>
      <c r="B19" s="4" t="inlineStr">
        <is>
          <t xml:space="preserve"> </t>
        </is>
      </c>
      <c r="C19" s="4" t="inlineStr">
        <is>
          <t xml:space="preserve"> </t>
        </is>
      </c>
      <c r="D19" s="4" t="inlineStr">
        <is>
          <t xml:space="preserve"> </t>
        </is>
      </c>
    </row>
    <row r="20">
      <c r="A20" s="4" t="inlineStr">
        <is>
          <t>End of period balance</t>
        </is>
      </c>
      <c r="B20" s="8" t="n">
        <v>32903.4</v>
      </c>
      <c r="C20" s="8" t="n">
        <v>29417.2</v>
      </c>
      <c r="D20" s="8" t="n">
        <v>34098.4</v>
      </c>
    </row>
    <row r="21">
      <c r="A21" s="4" t="inlineStr">
        <is>
          <t>Retail Notes and Financing Leases</t>
        </is>
      </c>
      <c r="B21" s="4" t="inlineStr">
        <is>
          <t xml:space="preserve"> </t>
        </is>
      </c>
      <c r="C21" s="4" t="inlineStr">
        <is>
          <t xml:space="preserve"> </t>
        </is>
      </c>
      <c r="D21" s="4" t="inlineStr">
        <is>
          <t xml:space="preserve"> </t>
        </is>
      </c>
    </row>
    <row r="22">
      <c r="A22" s="3" t="inlineStr">
        <is>
          <t>Allowance:</t>
        </is>
      </c>
      <c r="B22" s="4" t="inlineStr">
        <is>
          <t xml:space="preserve"> </t>
        </is>
      </c>
      <c r="C22" s="4" t="inlineStr">
        <is>
          <t xml:space="preserve"> </t>
        </is>
      </c>
      <c r="D22" s="4" t="inlineStr">
        <is>
          <t xml:space="preserve"> </t>
        </is>
      </c>
    </row>
    <row r="23">
      <c r="A23" s="4" t="inlineStr">
        <is>
          <t>Beginning of period balance</t>
        </is>
      </c>
      <c r="B23" s="8" t="n">
        <v>95.40000000000001</v>
      </c>
      <c r="C23" s="8" t="n">
        <v>96.5</v>
      </c>
      <c r="D23" s="4" t="inlineStr">
        <is>
          <t xml:space="preserve"> </t>
        </is>
      </c>
    </row>
    <row r="24">
      <c r="A24" s="4" t="inlineStr">
        <is>
          <t>Provision (credit) for credit losses</t>
        </is>
      </c>
      <c r="B24" s="8" t="n">
        <v>6.8</v>
      </c>
      <c r="C24" s="8" t="n">
        <v>7.9</v>
      </c>
      <c r="D24" s="4" t="inlineStr">
        <is>
          <t xml:space="preserve"> </t>
        </is>
      </c>
    </row>
    <row r="25">
      <c r="A25" s="4" t="inlineStr">
        <is>
          <t>Write-offs</t>
        </is>
      </c>
      <c r="B25" s="8" t="n">
        <v>-10.2</v>
      </c>
      <c r="C25" s="8" t="n">
        <v>-12.5</v>
      </c>
      <c r="D25" s="4" t="inlineStr">
        <is>
          <t xml:space="preserve"> </t>
        </is>
      </c>
    </row>
    <row r="26">
      <c r="A26" s="4" t="inlineStr">
        <is>
          <t>Recoveries</t>
        </is>
      </c>
      <c r="B26" s="8" t="n">
        <v>2.4</v>
      </c>
      <c r="C26" s="8" t="n">
        <v>2.9</v>
      </c>
      <c r="D26" s="4" t="inlineStr">
        <is>
          <t xml:space="preserve"> </t>
        </is>
      </c>
    </row>
    <row r="27">
      <c r="A27" s="4" t="inlineStr">
        <is>
          <t>Translation adjustments</t>
        </is>
      </c>
      <c r="B27" s="8" t="n">
        <v>0.4</v>
      </c>
      <c r="C27" s="8" t="n">
        <v>-0.1</v>
      </c>
      <c r="D27" s="4" t="inlineStr">
        <is>
          <t xml:space="preserve"> </t>
        </is>
      </c>
    </row>
    <row r="28">
      <c r="A28" s="4" t="inlineStr">
        <is>
          <t>End of period year balance</t>
        </is>
      </c>
      <c r="B28" s="8" t="n">
        <v>94.8</v>
      </c>
      <c r="C28" s="8" t="n">
        <v>94.7</v>
      </c>
      <c r="D28" s="4" t="inlineStr">
        <is>
          <t xml:space="preserve"> </t>
        </is>
      </c>
    </row>
    <row r="29">
      <c r="A29" s="3" t="inlineStr">
        <is>
          <t>Receivables:</t>
        </is>
      </c>
      <c r="B29" s="4" t="inlineStr">
        <is>
          <t xml:space="preserve"> </t>
        </is>
      </c>
      <c r="C29" s="4" t="inlineStr">
        <is>
          <t xml:space="preserve"> </t>
        </is>
      </c>
      <c r="D29" s="4" t="inlineStr">
        <is>
          <t xml:space="preserve"> </t>
        </is>
      </c>
    </row>
    <row r="30">
      <c r="A30" s="4" t="inlineStr">
        <is>
          <t>End of period balance</t>
        </is>
      </c>
      <c r="B30" s="8" t="n">
        <v>30069.4</v>
      </c>
      <c r="C30" s="8" t="n">
        <v>26732.4</v>
      </c>
      <c r="D30" s="4" t="inlineStr">
        <is>
          <t xml:space="preserve"> </t>
        </is>
      </c>
    </row>
    <row r="31">
      <c r="A31" s="4" t="inlineStr">
        <is>
          <t>Revolving charge accounts</t>
        </is>
      </c>
      <c r="B31" s="4" t="inlineStr">
        <is>
          <t xml:space="preserve"> </t>
        </is>
      </c>
      <c r="C31" s="4" t="inlineStr">
        <is>
          <t xml:space="preserve"> </t>
        </is>
      </c>
      <c r="D31" s="4" t="inlineStr">
        <is>
          <t xml:space="preserve"> </t>
        </is>
      </c>
    </row>
    <row r="32">
      <c r="A32" s="3" t="inlineStr">
        <is>
          <t>Allowance:</t>
        </is>
      </c>
      <c r="B32" s="4" t="inlineStr">
        <is>
          <t xml:space="preserve"> </t>
        </is>
      </c>
      <c r="C32" s="4" t="inlineStr">
        <is>
          <t xml:space="preserve"> </t>
        </is>
      </c>
      <c r="D32" s="4" t="inlineStr">
        <is>
          <t xml:space="preserve"> </t>
        </is>
      </c>
    </row>
    <row r="33">
      <c r="A33" s="4" t="inlineStr">
        <is>
          <t>Beginning of period balance</t>
        </is>
      </c>
      <c r="B33" s="8" t="n">
        <v>21.9</v>
      </c>
      <c r="C33" s="8" t="n">
        <v>20.8</v>
      </c>
      <c r="D33" s="4" t="inlineStr">
        <is>
          <t xml:space="preserve"> </t>
        </is>
      </c>
    </row>
    <row r="34">
      <c r="A34" s="4" t="inlineStr">
        <is>
          <t>Provision (credit) for credit losses</t>
        </is>
      </c>
      <c r="B34" s="8" t="n">
        <v>-3.7</v>
      </c>
      <c r="C34" s="8" t="n">
        <v>-9.4</v>
      </c>
      <c r="D34" s="4" t="inlineStr">
        <is>
          <t xml:space="preserve"> </t>
        </is>
      </c>
    </row>
    <row r="35">
      <c r="A35" s="4" t="inlineStr">
        <is>
          <t>Write-offs</t>
        </is>
      </c>
      <c r="B35" s="8" t="n">
        <v>-7.5</v>
      </c>
      <c r="C35" s="5" t="n">
        <v>-4</v>
      </c>
      <c r="D35" s="4" t="inlineStr">
        <is>
          <t xml:space="preserve"> </t>
        </is>
      </c>
    </row>
    <row r="36">
      <c r="A36" s="4" t="inlineStr">
        <is>
          <t>Recoveries</t>
        </is>
      </c>
      <c r="B36" s="8" t="n">
        <v>5.3</v>
      </c>
      <c r="C36" s="8" t="n">
        <v>7.8</v>
      </c>
      <c r="D36" s="4" t="inlineStr">
        <is>
          <t xml:space="preserve"> </t>
        </is>
      </c>
    </row>
    <row r="37">
      <c r="A37" s="4" t="inlineStr">
        <is>
          <t>End of period year balance</t>
        </is>
      </c>
      <c r="B37" s="5" t="n">
        <v>16</v>
      </c>
      <c r="C37" s="8" t="n">
        <v>15.2</v>
      </c>
      <c r="D37" s="4" t="inlineStr">
        <is>
          <t xml:space="preserve"> </t>
        </is>
      </c>
    </row>
    <row r="38">
      <c r="A38" s="3" t="inlineStr">
        <is>
          <t>Receivables:</t>
        </is>
      </c>
      <c r="B38" s="4" t="inlineStr">
        <is>
          <t xml:space="preserve"> </t>
        </is>
      </c>
      <c r="C38" s="4" t="inlineStr">
        <is>
          <t xml:space="preserve"> </t>
        </is>
      </c>
      <c r="D38" s="4" t="inlineStr">
        <is>
          <t xml:space="preserve"> </t>
        </is>
      </c>
    </row>
    <row r="39">
      <c r="A39" s="4" t="inlineStr">
        <is>
          <t>End of period balance</t>
        </is>
      </c>
      <c r="B39" s="5" t="n">
        <v>2834</v>
      </c>
      <c r="C39" s="8" t="n">
        <v>2684.8</v>
      </c>
      <c r="D39" s="8" t="n">
        <v>4165.8</v>
      </c>
    </row>
    <row r="40">
      <c r="A40" s="4" t="inlineStr">
        <is>
          <t>Wholesale Receivables</t>
        </is>
      </c>
      <c r="B40" s="4" t="inlineStr">
        <is>
          <t xml:space="preserve"> </t>
        </is>
      </c>
      <c r="C40" s="4" t="inlineStr">
        <is>
          <t xml:space="preserve"> </t>
        </is>
      </c>
      <c r="D40" s="4" t="inlineStr">
        <is>
          <t xml:space="preserve"> </t>
        </is>
      </c>
    </row>
    <row r="41">
      <c r="A41" s="3" t="inlineStr">
        <is>
          <t>Allowance:</t>
        </is>
      </c>
      <c r="B41" s="4" t="inlineStr">
        <is>
          <t xml:space="preserve"> </t>
        </is>
      </c>
      <c r="C41" s="4" t="inlineStr">
        <is>
          <t xml:space="preserve"> </t>
        </is>
      </c>
      <c r="D41" s="4" t="inlineStr">
        <is>
          <t xml:space="preserve"> </t>
        </is>
      </c>
    </row>
    <row r="42">
      <c r="A42" s="4" t="inlineStr">
        <is>
          <t>Beginning of period balance</t>
        </is>
      </c>
      <c r="B42" s="8" t="n">
        <v>11.1</v>
      </c>
      <c r="C42" s="8" t="n">
        <v>11.7</v>
      </c>
      <c r="D42" s="4" t="inlineStr">
        <is>
          <t xml:space="preserve"> </t>
        </is>
      </c>
    </row>
    <row r="43">
      <c r="A43" s="4" t="inlineStr">
        <is>
          <t>Provision (credit) for credit losses</t>
        </is>
      </c>
      <c r="B43" s="8" t="n">
        <v>-0.5</v>
      </c>
      <c r="C43" s="8" t="n">
        <v>0.1</v>
      </c>
      <c r="D43" s="4" t="inlineStr">
        <is>
          <t xml:space="preserve"> </t>
        </is>
      </c>
    </row>
    <row r="44">
      <c r="A44" s="4" t="inlineStr">
        <is>
          <t>Write-offs</t>
        </is>
      </c>
      <c r="B44" s="8" t="n">
        <v>-0.1</v>
      </c>
      <c r="C44" s="4" t="inlineStr">
        <is>
          <t xml:space="preserve"> </t>
        </is>
      </c>
      <c r="D44" s="4" t="inlineStr">
        <is>
          <t xml:space="preserve"> </t>
        </is>
      </c>
    </row>
    <row r="45">
      <c r="A45" s="4" t="inlineStr">
        <is>
          <t>Recoveries</t>
        </is>
      </c>
      <c r="B45" s="8" t="n">
        <v>0.6</v>
      </c>
      <c r="C45" s="4" t="inlineStr">
        <is>
          <t xml:space="preserve"> </t>
        </is>
      </c>
      <c r="D45" s="4" t="inlineStr">
        <is>
          <t xml:space="preserve"> </t>
        </is>
      </c>
    </row>
    <row r="46">
      <c r="A46" s="4" t="inlineStr">
        <is>
          <t>Translation adjustments</t>
        </is>
      </c>
      <c r="B46" s="8" t="n">
        <v>-0.2</v>
      </c>
      <c r="C46" s="8" t="n">
        <v>-0.3</v>
      </c>
      <c r="D46" s="4" t="inlineStr">
        <is>
          <t xml:space="preserve"> </t>
        </is>
      </c>
    </row>
    <row r="47">
      <c r="A47" s="4" t="inlineStr">
        <is>
          <t>End of period year balance</t>
        </is>
      </c>
      <c r="B47" s="8" t="n">
        <v>10.9</v>
      </c>
      <c r="C47" s="8" t="n">
        <v>11.5</v>
      </c>
      <c r="D47" s="4" t="inlineStr">
        <is>
          <t xml:space="preserve"> </t>
        </is>
      </c>
    </row>
    <row r="48">
      <c r="A48" s="3" t="inlineStr">
        <is>
          <t>Receivables:</t>
        </is>
      </c>
      <c r="B48" s="4" t="inlineStr">
        <is>
          <t xml:space="preserve"> </t>
        </is>
      </c>
      <c r="C48" s="4" t="inlineStr">
        <is>
          <t xml:space="preserve"> </t>
        </is>
      </c>
      <c r="D48" s="4" t="inlineStr">
        <is>
          <t xml:space="preserve"> </t>
        </is>
      </c>
    </row>
    <row r="49">
      <c r="A49" s="4" t="inlineStr">
        <is>
          <t>End of period balance</t>
        </is>
      </c>
      <c r="B49" s="6" t="n">
        <v>9752.1</v>
      </c>
      <c r="C49" s="7" t="n">
        <v>6312</v>
      </c>
      <c r="D49" s="6" t="n">
        <v>840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ceivables - Troubled Debt Restructurings (Details) $ in Millions</t>
        </is>
      </c>
      <c r="B1" s="2" t="inlineStr">
        <is>
          <t>3 Months Ended</t>
        </is>
      </c>
    </row>
    <row r="2">
      <c r="B2" s="2" t="inlineStr">
        <is>
          <t>Jan. 29, 2023 USD ($) item</t>
        </is>
      </c>
      <c r="C2" s="2" t="inlineStr">
        <is>
          <t>Jan. 30, 2022 USD ($) item</t>
        </is>
      </c>
    </row>
    <row r="3">
      <c r="A3" s="3" t="inlineStr">
        <is>
          <t>Receivables Related to Troubled Debt Restructurings</t>
        </is>
      </c>
      <c r="B3" s="4" t="inlineStr">
        <is>
          <t xml:space="preserve"> </t>
        </is>
      </c>
      <c r="C3" s="4" t="inlineStr">
        <is>
          <t xml:space="preserve"> </t>
        </is>
      </c>
    </row>
    <row r="4">
      <c r="A4" s="4" t="inlineStr">
        <is>
          <t>Number of receivable contracts | item</t>
        </is>
      </c>
      <c r="B4" s="5" t="n">
        <v>36</v>
      </c>
      <c r="C4" s="5" t="n">
        <v>87</v>
      </c>
    </row>
    <row r="5">
      <c r="A5" s="4" t="inlineStr">
        <is>
          <t>Pre-modification balance</t>
        </is>
      </c>
      <c r="B5" s="7" t="n">
        <v>1</v>
      </c>
      <c r="C5" s="6" t="n">
        <v>3.1</v>
      </c>
    </row>
    <row r="6">
      <c r="A6" s="4" t="inlineStr">
        <is>
          <t>Post-modification balance</t>
        </is>
      </c>
      <c r="B6" s="5" t="n">
        <v>1</v>
      </c>
      <c r="C6" s="8" t="n">
        <v>2.2</v>
      </c>
    </row>
    <row r="7">
      <c r="A7" s="4" t="inlineStr">
        <is>
          <t>Receivable contracts in troubled debt restructuring, subsequently defaulted</t>
        </is>
      </c>
      <c r="B7" s="5" t="n">
        <v>0</v>
      </c>
      <c r="C7" s="7" t="n">
        <v>0</v>
      </c>
    </row>
    <row r="8">
      <c r="A8" s="4" t="inlineStr">
        <is>
          <t>Commitments to lend additional funds to customers whose accounts were modified in troubled debt restructurings</t>
        </is>
      </c>
      <c r="B8" s="7" t="n">
        <v>0</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6" customWidth="1" min="2" max="2"/>
    <col width="26" customWidth="1" min="3" max="3"/>
    <col width="26" customWidth="1" min="4" max="4"/>
  </cols>
  <sheetData>
    <row r="1">
      <c r="A1" s="1" t="inlineStr">
        <is>
          <t>Securitization of Receivables (Details) - USD ($) $ in Millions</t>
        </is>
      </c>
      <c r="B1" s="2" t="inlineStr">
        <is>
          <t>Jan. 29, 2023</t>
        </is>
      </c>
      <c r="C1" s="2" t="inlineStr">
        <is>
          <t>Oct. 30, 2022</t>
        </is>
      </c>
      <c r="D1" s="2" t="inlineStr">
        <is>
          <t>Jan. 30, 2022</t>
        </is>
      </c>
    </row>
    <row r="2">
      <c r="A2" s="3" t="inlineStr">
        <is>
          <t>Securitization of Receivables</t>
        </is>
      </c>
      <c r="B2" s="4" t="inlineStr">
        <is>
          <t xml:space="preserve"> </t>
        </is>
      </c>
      <c r="C2" s="4" t="inlineStr">
        <is>
          <t xml:space="preserve"> </t>
        </is>
      </c>
      <c r="D2" s="4" t="inlineStr">
        <is>
          <t xml:space="preserve"> </t>
        </is>
      </c>
    </row>
    <row r="3">
      <c r="A3" s="4" t="inlineStr">
        <is>
          <t>Total receivables</t>
        </is>
      </c>
      <c r="B3" s="6" t="n">
        <v>42655.5</v>
      </c>
      <c r="C3" s="6" t="n">
        <v>42502.9</v>
      </c>
      <c r="D3" s="6" t="n">
        <v>35729.2</v>
      </c>
    </row>
    <row r="4">
      <c r="A4" s="4" t="inlineStr">
        <is>
          <t>Other assets</t>
        </is>
      </c>
      <c r="B4" s="8" t="n">
        <v>298.4</v>
      </c>
      <c r="C4" s="8" t="n">
        <v>314.3</v>
      </c>
      <c r="D4" s="8" t="n">
        <v>334.4</v>
      </c>
    </row>
    <row r="5">
      <c r="A5" s="4" t="inlineStr">
        <is>
          <t>Securitization borrowings</t>
        </is>
      </c>
      <c r="B5" s="8" t="n">
        <v>4863.9</v>
      </c>
      <c r="C5" s="8" t="n">
        <v>5710.9</v>
      </c>
      <c r="D5" s="8" t="n">
        <v>3473.8</v>
      </c>
    </row>
    <row r="6">
      <c r="A6" s="4" t="inlineStr">
        <is>
          <t>Accrued interest on borrowings - securitization transactions</t>
        </is>
      </c>
      <c r="B6" s="8" t="n">
        <v>5.9</v>
      </c>
      <c r="C6" s="8" t="n">
        <v>6.1</v>
      </c>
      <c r="D6" s="8" t="n">
        <v>1.2</v>
      </c>
    </row>
    <row r="7">
      <c r="A7" s="4" t="inlineStr">
        <is>
          <t>Total liabilities related to restricted securitized assets</t>
        </is>
      </c>
      <c r="B7" s="8" t="n">
        <v>4869.8</v>
      </c>
      <c r="C7" s="5" t="n">
        <v>5717</v>
      </c>
      <c r="D7" s="5" t="n">
        <v>3475</v>
      </c>
    </row>
    <row r="8">
      <c r="A8" s="4" t="inlineStr">
        <is>
          <t>Securitized</t>
        </is>
      </c>
      <c r="B8" s="4" t="inlineStr">
        <is>
          <t xml:space="preserve"> </t>
        </is>
      </c>
      <c r="C8" s="4" t="inlineStr">
        <is>
          <t xml:space="preserve"> </t>
        </is>
      </c>
      <c r="D8" s="4" t="inlineStr">
        <is>
          <t xml:space="preserve"> </t>
        </is>
      </c>
    </row>
    <row r="9">
      <c r="A9" s="3" t="inlineStr">
        <is>
          <t>Securitization of Receivables</t>
        </is>
      </c>
      <c r="B9" s="4" t="inlineStr">
        <is>
          <t xml:space="preserve"> </t>
        </is>
      </c>
      <c r="C9" s="4" t="inlineStr">
        <is>
          <t xml:space="preserve"> </t>
        </is>
      </c>
      <c r="D9" s="4" t="inlineStr">
        <is>
          <t xml:space="preserve"> </t>
        </is>
      </c>
    </row>
    <row r="10">
      <c r="A10" s="4" t="inlineStr">
        <is>
          <t>Other assets</t>
        </is>
      </c>
      <c r="B10" s="8" t="n">
        <v>97.2</v>
      </c>
      <c r="C10" s="8" t="n">
        <v>155.2</v>
      </c>
      <c r="D10" s="8" t="n">
        <v>100.3</v>
      </c>
    </row>
    <row r="11">
      <c r="A11" s="4" t="inlineStr">
        <is>
          <t>Total Assets</t>
        </is>
      </c>
      <c r="B11" s="8" t="n">
        <v>5186.1</v>
      </c>
      <c r="C11" s="8" t="n">
        <v>6091.1</v>
      </c>
      <c r="D11" s="8" t="n">
        <v>3608.1</v>
      </c>
    </row>
    <row r="12">
      <c r="A12" s="4" t="inlineStr">
        <is>
          <t>Retail notes | Securitized</t>
        </is>
      </c>
      <c r="B12" s="4" t="inlineStr">
        <is>
          <t xml:space="preserve"> </t>
        </is>
      </c>
      <c r="C12" s="4" t="inlineStr">
        <is>
          <t xml:space="preserve"> </t>
        </is>
      </c>
      <c r="D12" s="4" t="inlineStr">
        <is>
          <t xml:space="preserve"> </t>
        </is>
      </c>
    </row>
    <row r="13">
      <c r="A13" s="3" t="inlineStr">
        <is>
          <t>Securitization of Receivables</t>
        </is>
      </c>
      <c r="B13" s="4" t="inlineStr">
        <is>
          <t xml:space="preserve"> </t>
        </is>
      </c>
      <c r="C13" s="4" t="inlineStr">
        <is>
          <t xml:space="preserve"> </t>
        </is>
      </c>
      <c r="D13" s="4" t="inlineStr">
        <is>
          <t xml:space="preserve"> </t>
        </is>
      </c>
    </row>
    <row r="14">
      <c r="A14" s="4" t="inlineStr">
        <is>
          <t>Total receivables</t>
        </is>
      </c>
      <c r="B14" s="6" t="n">
        <v>5101.4</v>
      </c>
      <c r="C14" s="6" t="n">
        <v>5951.6</v>
      </c>
      <c r="D14" s="6" t="n">
        <v>3517.9</v>
      </c>
    </row>
    <row r="15">
      <c r="A15" s="4" t="inlineStr">
        <is>
          <t>Location of liability for pledged asset</t>
        </is>
      </c>
      <c r="B15" s="4" t="inlineStr">
        <is>
          <t>Securitization borrowings</t>
        </is>
      </c>
      <c r="C15" s="4" t="inlineStr">
        <is>
          <t>Securitization borrowings</t>
        </is>
      </c>
      <c r="D15" s="4" t="inlineStr">
        <is>
          <t>Securitization borrowings</t>
        </is>
      </c>
    </row>
    <row r="16">
      <c r="A16" s="4" t="inlineStr">
        <is>
          <t>Allowance for credit losses</t>
        </is>
      </c>
      <c r="B16" s="6" t="n">
        <v>-12.5</v>
      </c>
      <c r="C16" s="6" t="n">
        <v>-15.7</v>
      </c>
      <c r="D16" s="6" t="n">
        <v>-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Revenues (Details) - USD ($) $ in Millions</t>
        </is>
      </c>
      <c r="B1" s="2" t="inlineStr">
        <is>
          <t>3 Months Ended</t>
        </is>
      </c>
    </row>
    <row r="2">
      <c r="B2" s="2" t="inlineStr">
        <is>
          <t>Jan. 29, 2023</t>
        </is>
      </c>
      <c r="C2" s="2" t="inlineStr">
        <is>
          <t>Jan. 30, 2022</t>
        </is>
      </c>
    </row>
    <row r="3">
      <c r="A3" s="3" t="inlineStr">
        <is>
          <t>Lessor</t>
        </is>
      </c>
      <c r="B3" s="4" t="inlineStr">
        <is>
          <t xml:space="preserve"> </t>
        </is>
      </c>
      <c r="C3" s="4" t="inlineStr">
        <is>
          <t xml:space="preserve"> </t>
        </is>
      </c>
    </row>
    <row r="4">
      <c r="A4" s="4" t="inlineStr">
        <is>
          <t>Sales-type and direct finance lease revenues</t>
        </is>
      </c>
      <c r="B4" s="6" t="n">
        <v>18.8</v>
      </c>
      <c r="C4" s="7" t="n">
        <v>13</v>
      </c>
    </row>
    <row r="5">
      <c r="A5" s="4" t="inlineStr">
        <is>
          <t>Operating lease revenues</t>
        </is>
      </c>
      <c r="B5" s="8" t="n">
        <v>217.1</v>
      </c>
      <c r="C5" s="8" t="n">
        <v>223.1</v>
      </c>
    </row>
    <row r="6">
      <c r="A6" s="4" t="inlineStr">
        <is>
          <t>Variable lease revenues</t>
        </is>
      </c>
      <c r="B6" s="8" t="n">
        <v>5.6</v>
      </c>
      <c r="C6" s="8" t="n">
        <v>6.2</v>
      </c>
    </row>
    <row r="7">
      <c r="A7" s="4" t="inlineStr">
        <is>
          <t>Total lease revenues</t>
        </is>
      </c>
      <c r="B7" s="8" t="n">
        <v>241.5</v>
      </c>
      <c r="C7" s="8" t="n">
        <v>242.3</v>
      </c>
    </row>
    <row r="8">
      <c r="A8" s="4" t="inlineStr">
        <is>
          <t>Excess use and damage fees</t>
        </is>
      </c>
      <c r="B8" s="6" t="n">
        <v>0.8</v>
      </c>
      <c r="C8" s="6" t="n">
        <v>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onsolidated Balance Sheets - USD ($) $ in Millions</t>
        </is>
      </c>
      <c r="B1" s="2" t="inlineStr">
        <is>
          <t>Jan. 29, 2023</t>
        </is>
      </c>
      <c r="C1" s="2" t="inlineStr">
        <is>
          <t>Oct. 30, 2022</t>
        </is>
      </c>
      <c r="D1" s="2" t="inlineStr">
        <is>
          <t>Jan.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055</v>
      </c>
      <c r="C3" s="6" t="n">
        <v>661.8</v>
      </c>
      <c r="D3" s="6" t="n">
        <v>664.5</v>
      </c>
    </row>
    <row r="4">
      <c r="A4" s="4" t="inlineStr">
        <is>
          <t>Marketable securities</t>
        </is>
      </c>
      <c r="B4" s="8" t="n">
        <v>1.8</v>
      </c>
      <c r="C4" s="8" t="n">
        <v>1.1</v>
      </c>
      <c r="D4" s="8" t="n">
        <v>1.8</v>
      </c>
    </row>
    <row r="5">
      <c r="A5" s="3" t="inlineStr">
        <is>
          <t>Receivables:</t>
        </is>
      </c>
      <c r="B5" s="4" t="inlineStr">
        <is>
          <t xml:space="preserve"> </t>
        </is>
      </c>
      <c r="C5" s="4" t="inlineStr">
        <is>
          <t xml:space="preserve"> </t>
        </is>
      </c>
      <c r="D5" s="4" t="inlineStr">
        <is>
          <t xml:space="preserve"> </t>
        </is>
      </c>
    </row>
    <row r="6">
      <c r="A6" s="4" t="inlineStr">
        <is>
          <t>Total receivables</t>
        </is>
      </c>
      <c r="B6" s="8" t="n">
        <v>42655.5</v>
      </c>
      <c r="C6" s="8" t="n">
        <v>42502.9</v>
      </c>
      <c r="D6" s="8" t="n">
        <v>35729.2</v>
      </c>
    </row>
    <row r="7">
      <c r="A7" s="4" t="inlineStr">
        <is>
          <t>Allowance for credit losses</t>
        </is>
      </c>
      <c r="B7" s="8" t="n">
        <v>-121.7</v>
      </c>
      <c r="C7" s="8" t="n">
        <v>-128.4</v>
      </c>
      <c r="D7" s="8" t="n">
        <v>-121.4</v>
      </c>
    </row>
    <row r="8">
      <c r="A8" s="4" t="inlineStr">
        <is>
          <t>Total receivables - net</t>
        </is>
      </c>
      <c r="B8" s="8" t="n">
        <v>42533.8</v>
      </c>
      <c r="C8" s="8" t="n">
        <v>42374.5</v>
      </c>
      <c r="D8" s="8" t="n">
        <v>35607.8</v>
      </c>
    </row>
    <row r="9">
      <c r="A9" s="4" t="inlineStr">
        <is>
          <t>Other receivables</t>
        </is>
      </c>
      <c r="B9" s="8" t="n">
        <v>108.2</v>
      </c>
      <c r="C9" s="8" t="n">
        <v>91.40000000000001</v>
      </c>
      <c r="D9" s="8" t="n">
        <v>91.5</v>
      </c>
    </row>
    <row r="10">
      <c r="A10" s="4" t="inlineStr">
        <is>
          <t>Receivables from John Deere</t>
        </is>
      </c>
      <c r="B10" s="8" t="n">
        <v>171.2</v>
      </c>
      <c r="C10" s="8" t="n">
        <v>214.8</v>
      </c>
      <c r="D10" s="8" t="n">
        <v>156.8</v>
      </c>
    </row>
    <row r="11">
      <c r="A11" s="4" t="inlineStr">
        <is>
          <t>Equipment on operating leases - net</t>
        </is>
      </c>
      <c r="B11" s="8" t="n">
        <v>4693.4</v>
      </c>
      <c r="C11" s="8" t="n">
        <v>4853.5</v>
      </c>
      <c r="D11" s="8" t="n">
        <v>4745.6</v>
      </c>
    </row>
    <row r="12">
      <c r="A12" s="4" t="inlineStr">
        <is>
          <t>Notes receivable from John Deere</t>
        </is>
      </c>
      <c r="B12" s="8" t="n">
        <v>494.4</v>
      </c>
      <c r="C12" s="8" t="n">
        <v>370.7</v>
      </c>
      <c r="D12" s="8" t="n">
        <v>371.7</v>
      </c>
    </row>
    <row r="13">
      <c r="A13" s="4" t="inlineStr">
        <is>
          <t>Investment in unconsolidated affiliate</t>
        </is>
      </c>
      <c r="B13" s="8" t="n">
        <v>25.8</v>
      </c>
      <c r="C13" s="8" t="n">
        <v>22.6</v>
      </c>
      <c r="D13" s="8" t="n">
        <v>22.7</v>
      </c>
    </row>
    <row r="14">
      <c r="A14" s="4" t="inlineStr">
        <is>
          <t>Deferred income taxes</t>
        </is>
      </c>
      <c r="B14" s="8" t="n">
        <v>24.4</v>
      </c>
      <c r="C14" s="8" t="n">
        <v>23.3</v>
      </c>
      <c r="D14" s="8" t="n">
        <v>30.4</v>
      </c>
    </row>
    <row r="15">
      <c r="A15" s="4" t="inlineStr">
        <is>
          <t>Other assets</t>
        </is>
      </c>
      <c r="B15" s="8" t="n">
        <v>298.4</v>
      </c>
      <c r="C15" s="8" t="n">
        <v>314.3</v>
      </c>
      <c r="D15" s="8" t="n">
        <v>334.4</v>
      </c>
    </row>
    <row r="16">
      <c r="A16" s="4" t="inlineStr">
        <is>
          <t>Total Assets</t>
        </is>
      </c>
      <c r="B16" s="8" t="n">
        <v>49406.4</v>
      </c>
      <c r="C16" s="5" t="n">
        <v>48928</v>
      </c>
      <c r="D16" s="8" t="n">
        <v>42027.2</v>
      </c>
    </row>
    <row r="17">
      <c r="A17" s="3" t="inlineStr">
        <is>
          <t>Short-term external borrowings:</t>
        </is>
      </c>
      <c r="B17" s="4" t="inlineStr">
        <is>
          <t xml:space="preserve"> </t>
        </is>
      </c>
      <c r="C17" s="4" t="inlineStr">
        <is>
          <t xml:space="preserve"> </t>
        </is>
      </c>
      <c r="D17" s="4" t="inlineStr">
        <is>
          <t xml:space="preserve"> </t>
        </is>
      </c>
    </row>
    <row r="18">
      <c r="A18" s="4" t="inlineStr">
        <is>
          <t>Commercial paper and other notes payable</t>
        </is>
      </c>
      <c r="B18" s="8" t="n">
        <v>3637.8</v>
      </c>
      <c r="C18" s="8" t="n">
        <v>2402.3</v>
      </c>
      <c r="D18" s="8" t="n">
        <v>568.6</v>
      </c>
    </row>
    <row r="19">
      <c r="A19" s="4" t="inlineStr">
        <is>
          <t>Securitization borrowings</t>
        </is>
      </c>
      <c r="B19" s="8" t="n">
        <v>4863.9</v>
      </c>
      <c r="C19" s="8" t="n">
        <v>5710.9</v>
      </c>
      <c r="D19" s="8" t="n">
        <v>3473.8</v>
      </c>
    </row>
    <row r="20">
      <c r="A20" s="4" t="inlineStr">
        <is>
          <t>Current maturities of long-term external borrowings</t>
        </is>
      </c>
      <c r="B20" s="8" t="n">
        <v>6080.1</v>
      </c>
      <c r="C20" s="8" t="n">
        <v>5989.6</v>
      </c>
      <c r="D20" s="5" t="n">
        <v>6104</v>
      </c>
    </row>
    <row r="21">
      <c r="A21" s="4" t="inlineStr">
        <is>
          <t>Total short-term external borrowings</t>
        </is>
      </c>
      <c r="B21" s="8" t="n">
        <v>14581.8</v>
      </c>
      <c r="C21" s="8" t="n">
        <v>14102.8</v>
      </c>
      <c r="D21" s="8" t="n">
        <v>10146.4</v>
      </c>
    </row>
    <row r="22">
      <c r="A22" s="4" t="inlineStr">
        <is>
          <t>Notes payable to John Deere</t>
        </is>
      </c>
      <c r="B22" s="8" t="n">
        <v>4416.2</v>
      </c>
      <c r="C22" s="8" t="n">
        <v>5225.5</v>
      </c>
      <c r="D22" s="8" t="n">
        <v>5306.4</v>
      </c>
    </row>
    <row r="23">
      <c r="A23" s="4" t="inlineStr">
        <is>
          <t>Other payables to John Deere</t>
        </is>
      </c>
      <c r="B23" s="8" t="n">
        <v>664.2</v>
      </c>
      <c r="C23" s="8" t="n">
        <v>1024.2</v>
      </c>
      <c r="D23" s="8" t="n">
        <v>186.3</v>
      </c>
    </row>
    <row r="24">
      <c r="A24" s="4" t="inlineStr">
        <is>
          <t>Accounts payable and accrued expenses</t>
        </is>
      </c>
      <c r="B24" s="8" t="n">
        <v>893.4</v>
      </c>
      <c r="C24" s="8" t="n">
        <v>866.1</v>
      </c>
      <c r="D24" s="8" t="n">
        <v>782.8</v>
      </c>
    </row>
    <row r="25">
      <c r="A25" s="4" t="inlineStr">
        <is>
          <t>Deposits held from dealers and merchants</t>
        </is>
      </c>
      <c r="B25" s="8" t="n">
        <v>127.8</v>
      </c>
      <c r="C25" s="8" t="n">
        <v>137.3</v>
      </c>
      <c r="D25" s="8" t="n">
        <v>126.1</v>
      </c>
    </row>
    <row r="26">
      <c r="A26" s="4" t="inlineStr">
        <is>
          <t>Deferred income taxes</t>
        </is>
      </c>
      <c r="B26" s="8" t="n">
        <v>225.5</v>
      </c>
      <c r="C26" s="8" t="n">
        <v>239.4</v>
      </c>
      <c r="D26" s="8" t="n">
        <v>260.5</v>
      </c>
    </row>
    <row r="27">
      <c r="A27" s="4" t="inlineStr">
        <is>
          <t>Long-term external borrowings</t>
        </is>
      </c>
      <c r="B27" s="8" t="n">
        <v>23493.4</v>
      </c>
      <c r="C27" s="8" t="n">
        <v>22527.8</v>
      </c>
      <c r="D27" s="8" t="n">
        <v>20566.5</v>
      </c>
    </row>
    <row r="28">
      <c r="A28" s="4" t="inlineStr">
        <is>
          <t>Total liabilities</t>
        </is>
      </c>
      <c r="B28" s="8" t="n">
        <v>44402.3</v>
      </c>
      <c r="C28" s="8" t="n">
        <v>44123.1</v>
      </c>
      <c r="D28" s="5" t="n">
        <v>37375</v>
      </c>
    </row>
    <row r="29">
      <c r="A29" s="4" t="inlineStr">
        <is>
          <t>Commitments and contingencies (Note 9)</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Common stock, without par value (issued and outstanding - 2,500 shares owned by John Deere Financial Services, Inc.)</t>
        </is>
      </c>
      <c r="B31" s="8" t="n">
        <v>1482.8</v>
      </c>
      <c r="C31" s="8" t="n">
        <v>1482.8</v>
      </c>
      <c r="D31" s="8" t="n">
        <v>1482.8</v>
      </c>
    </row>
    <row r="32">
      <c r="A32" s="4" t="inlineStr">
        <is>
          <t>Retained earnings</t>
        </is>
      </c>
      <c r="B32" s="8" t="n">
        <v>3572.4</v>
      </c>
      <c r="C32" s="8" t="n">
        <v>3425.3</v>
      </c>
      <c r="D32" s="8" t="n">
        <v>3240.6</v>
      </c>
    </row>
    <row r="33">
      <c r="A33" s="4" t="inlineStr">
        <is>
          <t>Accumulated other comprehensive loss</t>
        </is>
      </c>
      <c r="B33" s="8" t="n">
        <v>-52.4</v>
      </c>
      <c r="C33" s="8" t="n">
        <v>-104.7</v>
      </c>
      <c r="D33" s="5" t="n">
        <v>-73</v>
      </c>
    </row>
    <row r="34">
      <c r="A34" s="4" t="inlineStr">
        <is>
          <t>Total Company stockholder's equity</t>
        </is>
      </c>
      <c r="B34" s="8" t="n">
        <v>5002.8</v>
      </c>
      <c r="C34" s="8" t="n">
        <v>4803.4</v>
      </c>
      <c r="D34" s="8" t="n">
        <v>4650.4</v>
      </c>
    </row>
    <row r="35">
      <c r="A35" s="4" t="inlineStr">
        <is>
          <t>Noncontrolling interests</t>
        </is>
      </c>
      <c r="B35" s="8" t="n">
        <v>1.3</v>
      </c>
      <c r="C35" s="8" t="n">
        <v>1.5</v>
      </c>
      <c r="D35" s="8" t="n">
        <v>1.8</v>
      </c>
    </row>
    <row r="36">
      <c r="A36" s="4" t="inlineStr">
        <is>
          <t>Total stockholder's equity</t>
        </is>
      </c>
      <c r="B36" s="8" t="n">
        <v>5004.1</v>
      </c>
      <c r="C36" s="8" t="n">
        <v>4804.9</v>
      </c>
      <c r="D36" s="8" t="n">
        <v>4652.2</v>
      </c>
    </row>
    <row r="37">
      <c r="A37" s="4" t="inlineStr">
        <is>
          <t>Total Liabilities and Stockholder's Equity</t>
        </is>
      </c>
      <c r="B37" s="8" t="n">
        <v>49406.4</v>
      </c>
      <c r="C37" s="5" t="n">
        <v>48928</v>
      </c>
      <c r="D37" s="8" t="n">
        <v>42027.2</v>
      </c>
    </row>
    <row r="38">
      <c r="A38" s="4" t="inlineStr">
        <is>
          <t>Securitized</t>
        </is>
      </c>
      <c r="B38" s="4" t="inlineStr">
        <is>
          <t xml:space="preserve"> </t>
        </is>
      </c>
      <c r="C38" s="4" t="inlineStr">
        <is>
          <t xml:space="preserve"> </t>
        </is>
      </c>
      <c r="D38" s="4" t="inlineStr">
        <is>
          <t xml:space="preserve"> </t>
        </is>
      </c>
    </row>
    <row r="39">
      <c r="A39" s="3" t="inlineStr">
        <is>
          <t>Receivables:</t>
        </is>
      </c>
      <c r="B39" s="4" t="inlineStr">
        <is>
          <t xml:space="preserve"> </t>
        </is>
      </c>
      <c r="C39" s="4" t="inlineStr">
        <is>
          <t xml:space="preserve"> </t>
        </is>
      </c>
      <c r="D39" s="4" t="inlineStr">
        <is>
          <t xml:space="preserve"> </t>
        </is>
      </c>
    </row>
    <row r="40">
      <c r="A40" s="4" t="inlineStr">
        <is>
          <t>Other assets</t>
        </is>
      </c>
      <c r="B40" s="8" t="n">
        <v>97.2</v>
      </c>
      <c r="C40" s="8" t="n">
        <v>155.2</v>
      </c>
      <c r="D40" s="8" t="n">
        <v>100.3</v>
      </c>
    </row>
    <row r="41">
      <c r="A41" s="4" t="inlineStr">
        <is>
          <t>Retail notes | Unrestricted</t>
        </is>
      </c>
      <c r="B41" s="4" t="inlineStr">
        <is>
          <t xml:space="preserve"> </t>
        </is>
      </c>
      <c r="C41" s="4" t="inlineStr">
        <is>
          <t xml:space="preserve"> </t>
        </is>
      </c>
      <c r="D41" s="4" t="inlineStr">
        <is>
          <t xml:space="preserve"> </t>
        </is>
      </c>
    </row>
    <row r="42">
      <c r="A42" s="3" t="inlineStr">
        <is>
          <t>Receivables:</t>
        </is>
      </c>
      <c r="B42" s="4" t="inlineStr">
        <is>
          <t xml:space="preserve"> </t>
        </is>
      </c>
      <c r="C42" s="4" t="inlineStr">
        <is>
          <t xml:space="preserve"> </t>
        </is>
      </c>
      <c r="D42" s="4" t="inlineStr">
        <is>
          <t xml:space="preserve"> </t>
        </is>
      </c>
    </row>
    <row r="43">
      <c r="A43" s="4" t="inlineStr">
        <is>
          <t>Total receivables</t>
        </is>
      </c>
      <c r="B43" s="8" t="n">
        <v>23937.2</v>
      </c>
      <c r="C43" s="8" t="n">
        <v>22860.3</v>
      </c>
      <c r="D43" s="8" t="n">
        <v>22336.1</v>
      </c>
    </row>
    <row r="44">
      <c r="A44" s="4" t="inlineStr">
        <is>
          <t>Retail notes | Securitized</t>
        </is>
      </c>
      <c r="B44" s="4" t="inlineStr">
        <is>
          <t xml:space="preserve"> </t>
        </is>
      </c>
      <c r="C44" s="4" t="inlineStr">
        <is>
          <t xml:space="preserve"> </t>
        </is>
      </c>
      <c r="D44" s="4" t="inlineStr">
        <is>
          <t xml:space="preserve"> </t>
        </is>
      </c>
    </row>
    <row r="45">
      <c r="A45" s="3" t="inlineStr">
        <is>
          <t>Receivables:</t>
        </is>
      </c>
      <c r="B45" s="4" t="inlineStr">
        <is>
          <t xml:space="preserve"> </t>
        </is>
      </c>
      <c r="C45" s="4" t="inlineStr">
        <is>
          <t xml:space="preserve"> </t>
        </is>
      </c>
      <c r="D45" s="4" t="inlineStr">
        <is>
          <t xml:space="preserve"> </t>
        </is>
      </c>
    </row>
    <row r="46">
      <c r="A46" s="4" t="inlineStr">
        <is>
          <t>Total receivables</t>
        </is>
      </c>
      <c r="B46" s="6" t="n">
        <v>5101.4</v>
      </c>
      <c r="C46" s="6" t="n">
        <v>5951.6</v>
      </c>
      <c r="D46" s="6" t="n">
        <v>3517.9</v>
      </c>
    </row>
    <row r="47">
      <c r="A47" s="4" t="inlineStr">
        <is>
          <t>Location of liability for pledged asset</t>
        </is>
      </c>
      <c r="B47" s="4" t="inlineStr">
        <is>
          <t>Securitization borrowings</t>
        </is>
      </c>
      <c r="C47" s="4" t="inlineStr">
        <is>
          <t>Securitization borrowings</t>
        </is>
      </c>
      <c r="D47" s="4" t="inlineStr">
        <is>
          <t>Securitization borrowings</t>
        </is>
      </c>
    </row>
    <row r="48">
      <c r="A48" s="4" t="inlineStr">
        <is>
          <t>Revolving charge accounts</t>
        </is>
      </c>
      <c r="B48" s="4" t="inlineStr">
        <is>
          <t xml:space="preserve"> </t>
        </is>
      </c>
      <c r="C48" s="4" t="inlineStr">
        <is>
          <t xml:space="preserve"> </t>
        </is>
      </c>
      <c r="D48" s="4" t="inlineStr">
        <is>
          <t xml:space="preserve"> </t>
        </is>
      </c>
    </row>
    <row r="49">
      <c r="A49" s="3" t="inlineStr">
        <is>
          <t>Receivables:</t>
        </is>
      </c>
      <c r="B49" s="4" t="inlineStr">
        <is>
          <t xml:space="preserve"> </t>
        </is>
      </c>
      <c r="C49" s="4" t="inlineStr">
        <is>
          <t xml:space="preserve"> </t>
        </is>
      </c>
      <c r="D49" s="4" t="inlineStr">
        <is>
          <t xml:space="preserve"> </t>
        </is>
      </c>
    </row>
    <row r="50">
      <c r="A50" s="4" t="inlineStr">
        <is>
          <t>Total receivables</t>
        </is>
      </c>
      <c r="B50" s="7" t="n">
        <v>2834</v>
      </c>
      <c r="C50" s="6" t="n">
        <v>4165.8</v>
      </c>
      <c r="D50" s="6" t="n">
        <v>2684.8</v>
      </c>
    </row>
    <row r="51">
      <c r="A51" s="4" t="inlineStr">
        <is>
          <t>Allowance for credit losses</t>
        </is>
      </c>
      <c r="B51" s="5" t="n">
        <v>-16</v>
      </c>
      <c r="C51" s="8" t="n">
        <v>-21.9</v>
      </c>
      <c r="D51" s="8" t="n">
        <v>-15.2</v>
      </c>
    </row>
    <row r="52">
      <c r="A52" s="4" t="inlineStr">
        <is>
          <t>Wholesale Receivables</t>
        </is>
      </c>
      <c r="B52" s="4" t="inlineStr">
        <is>
          <t xml:space="preserve"> </t>
        </is>
      </c>
      <c r="C52" s="4" t="inlineStr">
        <is>
          <t xml:space="preserve"> </t>
        </is>
      </c>
      <c r="D52" s="4" t="inlineStr">
        <is>
          <t xml:space="preserve"> </t>
        </is>
      </c>
    </row>
    <row r="53">
      <c r="A53" s="3" t="inlineStr">
        <is>
          <t>Receivables:</t>
        </is>
      </c>
      <c r="B53" s="4" t="inlineStr">
        <is>
          <t xml:space="preserve"> </t>
        </is>
      </c>
      <c r="C53" s="4" t="inlineStr">
        <is>
          <t xml:space="preserve"> </t>
        </is>
      </c>
      <c r="D53" s="4" t="inlineStr">
        <is>
          <t xml:space="preserve"> </t>
        </is>
      </c>
    </row>
    <row r="54">
      <c r="A54" s="4" t="inlineStr">
        <is>
          <t>Total receivables</t>
        </is>
      </c>
      <c r="B54" s="8" t="n">
        <v>9752.1</v>
      </c>
      <c r="C54" s="8" t="n">
        <v>8404.5</v>
      </c>
      <c r="D54" s="5" t="n">
        <v>6312</v>
      </c>
    </row>
    <row r="55">
      <c r="A55" s="4" t="inlineStr">
        <is>
          <t>Allowance for credit losses</t>
        </is>
      </c>
      <c r="B55" s="8" t="n">
        <v>-10.9</v>
      </c>
      <c r="C55" s="8" t="n">
        <v>-11.1</v>
      </c>
      <c r="D55" s="8" t="n">
        <v>-11.5</v>
      </c>
    </row>
    <row r="56">
      <c r="A56" s="4" t="inlineStr">
        <is>
          <t>Financing Leases</t>
        </is>
      </c>
      <c r="B56" s="4" t="inlineStr">
        <is>
          <t xml:space="preserve"> </t>
        </is>
      </c>
      <c r="C56" s="4" t="inlineStr">
        <is>
          <t xml:space="preserve"> </t>
        </is>
      </c>
      <c r="D56" s="4" t="inlineStr">
        <is>
          <t xml:space="preserve"> </t>
        </is>
      </c>
    </row>
    <row r="57">
      <c r="A57" s="3" t="inlineStr">
        <is>
          <t>Receivables:</t>
        </is>
      </c>
      <c r="B57" s="4" t="inlineStr">
        <is>
          <t xml:space="preserve"> </t>
        </is>
      </c>
      <c r="C57" s="4" t="inlineStr">
        <is>
          <t xml:space="preserve"> </t>
        </is>
      </c>
      <c r="D57" s="4" t="inlineStr">
        <is>
          <t xml:space="preserve"> </t>
        </is>
      </c>
    </row>
    <row r="58">
      <c r="A58" s="4" t="inlineStr">
        <is>
          <t>Total receivables</t>
        </is>
      </c>
      <c r="B58" s="6" t="n">
        <v>1030.8</v>
      </c>
      <c r="C58" s="6" t="n">
        <v>1120.7</v>
      </c>
      <c r="D58" s="6" t="n">
        <v>87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Cost of Equipment on Operating Leases (Details) - USD ($) $ in Millions</t>
        </is>
      </c>
      <c r="B1" s="2" t="inlineStr">
        <is>
          <t>Jan. 29, 2023</t>
        </is>
      </c>
      <c r="C1" s="2" t="inlineStr">
        <is>
          <t>Oct. 30, 2022</t>
        </is>
      </c>
      <c r="D1" s="2" t="inlineStr">
        <is>
          <t>Jan. 30, 2022</t>
        </is>
      </c>
    </row>
    <row r="2">
      <c r="A2" s="3" t="inlineStr">
        <is>
          <t>Cost of Equipment on Operating Leases</t>
        </is>
      </c>
      <c r="B2" s="4" t="inlineStr">
        <is>
          <t xml:space="preserve"> </t>
        </is>
      </c>
      <c r="C2" s="4" t="inlineStr">
        <is>
          <t xml:space="preserve"> </t>
        </is>
      </c>
      <c r="D2" s="4" t="inlineStr">
        <is>
          <t xml:space="preserve"> </t>
        </is>
      </c>
    </row>
    <row r="3">
      <c r="A3" s="4" t="inlineStr">
        <is>
          <t>Equipment on operating leases - gross</t>
        </is>
      </c>
      <c r="B3" s="6" t="n">
        <v>5978.5</v>
      </c>
      <c r="C3" s="6" t="n">
        <v>6155.3</v>
      </c>
      <c r="D3" s="6" t="n">
        <v>6147.5</v>
      </c>
    </row>
    <row r="4">
      <c r="A4" s="4" t="inlineStr">
        <is>
          <t>Accumulated depreciation</t>
        </is>
      </c>
      <c r="B4" s="8" t="n">
        <v>-1285.1</v>
      </c>
      <c r="C4" s="8" t="n">
        <v>-1301.8</v>
      </c>
      <c r="D4" s="8" t="n">
        <v>-1401.9</v>
      </c>
    </row>
    <row r="5">
      <c r="A5" s="4" t="inlineStr">
        <is>
          <t>Equipment on operating leases - net</t>
        </is>
      </c>
      <c r="B5" s="8" t="n">
        <v>4693.4</v>
      </c>
      <c r="C5" s="8" t="n">
        <v>4853.5</v>
      </c>
      <c r="D5" s="8" t="n">
        <v>4745.6</v>
      </c>
    </row>
    <row r="6">
      <c r="A6" s="4" t="inlineStr">
        <is>
          <t>Operating lease residual value</t>
        </is>
      </c>
      <c r="B6" s="8" t="n">
        <v>3257.1</v>
      </c>
      <c r="C6" s="8" t="n">
        <v>3366.7</v>
      </c>
      <c r="D6" s="8" t="n">
        <v>3409.5</v>
      </c>
    </row>
    <row r="7">
      <c r="A7" s="4" t="inlineStr">
        <is>
          <t>Operating lease residual value guarantees</t>
        </is>
      </c>
      <c r="B7" s="8" t="n">
        <v>467.1</v>
      </c>
      <c r="C7" s="8" t="n">
        <v>440.7</v>
      </c>
      <c r="D7" s="8" t="n">
        <v>319.9</v>
      </c>
    </row>
    <row r="8">
      <c r="A8" s="4" t="inlineStr">
        <is>
          <t>Matured operating lease inventory</t>
        </is>
      </c>
      <c r="B8" s="8" t="n">
        <v>11.8</v>
      </c>
      <c r="C8" s="8" t="n">
        <v>10.8</v>
      </c>
      <c r="D8" s="8" t="n">
        <v>18.8</v>
      </c>
    </row>
    <row r="9">
      <c r="A9" s="4" t="inlineStr">
        <is>
          <t>Agriculture and turf equipment</t>
        </is>
      </c>
      <c r="B9" s="4" t="inlineStr">
        <is>
          <t xml:space="preserve"> </t>
        </is>
      </c>
      <c r="C9" s="4" t="inlineStr">
        <is>
          <t xml:space="preserve"> </t>
        </is>
      </c>
      <c r="D9" s="4" t="inlineStr">
        <is>
          <t xml:space="preserve"> </t>
        </is>
      </c>
    </row>
    <row r="10">
      <c r="A10" s="3" t="inlineStr">
        <is>
          <t>Cost of Equipment on Operating Leases</t>
        </is>
      </c>
      <c r="B10" s="4" t="inlineStr">
        <is>
          <t xml:space="preserve"> </t>
        </is>
      </c>
      <c r="C10" s="4" t="inlineStr">
        <is>
          <t xml:space="preserve"> </t>
        </is>
      </c>
      <c r="D10" s="4" t="inlineStr">
        <is>
          <t xml:space="preserve"> </t>
        </is>
      </c>
    </row>
    <row r="11">
      <c r="A11" s="4" t="inlineStr">
        <is>
          <t>Equipment on operating leases - gross</t>
        </is>
      </c>
      <c r="B11" s="8" t="n">
        <v>4893.6</v>
      </c>
      <c r="C11" s="8" t="n">
        <v>5017.3</v>
      </c>
      <c r="D11" s="8" t="n">
        <v>4903.2</v>
      </c>
    </row>
    <row r="12">
      <c r="A12" s="4" t="inlineStr">
        <is>
          <t>Construction and forestry</t>
        </is>
      </c>
      <c r="B12" s="4" t="inlineStr">
        <is>
          <t xml:space="preserve"> </t>
        </is>
      </c>
      <c r="C12" s="4" t="inlineStr">
        <is>
          <t xml:space="preserve"> </t>
        </is>
      </c>
      <c r="D12" s="4" t="inlineStr">
        <is>
          <t xml:space="preserve"> </t>
        </is>
      </c>
    </row>
    <row r="13">
      <c r="A13" s="3" t="inlineStr">
        <is>
          <t>Cost of Equipment on Operating Leases</t>
        </is>
      </c>
      <c r="B13" s="4" t="inlineStr">
        <is>
          <t xml:space="preserve"> </t>
        </is>
      </c>
      <c r="C13" s="4" t="inlineStr">
        <is>
          <t xml:space="preserve"> </t>
        </is>
      </c>
      <c r="D13" s="4" t="inlineStr">
        <is>
          <t xml:space="preserve"> </t>
        </is>
      </c>
    </row>
    <row r="14">
      <c r="A14" s="4" t="inlineStr">
        <is>
          <t>Equipment on operating leases - gross</t>
        </is>
      </c>
      <c r="B14" s="6" t="n">
        <v>1084.9</v>
      </c>
      <c r="C14" s="7" t="n">
        <v>1138</v>
      </c>
      <c r="D14" s="6" t="n">
        <v>12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from and Payable to John Deere (Details) - USD ($) $ in Millions</t>
        </is>
      </c>
      <c r="B1" s="2" t="inlineStr">
        <is>
          <t>3 Months Ended</t>
        </is>
      </c>
    </row>
    <row r="2">
      <c r="B2" s="2" t="inlineStr">
        <is>
          <t>Jan. 29, 2023</t>
        </is>
      </c>
      <c r="C2" s="2" t="inlineStr">
        <is>
          <t>Jan. 30, 2022</t>
        </is>
      </c>
      <c r="D2" s="2" t="inlineStr">
        <is>
          <t>Oct. 30, 2022</t>
        </is>
      </c>
    </row>
    <row r="3">
      <c r="A3" s="3" t="inlineStr">
        <is>
          <t>Notes Receivable from and Payable to John Deere</t>
        </is>
      </c>
      <c r="B3" s="4" t="inlineStr">
        <is>
          <t xml:space="preserve"> </t>
        </is>
      </c>
      <c r="C3" s="4" t="inlineStr">
        <is>
          <t xml:space="preserve"> </t>
        </is>
      </c>
      <c r="D3" s="4" t="inlineStr">
        <is>
          <t xml:space="preserve"> </t>
        </is>
      </c>
    </row>
    <row r="4">
      <c r="A4" s="4" t="inlineStr">
        <is>
          <t>Notes payable to John Deere</t>
        </is>
      </c>
      <c r="B4" s="6" t="n">
        <v>4416.2</v>
      </c>
      <c r="C4" s="6" t="n">
        <v>5306.4</v>
      </c>
      <c r="D4" s="6" t="n">
        <v>5225.5</v>
      </c>
    </row>
    <row r="5">
      <c r="A5" s="4" t="inlineStr">
        <is>
          <t>John Deere</t>
        </is>
      </c>
      <c r="B5" s="4" t="inlineStr">
        <is>
          <t xml:space="preserve"> </t>
        </is>
      </c>
      <c r="C5" s="4" t="inlineStr">
        <is>
          <t xml:space="preserve"> </t>
        </is>
      </c>
      <c r="D5" s="4" t="inlineStr">
        <is>
          <t xml:space="preserve"> </t>
        </is>
      </c>
    </row>
    <row r="6">
      <c r="A6" s="3" t="inlineStr">
        <is>
          <t>Notes Receivable from and Payable to John Deere</t>
        </is>
      </c>
      <c r="B6" s="4" t="inlineStr">
        <is>
          <t xml:space="preserve"> </t>
        </is>
      </c>
      <c r="C6" s="4" t="inlineStr">
        <is>
          <t xml:space="preserve"> </t>
        </is>
      </c>
      <c r="D6" s="4" t="inlineStr">
        <is>
          <t xml:space="preserve"> </t>
        </is>
      </c>
    </row>
    <row r="7">
      <c r="A7" s="4" t="inlineStr">
        <is>
          <t>Maximum remaining term for related party notes receivable</t>
        </is>
      </c>
      <c r="B7" s="4" t="inlineStr">
        <is>
          <t>7 years</t>
        </is>
      </c>
      <c r="C7" s="4" t="inlineStr">
        <is>
          <t xml:space="preserve"> </t>
        </is>
      </c>
      <c r="D7" s="4" t="inlineStr">
        <is>
          <t xml:space="preserve"> </t>
        </is>
      </c>
    </row>
    <row r="8">
      <c r="A8" s="4" t="inlineStr">
        <is>
          <t>Interest earned</t>
        </is>
      </c>
      <c r="B8" s="6" t="n">
        <v>6.9</v>
      </c>
      <c r="C8" s="8" t="n">
        <v>5.4</v>
      </c>
      <c r="D8" s="4" t="inlineStr">
        <is>
          <t xml:space="preserve"> </t>
        </is>
      </c>
    </row>
    <row r="9">
      <c r="A9" s="4" t="inlineStr">
        <is>
          <t>Notes receivable from John Deere</t>
        </is>
      </c>
      <c r="B9" s="8" t="n">
        <v>494.4</v>
      </c>
      <c r="C9" s="8" t="n">
        <v>371.7</v>
      </c>
      <c r="D9" s="8" t="n">
        <v>370.7</v>
      </c>
    </row>
    <row r="10">
      <c r="A10" s="4" t="inlineStr">
        <is>
          <t>Notes payable to John Deere</t>
        </is>
      </c>
      <c r="B10" s="8" t="n">
        <v>4416.2</v>
      </c>
      <c r="C10" s="8" t="n">
        <v>5306.4</v>
      </c>
      <c r="D10" s="8" t="n">
        <v>5225.5</v>
      </c>
    </row>
    <row r="11">
      <c r="A11" s="4" t="inlineStr">
        <is>
          <t>Long-term intercompany loans</t>
        </is>
      </c>
      <c r="B11" s="8" t="n">
        <v>544.6</v>
      </c>
      <c r="C11" s="4" t="inlineStr">
        <is>
          <t xml:space="preserve"> </t>
        </is>
      </c>
      <c r="D11" s="4" t="inlineStr">
        <is>
          <t xml:space="preserve"> </t>
        </is>
      </c>
    </row>
    <row r="12">
      <c r="A12" s="4" t="inlineStr">
        <is>
          <t>Interest expense</t>
        </is>
      </c>
      <c r="B12" s="5" t="n">
        <v>40</v>
      </c>
      <c r="C12" s="8" t="n">
        <v>16.4</v>
      </c>
      <c r="D12" s="4" t="inlineStr">
        <is>
          <t xml:space="preserve"> </t>
        </is>
      </c>
    </row>
    <row r="13">
      <c r="A13" s="4" t="inlineStr">
        <is>
          <t>Limited Liability Company John Deere Financial</t>
        </is>
      </c>
      <c r="B13" s="4" t="inlineStr">
        <is>
          <t xml:space="preserve"> </t>
        </is>
      </c>
      <c r="C13" s="4" t="inlineStr">
        <is>
          <t xml:space="preserve"> </t>
        </is>
      </c>
      <c r="D13" s="4" t="inlineStr">
        <is>
          <t xml:space="preserve"> </t>
        </is>
      </c>
    </row>
    <row r="14">
      <c r="A14" s="3" t="inlineStr">
        <is>
          <t>Notes Receivable from and Payable to John Deere</t>
        </is>
      </c>
      <c r="B14" s="4" t="inlineStr">
        <is>
          <t xml:space="preserve"> </t>
        </is>
      </c>
      <c r="C14" s="4" t="inlineStr">
        <is>
          <t xml:space="preserve"> </t>
        </is>
      </c>
      <c r="D14" s="4" t="inlineStr">
        <is>
          <t xml:space="preserve"> </t>
        </is>
      </c>
    </row>
    <row r="15">
      <c r="A15" s="4" t="inlineStr">
        <is>
          <t>Notes receivable from John Deere</t>
        </is>
      </c>
      <c r="B15" s="4" t="inlineStr">
        <is>
          <t xml:space="preserve"> </t>
        </is>
      </c>
      <c r="C15" s="8" t="n">
        <v>196.9</v>
      </c>
      <c r="D15" s="4" t="inlineStr">
        <is>
          <t xml:space="preserve"> </t>
        </is>
      </c>
    </row>
    <row r="16">
      <c r="A16" s="4" t="inlineStr">
        <is>
          <t>Banco John Deere S.A.</t>
        </is>
      </c>
      <c r="B16" s="4" t="inlineStr">
        <is>
          <t xml:space="preserve"> </t>
        </is>
      </c>
      <c r="C16" s="4" t="inlineStr">
        <is>
          <t xml:space="preserve"> </t>
        </is>
      </c>
      <c r="D16" s="4" t="inlineStr">
        <is>
          <t xml:space="preserve"> </t>
        </is>
      </c>
    </row>
    <row r="17">
      <c r="A17" s="3" t="inlineStr">
        <is>
          <t>Notes Receivable from and Payable to John Deere</t>
        </is>
      </c>
      <c r="B17" s="4" t="inlineStr">
        <is>
          <t xml:space="preserve"> </t>
        </is>
      </c>
      <c r="C17" s="4" t="inlineStr">
        <is>
          <t xml:space="preserve"> </t>
        </is>
      </c>
      <c r="D17" s="4" t="inlineStr">
        <is>
          <t xml:space="preserve"> </t>
        </is>
      </c>
    </row>
    <row r="18">
      <c r="A18" s="4" t="inlineStr">
        <is>
          <t>Notes receivable from John Deere</t>
        </is>
      </c>
      <c r="B18" s="6" t="n">
        <v>494.4</v>
      </c>
      <c r="C18" s="6" t="n">
        <v>174.8</v>
      </c>
      <c r="D18" s="5" t="n">
        <v>370</v>
      </c>
    </row>
    <row r="19">
      <c r="A19" s="4" t="inlineStr">
        <is>
          <t>John Deere Agricultural Holdings, Inc.</t>
        </is>
      </c>
      <c r="B19" s="4" t="inlineStr">
        <is>
          <t xml:space="preserve"> </t>
        </is>
      </c>
      <c r="C19" s="4" t="inlineStr">
        <is>
          <t xml:space="preserve"> </t>
        </is>
      </c>
      <c r="D19" s="4" t="inlineStr">
        <is>
          <t xml:space="preserve"> </t>
        </is>
      </c>
    </row>
    <row r="20">
      <c r="A20" s="3" t="inlineStr">
        <is>
          <t>Notes Receivable from and Payable to John Deere</t>
        </is>
      </c>
      <c r="B20" s="4" t="inlineStr">
        <is>
          <t xml:space="preserve"> </t>
        </is>
      </c>
      <c r="C20" s="4" t="inlineStr">
        <is>
          <t xml:space="preserve"> </t>
        </is>
      </c>
      <c r="D20" s="4" t="inlineStr">
        <is>
          <t xml:space="preserve"> </t>
        </is>
      </c>
    </row>
    <row r="21">
      <c r="A21" s="4" t="inlineStr">
        <is>
          <t>Notes receivable from John Deere</t>
        </is>
      </c>
      <c r="B21" s="4" t="inlineStr">
        <is>
          <t xml:space="preserve"> </t>
        </is>
      </c>
      <c r="C21" s="4" t="inlineStr">
        <is>
          <t xml:space="preserve"> </t>
        </is>
      </c>
      <c r="D21" s="6" t="n">
        <v>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External Borrowings (Details) - USD ($) $ in Millions</t>
        </is>
      </c>
      <c r="B1" s="2" t="inlineStr">
        <is>
          <t>Jan. 29, 2023</t>
        </is>
      </c>
      <c r="C1" s="2" t="inlineStr">
        <is>
          <t>Oct. 30, 2022</t>
        </is>
      </c>
      <c r="D1" s="2" t="inlineStr">
        <is>
          <t>Jan. 30, 2022</t>
        </is>
      </c>
    </row>
    <row r="2">
      <c r="A2" s="3" t="inlineStr">
        <is>
          <t>Long-Term Borrowings</t>
        </is>
      </c>
      <c r="B2" s="4" t="inlineStr">
        <is>
          <t xml:space="preserve"> </t>
        </is>
      </c>
      <c r="C2" s="4" t="inlineStr">
        <is>
          <t xml:space="preserve"> </t>
        </is>
      </c>
      <c r="D2" s="4" t="inlineStr">
        <is>
          <t xml:space="preserve"> </t>
        </is>
      </c>
    </row>
    <row r="3">
      <c r="A3" s="4" t="inlineStr">
        <is>
          <t>Total senior debt</t>
        </is>
      </c>
      <c r="B3" s="6" t="n">
        <v>23564.7</v>
      </c>
      <c r="C3" s="6" t="n">
        <v>22597.9</v>
      </c>
      <c r="D3" s="6" t="n">
        <v>20623.1</v>
      </c>
    </row>
    <row r="4">
      <c r="A4" s="4" t="inlineStr">
        <is>
          <t>Unamortized debt discount and debt issuance costs</t>
        </is>
      </c>
      <c r="B4" s="8" t="n">
        <v>-71.3</v>
      </c>
      <c r="C4" s="8" t="n">
        <v>-70.09999999999999</v>
      </c>
      <c r="D4" s="8" t="n">
        <v>-56.6</v>
      </c>
    </row>
    <row r="5">
      <c r="A5" s="4" t="inlineStr">
        <is>
          <t>Total</t>
        </is>
      </c>
      <c r="B5" s="8" t="n">
        <v>23493.4</v>
      </c>
      <c r="C5" s="8" t="n">
        <v>22527.8</v>
      </c>
      <c r="D5" s="8" t="n">
        <v>20566.5</v>
      </c>
    </row>
    <row r="6">
      <c r="A6" s="4" t="inlineStr">
        <is>
          <t>Medium-term notes</t>
        </is>
      </c>
      <c r="B6" s="4" t="inlineStr">
        <is>
          <t xml:space="preserve"> </t>
        </is>
      </c>
      <c r="C6" s="4" t="inlineStr">
        <is>
          <t xml:space="preserve"> </t>
        </is>
      </c>
      <c r="D6" s="4" t="inlineStr">
        <is>
          <t xml:space="preserve"> </t>
        </is>
      </c>
    </row>
    <row r="7">
      <c r="A7" s="3" t="inlineStr">
        <is>
          <t>Long-Term Borrowings</t>
        </is>
      </c>
      <c r="B7" s="4" t="inlineStr">
        <is>
          <t xml:space="preserve"> </t>
        </is>
      </c>
      <c r="C7" s="4" t="inlineStr">
        <is>
          <t xml:space="preserve"> </t>
        </is>
      </c>
      <c r="D7" s="4" t="inlineStr">
        <is>
          <t xml:space="preserve"> </t>
        </is>
      </c>
    </row>
    <row r="8">
      <c r="A8" s="4" t="inlineStr">
        <is>
          <t>Total senior debt</t>
        </is>
      </c>
      <c r="B8" s="8" t="n">
        <v>23564.2</v>
      </c>
      <c r="C8" s="8" t="n">
        <v>22595.4</v>
      </c>
      <c r="D8" s="8" t="n">
        <v>20614.7</v>
      </c>
    </row>
    <row r="9">
      <c r="A9" s="4" t="inlineStr">
        <is>
          <t>Principal amount</t>
        </is>
      </c>
      <c r="B9" s="8" t="n">
        <v>24265.7</v>
      </c>
      <c r="C9" s="8" t="n">
        <v>23564.6</v>
      </c>
      <c r="D9" s="5" t="n">
        <v>20541</v>
      </c>
    </row>
    <row r="10">
      <c r="A10" s="4" t="inlineStr">
        <is>
          <t>Other notes</t>
        </is>
      </c>
      <c r="B10" s="4" t="inlineStr">
        <is>
          <t xml:space="preserve"> </t>
        </is>
      </c>
      <c r="C10" s="4" t="inlineStr">
        <is>
          <t xml:space="preserve"> </t>
        </is>
      </c>
      <c r="D10" s="4" t="inlineStr">
        <is>
          <t xml:space="preserve"> </t>
        </is>
      </c>
    </row>
    <row r="11">
      <c r="A11" s="3" t="inlineStr">
        <is>
          <t>Long-Term Borrowings</t>
        </is>
      </c>
      <c r="B11" s="4" t="inlineStr">
        <is>
          <t xml:space="preserve"> </t>
        </is>
      </c>
      <c r="C11" s="4" t="inlineStr">
        <is>
          <t xml:space="preserve"> </t>
        </is>
      </c>
      <c r="D11" s="4" t="inlineStr">
        <is>
          <t xml:space="preserve"> </t>
        </is>
      </c>
    </row>
    <row r="12">
      <c r="A12" s="4" t="inlineStr">
        <is>
          <t>Total senior debt</t>
        </is>
      </c>
      <c r="B12" s="6" t="n">
        <v>0.5</v>
      </c>
      <c r="C12" s="6" t="n">
        <v>2.5</v>
      </c>
      <c r="D12" s="6" t="n">
        <v>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 (Details) $ in Millions</t>
        </is>
      </c>
      <c r="B1" s="2" t="inlineStr">
        <is>
          <t>3 Months Ended</t>
        </is>
      </c>
    </row>
    <row r="2">
      <c r="B2" s="2" t="inlineStr">
        <is>
          <t>Jan. 29, 2023 USD ($)</t>
        </is>
      </c>
    </row>
    <row r="3">
      <c r="A3" s="4" t="inlineStr">
        <is>
          <t>John Deere Financial Inc. | Guarantees of debt and derivatives | Medium-term notes.</t>
        </is>
      </c>
      <c r="B3" s="4" t="inlineStr">
        <is>
          <t xml:space="preserve"> </t>
        </is>
      </c>
    </row>
    <row r="4">
      <c r="A4" s="3" t="inlineStr">
        <is>
          <t>Guarantee Obligations</t>
        </is>
      </c>
      <c r="B4" s="4" t="inlineStr">
        <is>
          <t xml:space="preserve"> </t>
        </is>
      </c>
    </row>
    <row r="5">
      <c r="A5" s="4" t="inlineStr">
        <is>
          <t>Guarantee obligations maximum exposure</t>
        </is>
      </c>
      <c r="B5" s="6" t="n">
        <v>2101.8</v>
      </c>
    </row>
    <row r="6">
      <c r="A6" s="4" t="inlineStr">
        <is>
          <t>Weighted average interest rate (as a percent)</t>
        </is>
      </c>
      <c r="B6" s="9" t="n">
        <v>0.02</v>
      </c>
    </row>
    <row r="7">
      <c r="A7" s="4" t="inlineStr">
        <is>
          <t>Maximum remaining maturity</t>
        </is>
      </c>
      <c r="B7" s="4" t="inlineStr">
        <is>
          <t>6 years</t>
        </is>
      </c>
    </row>
    <row r="8">
      <c r="A8" s="4" t="inlineStr">
        <is>
          <t>John Deere Financial Inc. | Guarantees of debt and derivatives | Derivative Instruments</t>
        </is>
      </c>
      <c r="B8" s="4" t="inlineStr">
        <is>
          <t xml:space="preserve"> </t>
        </is>
      </c>
    </row>
    <row r="9">
      <c r="A9" s="3" t="inlineStr">
        <is>
          <t>Guarantee Obligations</t>
        </is>
      </c>
      <c r="B9" s="4" t="inlineStr">
        <is>
          <t xml:space="preserve"> </t>
        </is>
      </c>
    </row>
    <row r="10">
      <c r="A10" s="4" t="inlineStr">
        <is>
          <t>Guarantee obligations maximum exposure</t>
        </is>
      </c>
      <c r="B10" s="6" t="n">
        <v>118.7</v>
      </c>
    </row>
    <row r="11">
      <c r="A11" s="4" t="inlineStr">
        <is>
          <t>Notional amount</t>
        </is>
      </c>
      <c r="B11" s="8" t="n">
        <v>2702.3</v>
      </c>
    </row>
    <row r="12">
      <c r="A12" s="4" t="inlineStr">
        <is>
          <t>John Deere Canada Funding Inc. (JDCFI) | VIE-Not Primary Beneficiary</t>
        </is>
      </c>
      <c r="B12" s="4" t="inlineStr">
        <is>
          <t xml:space="preserve"> </t>
        </is>
      </c>
    </row>
    <row r="13">
      <c r="A13" s="3" t="inlineStr">
        <is>
          <t>Guarantee Obligations</t>
        </is>
      </c>
      <c r="B13" s="4" t="inlineStr">
        <is>
          <t xml:space="preserve"> </t>
        </is>
      </c>
    </row>
    <row r="14">
      <c r="A14" s="4" t="inlineStr">
        <is>
          <t>Carrying value of assets or liabilities related to JDCFI</t>
        </is>
      </c>
      <c r="B14" s="5" t="n">
        <v>0</v>
      </c>
    </row>
    <row r="15">
      <c r="A15" s="4" t="inlineStr">
        <is>
          <t>John Deere Canada Funding Inc. (JDCFI) | VIE-Not Primary Beneficiary | Guarantees of debt and derivatives</t>
        </is>
      </c>
      <c r="B15" s="4" t="inlineStr">
        <is>
          <t xml:space="preserve"> </t>
        </is>
      </c>
    </row>
    <row r="16">
      <c r="A16" s="3" t="inlineStr">
        <is>
          <t>Guarantee Obligations</t>
        </is>
      </c>
      <c r="B16" s="4" t="inlineStr">
        <is>
          <t xml:space="preserve"> </t>
        </is>
      </c>
    </row>
    <row r="17">
      <c r="A17" s="4" t="inlineStr">
        <is>
          <t>Guarantee obligations maximum exposure</t>
        </is>
      </c>
      <c r="B17" s="6" t="n">
        <v>150.1</v>
      </c>
    </row>
    <row r="18">
      <c r="A18" s="4" t="inlineStr">
        <is>
          <t>Weighted average interest rate (as a percent)</t>
        </is>
      </c>
      <c r="B18" s="9" t="n">
        <v>0.03</v>
      </c>
    </row>
    <row r="19">
      <c r="A19" s="4" t="inlineStr">
        <is>
          <t>Maximum remaining maturity</t>
        </is>
      </c>
      <c r="B19"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Details) $ in Millions</t>
        </is>
      </c>
      <c r="B1" s="2" t="inlineStr">
        <is>
          <t>Jan. 29, 2023 USD ($)</t>
        </is>
      </c>
    </row>
    <row r="2">
      <c r="A2" s="4" t="inlineStr">
        <is>
          <t>Unfunded Commitments</t>
        </is>
      </c>
      <c r="B2" s="4" t="inlineStr">
        <is>
          <t xml:space="preserve"> </t>
        </is>
      </c>
    </row>
    <row r="3">
      <c r="A3" s="3" t="inlineStr">
        <is>
          <t>Commitments</t>
        </is>
      </c>
      <c r="B3" s="4" t="inlineStr">
        <is>
          <t xml:space="preserve"> </t>
        </is>
      </c>
    </row>
    <row r="4">
      <c r="A4" s="4" t="inlineStr">
        <is>
          <t>Reserve for credit losses on unfunded commitments</t>
        </is>
      </c>
      <c r="B4" s="6" t="n">
        <v>2.9</v>
      </c>
    </row>
    <row r="5">
      <c r="A5" s="4" t="inlineStr">
        <is>
          <t>Customer Receivables</t>
        </is>
      </c>
      <c r="B5" s="4" t="inlineStr">
        <is>
          <t xml:space="preserve"> </t>
        </is>
      </c>
    </row>
    <row r="6">
      <c r="A6" s="3" t="inlineStr">
        <is>
          <t>Commitments</t>
        </is>
      </c>
      <c r="B6" s="4" t="inlineStr">
        <is>
          <t xml:space="preserve"> </t>
        </is>
      </c>
    </row>
    <row r="7">
      <c r="A7" s="4" t="inlineStr">
        <is>
          <t>Unused commitments</t>
        </is>
      </c>
      <c r="B7" s="7" t="n">
        <v>33300</v>
      </c>
    </row>
    <row r="8">
      <c r="A8" s="4" t="inlineStr">
        <is>
          <t>Minimum percentage of unused commitments to extend credit to customers that relate to revolving charge accounts</t>
        </is>
      </c>
      <c r="B8" s="9" t="n">
        <v>0.95</v>
      </c>
    </row>
    <row r="9">
      <c r="A9" s="4" t="inlineStr">
        <is>
          <t>Wholesale Receivables</t>
        </is>
      </c>
      <c r="B9" s="4" t="inlineStr">
        <is>
          <t xml:space="preserve"> </t>
        </is>
      </c>
    </row>
    <row r="10">
      <c r="A10" s="3" t="inlineStr">
        <is>
          <t>Commitments</t>
        </is>
      </c>
      <c r="B10" s="4" t="inlineStr">
        <is>
          <t xml:space="preserve"> </t>
        </is>
      </c>
    </row>
    <row r="11">
      <c r="A11" s="4" t="inlineStr">
        <is>
          <t>Unused commitments</t>
        </is>
      </c>
      <c r="B11" s="7" t="n">
        <v>7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Fair Value Measurements - Financial Instruments (Details) - USD ($) $ in Millions</t>
        </is>
      </c>
      <c r="B1" s="2" t="inlineStr">
        <is>
          <t>Jan. 29, 2023</t>
        </is>
      </c>
      <c r="C1" s="2" t="inlineStr">
        <is>
          <t>Oct. 30, 2022</t>
        </is>
      </c>
      <c r="D1" s="2" t="inlineStr">
        <is>
          <t>Jan. 30, 2022</t>
        </is>
      </c>
    </row>
    <row r="2">
      <c r="A2" s="3" t="inlineStr">
        <is>
          <t>Fair Values of Financial Instruments</t>
        </is>
      </c>
      <c r="B2" s="4" t="inlineStr">
        <is>
          <t xml:space="preserve"> </t>
        </is>
      </c>
      <c r="C2" s="4" t="inlineStr">
        <is>
          <t xml:space="preserve"> </t>
        </is>
      </c>
      <c r="D2" s="4" t="inlineStr">
        <is>
          <t xml:space="preserve"> </t>
        </is>
      </c>
    </row>
    <row r="3">
      <c r="A3" s="4" t="inlineStr">
        <is>
          <t>Receivables financed - net</t>
        </is>
      </c>
      <c r="B3" s="6" t="n">
        <v>42533.8</v>
      </c>
      <c r="C3" s="6" t="n">
        <v>42374.5</v>
      </c>
      <c r="D3" s="6" t="n">
        <v>35607.8</v>
      </c>
    </row>
    <row r="4">
      <c r="A4" s="4" t="inlineStr">
        <is>
          <t>Securitization borrowings</t>
        </is>
      </c>
      <c r="B4" s="8" t="n">
        <v>4863.9</v>
      </c>
      <c r="C4" s="8" t="n">
        <v>5710.9</v>
      </c>
      <c r="D4" s="8" t="n">
        <v>3473.8</v>
      </c>
    </row>
    <row r="5">
      <c r="A5" s="4" t="inlineStr">
        <is>
          <t>Current maturities of long-term external borrowings</t>
        </is>
      </c>
      <c r="B5" s="8" t="n">
        <v>6080.1</v>
      </c>
      <c r="C5" s="8" t="n">
        <v>5989.6</v>
      </c>
      <c r="D5" s="5" t="n">
        <v>6104</v>
      </c>
    </row>
    <row r="6">
      <c r="A6" s="4" t="inlineStr">
        <is>
          <t>Long-term external borrowings</t>
        </is>
      </c>
      <c r="B6" s="8" t="n">
        <v>23493.4</v>
      </c>
      <c r="C6" s="8" t="n">
        <v>22527.8</v>
      </c>
      <c r="D6" s="8" t="n">
        <v>20566.5</v>
      </c>
    </row>
    <row r="7">
      <c r="A7" s="4" t="inlineStr">
        <is>
          <t>Level 3 | Unrestricted</t>
        </is>
      </c>
      <c r="B7" s="4" t="inlineStr">
        <is>
          <t xml:space="preserve"> </t>
        </is>
      </c>
      <c r="C7" s="4" t="inlineStr">
        <is>
          <t xml:space="preserve"> </t>
        </is>
      </c>
      <c r="D7" s="4" t="inlineStr">
        <is>
          <t xml:space="preserve"> </t>
        </is>
      </c>
    </row>
    <row r="8">
      <c r="A8" s="3" t="inlineStr">
        <is>
          <t>Fair Values of Financial Instruments</t>
        </is>
      </c>
      <c r="B8" s="4" t="inlineStr">
        <is>
          <t xml:space="preserve"> </t>
        </is>
      </c>
      <c r="C8" s="4" t="inlineStr">
        <is>
          <t xml:space="preserve"> </t>
        </is>
      </c>
      <c r="D8" s="4" t="inlineStr">
        <is>
          <t xml:space="preserve"> </t>
        </is>
      </c>
    </row>
    <row r="9">
      <c r="A9" s="4" t="inlineStr">
        <is>
          <t>Receivables financed - net</t>
        </is>
      </c>
      <c r="B9" s="8" t="n">
        <v>36668.3</v>
      </c>
      <c r="C9" s="8" t="n">
        <v>35562.4</v>
      </c>
      <c r="D9" s="8" t="n">
        <v>32055.4</v>
      </c>
    </row>
    <row r="10">
      <c r="A10" s="4" t="inlineStr">
        <is>
          <t>Level 3 | Securitized</t>
        </is>
      </c>
      <c r="B10" s="4" t="inlineStr">
        <is>
          <t xml:space="preserve"> </t>
        </is>
      </c>
      <c r="C10" s="4" t="inlineStr">
        <is>
          <t xml:space="preserve"> </t>
        </is>
      </c>
      <c r="D10" s="4" t="inlineStr">
        <is>
          <t xml:space="preserve"> </t>
        </is>
      </c>
    </row>
    <row r="11">
      <c r="A11" s="3" t="inlineStr">
        <is>
          <t>Fair Values of Financial Instruments</t>
        </is>
      </c>
      <c r="B11" s="4" t="inlineStr">
        <is>
          <t xml:space="preserve"> </t>
        </is>
      </c>
      <c r="C11" s="4" t="inlineStr">
        <is>
          <t xml:space="preserve"> </t>
        </is>
      </c>
      <c r="D11" s="4" t="inlineStr">
        <is>
          <t xml:space="preserve"> </t>
        </is>
      </c>
    </row>
    <row r="12">
      <c r="A12" s="4" t="inlineStr">
        <is>
          <t>Receivables financed - net</t>
        </is>
      </c>
      <c r="B12" s="6" t="n">
        <v>4868.9</v>
      </c>
      <c r="C12" s="6" t="n">
        <v>5696.3</v>
      </c>
      <c r="D12" s="6" t="n">
        <v>3521.4</v>
      </c>
    </row>
    <row r="13">
      <c r="A13" s="4" t="inlineStr">
        <is>
          <t>Location of liability for pledged asset</t>
        </is>
      </c>
      <c r="B13" s="4" t="inlineStr">
        <is>
          <t>Securitization borrowings</t>
        </is>
      </c>
      <c r="C13" s="4" t="inlineStr">
        <is>
          <t>Securitization borrowings</t>
        </is>
      </c>
      <c r="D13" s="4" t="inlineStr">
        <is>
          <t>Securitization borrowings</t>
        </is>
      </c>
    </row>
    <row r="14">
      <c r="A14" s="4" t="inlineStr">
        <is>
          <t>Level 2</t>
        </is>
      </c>
      <c r="B14" s="4" t="inlineStr">
        <is>
          <t xml:space="preserve"> </t>
        </is>
      </c>
      <c r="C14" s="4" t="inlineStr">
        <is>
          <t xml:space="preserve"> </t>
        </is>
      </c>
      <c r="D14" s="4" t="inlineStr">
        <is>
          <t xml:space="preserve"> </t>
        </is>
      </c>
    </row>
    <row r="15">
      <c r="A15" s="3" t="inlineStr">
        <is>
          <t>Fair Values of Financial Instruments</t>
        </is>
      </c>
      <c r="B15" s="4" t="inlineStr">
        <is>
          <t xml:space="preserve"> </t>
        </is>
      </c>
      <c r="C15" s="4" t="inlineStr">
        <is>
          <t xml:space="preserve"> </t>
        </is>
      </c>
      <c r="D15" s="4" t="inlineStr">
        <is>
          <t xml:space="preserve"> </t>
        </is>
      </c>
    </row>
    <row r="16">
      <c r="A16" s="4" t="inlineStr">
        <is>
          <t>Securitization borrowings</t>
        </is>
      </c>
      <c r="B16" s="6" t="n">
        <v>4784.8</v>
      </c>
      <c r="C16" s="6" t="n">
        <v>5576.6</v>
      </c>
      <c r="D16" s="6" t="n">
        <v>3459.3</v>
      </c>
    </row>
    <row r="17">
      <c r="A17" s="4" t="inlineStr">
        <is>
          <t>Current maturities of long-term external borrowings</t>
        </is>
      </c>
      <c r="B17" s="8" t="n">
        <v>5957.2</v>
      </c>
      <c r="C17" s="8" t="n">
        <v>5887.7</v>
      </c>
      <c r="D17" s="8" t="n">
        <v>6110.6</v>
      </c>
    </row>
    <row r="18">
      <c r="A18" s="4" t="inlineStr">
        <is>
          <t>Long-term external borrowings</t>
        </is>
      </c>
      <c r="B18" s="8" t="n">
        <v>23126.2</v>
      </c>
      <c r="C18" s="8" t="n">
        <v>21792.7</v>
      </c>
      <c r="D18" s="8" t="n">
        <v>20629.5</v>
      </c>
    </row>
    <row r="19">
      <c r="A19" s="4" t="inlineStr">
        <is>
          <t>Carrying Value</t>
        </is>
      </c>
      <c r="B19" s="4" t="inlineStr">
        <is>
          <t xml:space="preserve"> </t>
        </is>
      </c>
      <c r="C19" s="4" t="inlineStr">
        <is>
          <t xml:space="preserve"> </t>
        </is>
      </c>
      <c r="D19" s="4" t="inlineStr">
        <is>
          <t xml:space="preserve"> </t>
        </is>
      </c>
    </row>
    <row r="20">
      <c r="A20" s="3" t="inlineStr">
        <is>
          <t>Fair Values of Financial Instruments</t>
        </is>
      </c>
      <c r="B20" s="4" t="inlineStr">
        <is>
          <t xml:space="preserve"> </t>
        </is>
      </c>
      <c r="C20" s="4" t="inlineStr">
        <is>
          <t xml:space="preserve"> </t>
        </is>
      </c>
      <c r="D20" s="4" t="inlineStr">
        <is>
          <t xml:space="preserve"> </t>
        </is>
      </c>
    </row>
    <row r="21">
      <c r="A21" s="4" t="inlineStr">
        <is>
          <t>Securitization borrowings</t>
        </is>
      </c>
      <c r="B21" s="8" t="n">
        <v>4863.9</v>
      </c>
      <c r="C21" s="8" t="n">
        <v>5710.9</v>
      </c>
      <c r="D21" s="8" t="n">
        <v>3473.8</v>
      </c>
    </row>
    <row r="22">
      <c r="A22" s="4" t="inlineStr">
        <is>
          <t>Current maturities of long-term external borrowings</t>
        </is>
      </c>
      <c r="B22" s="8" t="n">
        <v>6080.1</v>
      </c>
      <c r="C22" s="8" t="n">
        <v>5989.6</v>
      </c>
      <c r="D22" s="5" t="n">
        <v>6104</v>
      </c>
    </row>
    <row r="23">
      <c r="A23" s="4" t="inlineStr">
        <is>
          <t>Long-term external borrowings</t>
        </is>
      </c>
      <c r="B23" s="8" t="n">
        <v>23493.4</v>
      </c>
      <c r="C23" s="8" t="n">
        <v>22527.8</v>
      </c>
      <c r="D23" s="8" t="n">
        <v>20566.5</v>
      </c>
    </row>
    <row r="24">
      <c r="A24" s="4" t="inlineStr">
        <is>
          <t>Carrying Value | Unrestricted</t>
        </is>
      </c>
      <c r="B24" s="4" t="inlineStr">
        <is>
          <t xml:space="preserve"> </t>
        </is>
      </c>
      <c r="C24" s="4" t="inlineStr">
        <is>
          <t xml:space="preserve"> </t>
        </is>
      </c>
      <c r="D24" s="4" t="inlineStr">
        <is>
          <t xml:space="preserve"> </t>
        </is>
      </c>
    </row>
    <row r="25">
      <c r="A25" s="3" t="inlineStr">
        <is>
          <t>Fair Values of Financial Instruments</t>
        </is>
      </c>
      <c r="B25" s="4" t="inlineStr">
        <is>
          <t xml:space="preserve"> </t>
        </is>
      </c>
      <c r="C25" s="4" t="inlineStr">
        <is>
          <t xml:space="preserve"> </t>
        </is>
      </c>
      <c r="D25" s="4" t="inlineStr">
        <is>
          <t xml:space="preserve"> </t>
        </is>
      </c>
    </row>
    <row r="26">
      <c r="A26" s="4" t="inlineStr">
        <is>
          <t>Receivables financed - net</t>
        </is>
      </c>
      <c r="B26" s="8" t="n">
        <v>37444.9</v>
      </c>
      <c r="C26" s="8" t="n">
        <v>36438.6</v>
      </c>
      <c r="D26" s="5" t="n">
        <v>32100</v>
      </c>
    </row>
    <row r="27">
      <c r="A27" s="4" t="inlineStr">
        <is>
          <t>Carrying Value | Securitized</t>
        </is>
      </c>
      <c r="B27" s="4" t="inlineStr">
        <is>
          <t xml:space="preserve"> </t>
        </is>
      </c>
      <c r="C27" s="4" t="inlineStr">
        <is>
          <t xml:space="preserve"> </t>
        </is>
      </c>
      <c r="D27" s="4" t="inlineStr">
        <is>
          <t xml:space="preserve"> </t>
        </is>
      </c>
    </row>
    <row r="28">
      <c r="A28" s="3" t="inlineStr">
        <is>
          <t>Fair Values of Financial Instruments</t>
        </is>
      </c>
      <c r="B28" s="4" t="inlineStr">
        <is>
          <t xml:space="preserve"> </t>
        </is>
      </c>
      <c r="C28" s="4" t="inlineStr">
        <is>
          <t xml:space="preserve"> </t>
        </is>
      </c>
      <c r="D28" s="4" t="inlineStr">
        <is>
          <t xml:space="preserve"> </t>
        </is>
      </c>
    </row>
    <row r="29">
      <c r="A29" s="4" t="inlineStr">
        <is>
          <t>Receivables financed - net</t>
        </is>
      </c>
      <c r="B29" s="6" t="n">
        <v>5088.9</v>
      </c>
      <c r="C29" s="6" t="n">
        <v>5935.9</v>
      </c>
      <c r="D29" s="6" t="n">
        <v>3507.8</v>
      </c>
    </row>
    <row r="30">
      <c r="A30" s="4" t="inlineStr">
        <is>
          <t>Location of liability for pledged asset</t>
        </is>
      </c>
      <c r="B30" s="4" t="inlineStr">
        <is>
          <t>Securitization borrowings</t>
        </is>
      </c>
      <c r="C30" s="4" t="inlineStr">
        <is>
          <t>Securitization borrowings</t>
        </is>
      </c>
      <c r="D30" s="4" t="inlineStr">
        <is>
          <t>Securitization borrowing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 Recurring (Details) - USD ($) $ in Millions</t>
        </is>
      </c>
      <c r="B1" s="2" t="inlineStr">
        <is>
          <t>Jan. 29, 2023</t>
        </is>
      </c>
      <c r="C1" s="2" t="inlineStr">
        <is>
          <t>Oct. 30, 2022</t>
        </is>
      </c>
      <c r="D1" s="2" t="inlineStr">
        <is>
          <t>Jan. 30, 2022</t>
        </is>
      </c>
    </row>
    <row r="2">
      <c r="A2" s="3" t="inlineStr">
        <is>
          <t>Assets and Liabilities Measured at Fair Value on Recurring and Nonrecurring Basis</t>
        </is>
      </c>
      <c r="B2" s="4" t="inlineStr">
        <is>
          <t xml:space="preserve"> </t>
        </is>
      </c>
      <c r="C2" s="4" t="inlineStr">
        <is>
          <t xml:space="preserve"> </t>
        </is>
      </c>
      <c r="D2" s="4" t="inlineStr">
        <is>
          <t xml:space="preserve"> </t>
        </is>
      </c>
    </row>
    <row r="3">
      <c r="A3" s="4" t="inlineStr">
        <is>
          <t>Marketable securities</t>
        </is>
      </c>
      <c r="B3" s="6" t="n">
        <v>1.8</v>
      </c>
      <c r="C3" s="6" t="n">
        <v>1.1</v>
      </c>
      <c r="D3" s="6" t="n">
        <v>1.8</v>
      </c>
    </row>
    <row r="4">
      <c r="A4" s="4" t="inlineStr">
        <is>
          <t>Derivative assets</t>
        </is>
      </c>
      <c r="B4" s="8" t="n">
        <v>172.4</v>
      </c>
      <c r="C4" s="8" t="n">
        <v>216.1</v>
      </c>
      <c r="D4" s="8" t="n">
        <v>184.1</v>
      </c>
    </row>
    <row r="5">
      <c r="A5" s="4" t="inlineStr">
        <is>
          <t>Derivative liabilities</t>
        </is>
      </c>
      <c r="B5" s="8" t="n">
        <v>693.3</v>
      </c>
      <c r="C5" s="8" t="n">
        <v>1038.3</v>
      </c>
      <c r="D5" s="8" t="n">
        <v>187.7</v>
      </c>
    </row>
    <row r="6">
      <c r="A6" s="4" t="inlineStr">
        <is>
          <t>Assets and Liabilities Measured at Fair Value on a Recurring Basis | Level 2</t>
        </is>
      </c>
      <c r="B6" s="4" t="inlineStr">
        <is>
          <t xml:space="preserve"> </t>
        </is>
      </c>
      <c r="C6" s="4" t="inlineStr">
        <is>
          <t xml:space="preserve"> </t>
        </is>
      </c>
      <c r="D6" s="4" t="inlineStr">
        <is>
          <t xml:space="preserve"> </t>
        </is>
      </c>
    </row>
    <row r="7">
      <c r="A7" s="3" t="inlineStr">
        <is>
          <t>Assets and Liabilities Measured at Fair Value on Recurring and Nonrecurring Basis</t>
        </is>
      </c>
      <c r="B7" s="4" t="inlineStr">
        <is>
          <t xml:space="preserve"> </t>
        </is>
      </c>
      <c r="C7" s="4" t="inlineStr">
        <is>
          <t xml:space="preserve"> </t>
        </is>
      </c>
      <c r="D7" s="4" t="inlineStr">
        <is>
          <t xml:space="preserve"> </t>
        </is>
      </c>
    </row>
    <row r="8">
      <c r="A8" s="4" t="inlineStr">
        <is>
          <t>Total assets</t>
        </is>
      </c>
      <c r="B8" s="8" t="n">
        <v>174.2</v>
      </c>
      <c r="C8" s="8" t="n">
        <v>217.2</v>
      </c>
      <c r="D8" s="8" t="n">
        <v>185.9</v>
      </c>
    </row>
    <row r="9">
      <c r="A9" s="4" t="inlineStr">
        <is>
          <t>Total liabilities</t>
        </is>
      </c>
      <c r="B9" s="8" t="n">
        <v>693.3</v>
      </c>
      <c r="C9" s="8" t="n">
        <v>1038.3</v>
      </c>
      <c r="D9" s="8" t="n">
        <v>187.7</v>
      </c>
    </row>
    <row r="10">
      <c r="A10" s="4" t="inlineStr">
        <is>
          <t>Assets and Liabilities Measured at Fair Value on a Recurring Basis | Level 2 | Receivables from John Deere</t>
        </is>
      </c>
      <c r="B10" s="4" t="inlineStr">
        <is>
          <t xml:space="preserve"> </t>
        </is>
      </c>
      <c r="C10" s="4" t="inlineStr">
        <is>
          <t xml:space="preserve"> </t>
        </is>
      </c>
      <c r="D10" s="4" t="inlineStr">
        <is>
          <t xml:space="preserve"> </t>
        </is>
      </c>
    </row>
    <row r="11">
      <c r="A11" s="3" t="inlineStr">
        <is>
          <t>Assets and Liabilities Measured at Fair Value on Recurring and Nonrecurring Basis</t>
        </is>
      </c>
      <c r="B11" s="4" t="inlineStr">
        <is>
          <t xml:space="preserve"> </t>
        </is>
      </c>
      <c r="C11" s="4" t="inlineStr">
        <is>
          <t xml:space="preserve"> </t>
        </is>
      </c>
      <c r="D11" s="4" t="inlineStr">
        <is>
          <t xml:space="preserve"> </t>
        </is>
      </c>
    </row>
    <row r="12">
      <c r="A12" s="4" t="inlineStr">
        <is>
          <t>Derivative assets</t>
        </is>
      </c>
      <c r="B12" s="8" t="n">
        <v>171.2</v>
      </c>
      <c r="C12" s="8" t="n">
        <v>214.8</v>
      </c>
      <c r="D12" s="8" t="n">
        <v>156.8</v>
      </c>
    </row>
    <row r="13">
      <c r="A13" s="4" t="inlineStr">
        <is>
          <t>Assets and Liabilities Measured at Fair Value on a Recurring Basis | Level 2 | Other Assets</t>
        </is>
      </c>
      <c r="B13" s="4" t="inlineStr">
        <is>
          <t xml:space="preserve"> </t>
        </is>
      </c>
      <c r="C13" s="4" t="inlineStr">
        <is>
          <t xml:space="preserve"> </t>
        </is>
      </c>
      <c r="D13" s="4" t="inlineStr">
        <is>
          <t xml:space="preserve"> </t>
        </is>
      </c>
    </row>
    <row r="14">
      <c r="A14" s="3" t="inlineStr">
        <is>
          <t>Assets and Liabilities Measured at Fair Value on Recurring and Nonrecurring Basis</t>
        </is>
      </c>
      <c r="B14" s="4" t="inlineStr">
        <is>
          <t xml:space="preserve"> </t>
        </is>
      </c>
      <c r="C14" s="4" t="inlineStr">
        <is>
          <t xml:space="preserve"> </t>
        </is>
      </c>
      <c r="D14" s="4" t="inlineStr">
        <is>
          <t xml:space="preserve"> </t>
        </is>
      </c>
    </row>
    <row r="15">
      <c r="A15" s="4" t="inlineStr">
        <is>
          <t>Derivative assets</t>
        </is>
      </c>
      <c r="B15" s="8" t="n">
        <v>1.2</v>
      </c>
      <c r="C15" s="8" t="n">
        <v>1.3</v>
      </c>
      <c r="D15" s="8" t="n">
        <v>27.3</v>
      </c>
    </row>
    <row r="16">
      <c r="A16" s="4" t="inlineStr">
        <is>
          <t>Assets and Liabilities Measured at Fair Value on a Recurring Basis | Level 2 | Other payables to John Deere</t>
        </is>
      </c>
      <c r="B16" s="4" t="inlineStr">
        <is>
          <t xml:space="preserve"> </t>
        </is>
      </c>
      <c r="C16" s="4" t="inlineStr">
        <is>
          <t xml:space="preserve"> </t>
        </is>
      </c>
      <c r="D16" s="4" t="inlineStr">
        <is>
          <t xml:space="preserve"> </t>
        </is>
      </c>
    </row>
    <row r="17">
      <c r="A17" s="3" t="inlineStr">
        <is>
          <t>Assets and Liabilities Measured at Fair Value on Recurring and Nonrecurring Basis</t>
        </is>
      </c>
      <c r="B17" s="4" t="inlineStr">
        <is>
          <t xml:space="preserve"> </t>
        </is>
      </c>
      <c r="C17" s="4" t="inlineStr">
        <is>
          <t xml:space="preserve"> </t>
        </is>
      </c>
      <c r="D17" s="4" t="inlineStr">
        <is>
          <t xml:space="preserve"> </t>
        </is>
      </c>
    </row>
    <row r="18">
      <c r="A18" s="4" t="inlineStr">
        <is>
          <t>Derivative liabilities</t>
        </is>
      </c>
      <c r="B18" s="8" t="n">
        <v>664.2</v>
      </c>
      <c r="C18" s="8" t="n">
        <v>1024.2</v>
      </c>
      <c r="D18" s="8" t="n">
        <v>186.3</v>
      </c>
    </row>
    <row r="19">
      <c r="A19" s="4" t="inlineStr">
        <is>
          <t>Assets and Liabilities Measured at Fair Value on a Recurring Basis | Level 2 | Accounts payable and accrued expenses</t>
        </is>
      </c>
      <c r="B19" s="4" t="inlineStr">
        <is>
          <t xml:space="preserve"> </t>
        </is>
      </c>
      <c r="C19" s="4" t="inlineStr">
        <is>
          <t xml:space="preserve"> </t>
        </is>
      </c>
      <c r="D19" s="4" t="inlineStr">
        <is>
          <t xml:space="preserve"> </t>
        </is>
      </c>
    </row>
    <row r="20">
      <c r="A20" s="3" t="inlineStr">
        <is>
          <t>Assets and Liabilities Measured at Fair Value on Recurring and Nonrecurring Basis</t>
        </is>
      </c>
      <c r="B20" s="4" t="inlineStr">
        <is>
          <t xml:space="preserve"> </t>
        </is>
      </c>
      <c r="C20" s="4" t="inlineStr">
        <is>
          <t xml:space="preserve"> </t>
        </is>
      </c>
      <c r="D20" s="4" t="inlineStr">
        <is>
          <t xml:space="preserve"> </t>
        </is>
      </c>
    </row>
    <row r="21">
      <c r="A21" s="4" t="inlineStr">
        <is>
          <t>Derivative liabilities</t>
        </is>
      </c>
      <c r="B21" s="8" t="n">
        <v>29.1</v>
      </c>
      <c r="C21" s="8" t="n">
        <v>14.1</v>
      </c>
      <c r="D21" s="8" t="n">
        <v>1.4</v>
      </c>
    </row>
    <row r="22">
      <c r="A22" s="4" t="inlineStr">
        <is>
          <t>Assets and Liabilities Measured at Fair Value on a Recurring Basis | Level 2 | International Debt Securities | Marketable Securities</t>
        </is>
      </c>
      <c r="B22" s="4" t="inlineStr">
        <is>
          <t xml:space="preserve"> </t>
        </is>
      </c>
      <c r="C22" s="4" t="inlineStr">
        <is>
          <t xml:space="preserve"> </t>
        </is>
      </c>
      <c r="D22" s="4" t="inlineStr">
        <is>
          <t xml:space="preserve"> </t>
        </is>
      </c>
    </row>
    <row r="23">
      <c r="A23" s="3" t="inlineStr">
        <is>
          <t>Assets and Liabilities Measured at Fair Value on Recurring and Nonrecurring Basis</t>
        </is>
      </c>
      <c r="B23" s="4" t="inlineStr">
        <is>
          <t xml:space="preserve"> </t>
        </is>
      </c>
      <c r="C23" s="4" t="inlineStr">
        <is>
          <t xml:space="preserve"> </t>
        </is>
      </c>
      <c r="D23" s="4" t="inlineStr">
        <is>
          <t xml:space="preserve"> </t>
        </is>
      </c>
    </row>
    <row r="24">
      <c r="A24" s="4" t="inlineStr">
        <is>
          <t>Marketable securities</t>
        </is>
      </c>
      <c r="B24" s="6" t="n">
        <v>1.8</v>
      </c>
      <c r="C24" s="6" t="n">
        <v>1.1</v>
      </c>
      <c r="D24"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of Debt Securities (Details) $ in Millions</t>
        </is>
      </c>
      <c r="B1" s="2" t="inlineStr">
        <is>
          <t>Jan. 29, 2023 USD ($)</t>
        </is>
      </c>
    </row>
    <row r="2">
      <c r="A2" s="3" t="inlineStr">
        <is>
          <t>Contractual Maturities of Debt Securities, Amortized Cost</t>
        </is>
      </c>
      <c r="B2" s="4" t="inlineStr">
        <is>
          <t xml:space="preserve"> </t>
        </is>
      </c>
    </row>
    <row r="3">
      <c r="A3" s="4" t="inlineStr">
        <is>
          <t>Amortized cost basis</t>
        </is>
      </c>
      <c r="B3" s="7" t="n">
        <v>5</v>
      </c>
    </row>
    <row r="4">
      <c r="A4" s="3" t="inlineStr">
        <is>
          <t>Contractual Maturities of Debt Securities, Fair Value</t>
        </is>
      </c>
      <c r="B4" s="4" t="inlineStr">
        <is>
          <t xml:space="preserve"> </t>
        </is>
      </c>
    </row>
    <row r="5">
      <c r="A5" s="4" t="inlineStr">
        <is>
          <t>Fair value</t>
        </is>
      </c>
      <c r="B5" s="6"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Cash Flow Hedges (Details) - USD ($) $ in Millions</t>
        </is>
      </c>
      <c r="B1" s="2" t="inlineStr">
        <is>
          <t>3 Months Ended</t>
        </is>
      </c>
    </row>
    <row r="2">
      <c r="B2" s="2" t="inlineStr">
        <is>
          <t>Jan. 29, 2023</t>
        </is>
      </c>
      <c r="C2" s="2" t="inlineStr">
        <is>
          <t>Oct. 30, 2022</t>
        </is>
      </c>
      <c r="D2" s="2" t="inlineStr">
        <is>
          <t>Jan. 30, 2022</t>
        </is>
      </c>
    </row>
    <row r="3">
      <c r="A3" s="3" t="inlineStr">
        <is>
          <t>Cash Flow Hedges</t>
        </is>
      </c>
      <c r="B3" s="4" t="inlineStr">
        <is>
          <t xml:space="preserve"> </t>
        </is>
      </c>
      <c r="C3" s="4" t="inlineStr">
        <is>
          <t xml:space="preserve"> </t>
        </is>
      </c>
      <c r="D3" s="4" t="inlineStr">
        <is>
          <t xml:space="preserve"> </t>
        </is>
      </c>
    </row>
    <row r="4">
      <c r="A4" s="4" t="inlineStr">
        <is>
          <t>Cash flow hedge gain (loss) recorded in OCI to be reclassified within twelve months</t>
        </is>
      </c>
      <c r="B4" s="7" t="n">
        <v>41</v>
      </c>
      <c r="C4" s="4" t="inlineStr">
        <is>
          <t xml:space="preserve"> </t>
        </is>
      </c>
      <c r="D4" s="4" t="inlineStr">
        <is>
          <t xml:space="preserve"> </t>
        </is>
      </c>
    </row>
    <row r="5">
      <c r="A5" s="4" t="inlineStr">
        <is>
          <t>Gains or losses reclassified from OCI to earnings</t>
        </is>
      </c>
      <c r="B5" s="5" t="n">
        <v>0</v>
      </c>
      <c r="C5" s="4" t="inlineStr">
        <is>
          <t xml:space="preserve"> </t>
        </is>
      </c>
      <c r="D5" s="4" t="inlineStr">
        <is>
          <t xml:space="preserve"> </t>
        </is>
      </c>
    </row>
    <row r="6">
      <c r="A6" s="4" t="inlineStr">
        <is>
          <t>Interest Rate Contracts (Swaps) | Cash flow hedges | Designated as Hedging Instruments</t>
        </is>
      </c>
      <c r="B6" s="4" t="inlineStr">
        <is>
          <t xml:space="preserve"> </t>
        </is>
      </c>
      <c r="C6" s="4" t="inlineStr">
        <is>
          <t xml:space="preserve"> </t>
        </is>
      </c>
      <c r="D6" s="4" t="inlineStr">
        <is>
          <t xml:space="preserve"> </t>
        </is>
      </c>
    </row>
    <row r="7">
      <c r="A7" s="3" t="inlineStr">
        <is>
          <t>Cash Flow Hedges</t>
        </is>
      </c>
      <c r="B7" s="4" t="inlineStr">
        <is>
          <t xml:space="preserve"> </t>
        </is>
      </c>
      <c r="C7" s="4" t="inlineStr">
        <is>
          <t xml:space="preserve"> </t>
        </is>
      </c>
      <c r="D7" s="4" t="inlineStr">
        <is>
          <t xml:space="preserve"> </t>
        </is>
      </c>
    </row>
    <row r="8">
      <c r="A8" s="4" t="inlineStr">
        <is>
          <t>Notional amounts</t>
        </is>
      </c>
      <c r="B8" s="7" t="n">
        <v>1950</v>
      </c>
      <c r="C8" s="7" t="n">
        <v>1950</v>
      </c>
      <c r="D8" s="7" t="n">
        <v>2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Hedges (Details) - Interest Rate Contracts (Swaps) - USD ($) $ in Millions</t>
        </is>
      </c>
      <c r="B1" s="2" t="inlineStr">
        <is>
          <t>Jan. 29, 2023</t>
        </is>
      </c>
      <c r="C1" s="2" t="inlineStr">
        <is>
          <t>Oct. 30, 2022</t>
        </is>
      </c>
      <c r="D1" s="2" t="inlineStr">
        <is>
          <t>Jan. 30, 2022</t>
        </is>
      </c>
    </row>
    <row r="2">
      <c r="A2" s="4" t="inlineStr">
        <is>
          <t>Fair Value Hedges | Designated as Hedging Instruments</t>
        </is>
      </c>
      <c r="B2" s="4" t="inlineStr">
        <is>
          <t xml:space="preserve"> </t>
        </is>
      </c>
      <c r="C2" s="4" t="inlineStr">
        <is>
          <t xml:space="preserve"> </t>
        </is>
      </c>
      <c r="D2" s="4" t="inlineStr">
        <is>
          <t xml:space="preserve"> </t>
        </is>
      </c>
    </row>
    <row r="3">
      <c r="A3" s="3" t="inlineStr">
        <is>
          <t>Fair Value Hedges</t>
        </is>
      </c>
      <c r="B3" s="4" t="inlineStr">
        <is>
          <t xml:space="preserve"> </t>
        </is>
      </c>
      <c r="C3" s="4" t="inlineStr">
        <is>
          <t xml:space="preserve"> </t>
        </is>
      </c>
      <c r="D3" s="4" t="inlineStr">
        <is>
          <t xml:space="preserve"> </t>
        </is>
      </c>
    </row>
    <row r="4">
      <c r="A4" s="4" t="inlineStr">
        <is>
          <t>Notional amounts</t>
        </is>
      </c>
      <c r="B4" s="6" t="n">
        <v>10126.7</v>
      </c>
      <c r="C4" s="6" t="n">
        <v>9448.9</v>
      </c>
      <c r="D4" s="6" t="n">
        <v>7600.8</v>
      </c>
    </row>
    <row r="5">
      <c r="A5" s="4" t="inlineStr">
        <is>
          <t>Current Maturities of Long-term External Borrowings</t>
        </is>
      </c>
      <c r="B5" s="4" t="inlineStr">
        <is>
          <t xml:space="preserve"> </t>
        </is>
      </c>
      <c r="C5" s="4" t="inlineStr">
        <is>
          <t xml:space="preserve"> </t>
        </is>
      </c>
      <c r="D5" s="4" t="inlineStr">
        <is>
          <t xml:space="preserve"> </t>
        </is>
      </c>
    </row>
    <row r="6">
      <c r="A6" s="3" t="inlineStr">
        <is>
          <t>Active Hedging Relationships</t>
        </is>
      </c>
      <c r="B6" s="4" t="inlineStr">
        <is>
          <t xml:space="preserve"> </t>
        </is>
      </c>
      <c r="C6" s="4" t="inlineStr">
        <is>
          <t xml:space="preserve"> </t>
        </is>
      </c>
      <c r="D6" s="4" t="inlineStr">
        <is>
          <t xml:space="preserve"> </t>
        </is>
      </c>
    </row>
    <row r="7">
      <c r="A7" s="4" t="inlineStr">
        <is>
          <t>Carrying Amount of Hedged Item</t>
        </is>
      </c>
      <c r="B7" s="4" t="inlineStr">
        <is>
          <t xml:space="preserve"> </t>
        </is>
      </c>
      <c r="C7" s="4" t="inlineStr">
        <is>
          <t xml:space="preserve"> </t>
        </is>
      </c>
      <c r="D7" s="8" t="n">
        <v>177.4</v>
      </c>
    </row>
    <row r="8">
      <c r="A8" s="4" t="inlineStr">
        <is>
          <t>Cumulative Fair Value Hedging Adjustment</t>
        </is>
      </c>
      <c r="B8" s="4" t="inlineStr">
        <is>
          <t xml:space="preserve"> </t>
        </is>
      </c>
      <c r="C8" s="4" t="inlineStr">
        <is>
          <t xml:space="preserve"> </t>
        </is>
      </c>
      <c r="D8" s="8" t="n">
        <v>1.7</v>
      </c>
    </row>
    <row r="9">
      <c r="A9" s="3" t="inlineStr">
        <is>
          <t>Discontinued Hedging Relationships</t>
        </is>
      </c>
      <c r="B9" s="4" t="inlineStr">
        <is>
          <t xml:space="preserve"> </t>
        </is>
      </c>
      <c r="C9" s="4" t="inlineStr">
        <is>
          <t xml:space="preserve"> </t>
        </is>
      </c>
      <c r="D9" s="4" t="inlineStr">
        <is>
          <t xml:space="preserve"> </t>
        </is>
      </c>
    </row>
    <row r="10">
      <c r="A10" s="4" t="inlineStr">
        <is>
          <t>Carrying Amount of Formerly Hedged Item</t>
        </is>
      </c>
      <c r="B10" s="8" t="n">
        <v>1914.8</v>
      </c>
      <c r="C10" s="8" t="n">
        <v>2514.9</v>
      </c>
      <c r="D10" s="8" t="n">
        <v>2356.9</v>
      </c>
    </row>
    <row r="11">
      <c r="A11" s="4" t="inlineStr">
        <is>
          <t>Cumulative Fair Value Hedging Adjustment - Discontinued</t>
        </is>
      </c>
      <c r="B11" s="8" t="n">
        <v>15.3</v>
      </c>
      <c r="C11" s="8" t="n">
        <v>15.5</v>
      </c>
      <c r="D11" s="8" t="n">
        <v>8.1</v>
      </c>
    </row>
    <row r="12">
      <c r="A12" s="4" t="inlineStr">
        <is>
          <t>Long-term External Borrowings</t>
        </is>
      </c>
      <c r="B12" s="4" t="inlineStr">
        <is>
          <t xml:space="preserve"> </t>
        </is>
      </c>
      <c r="C12" s="4" t="inlineStr">
        <is>
          <t xml:space="preserve"> </t>
        </is>
      </c>
      <c r="D12" s="4" t="inlineStr">
        <is>
          <t xml:space="preserve"> </t>
        </is>
      </c>
    </row>
    <row r="13">
      <c r="A13" s="3" t="inlineStr">
        <is>
          <t>Active Hedging Relationships</t>
        </is>
      </c>
      <c r="B13" s="4" t="inlineStr">
        <is>
          <t xml:space="preserve"> </t>
        </is>
      </c>
      <c r="C13" s="4" t="inlineStr">
        <is>
          <t xml:space="preserve"> </t>
        </is>
      </c>
      <c r="D13" s="4" t="inlineStr">
        <is>
          <t xml:space="preserve"> </t>
        </is>
      </c>
    </row>
    <row r="14">
      <c r="A14" s="4" t="inlineStr">
        <is>
          <t>Carrying Amount of Hedged Item</t>
        </is>
      </c>
      <c r="B14" s="8" t="n">
        <v>9461.700000000001</v>
      </c>
      <c r="C14" s="8" t="n">
        <v>8453.6</v>
      </c>
      <c r="D14" s="8" t="n">
        <v>7283.2</v>
      </c>
    </row>
    <row r="15">
      <c r="A15" s="4" t="inlineStr">
        <is>
          <t>Cumulative Fair Value Hedging Adjustment</t>
        </is>
      </c>
      <c r="B15" s="8" t="n">
        <v>-618.6</v>
      </c>
      <c r="C15" s="8" t="n">
        <v>-950.1</v>
      </c>
      <c r="D15" s="8" t="n">
        <v>-107.6</v>
      </c>
    </row>
    <row r="16">
      <c r="A16" s="3" t="inlineStr">
        <is>
          <t>Discontinued Hedging Relationships</t>
        </is>
      </c>
      <c r="B16" s="4" t="inlineStr">
        <is>
          <t xml:space="preserve"> </t>
        </is>
      </c>
      <c r="C16" s="4" t="inlineStr">
        <is>
          <t xml:space="preserve"> </t>
        </is>
      </c>
      <c r="D16" s="4" t="inlineStr">
        <is>
          <t xml:space="preserve"> </t>
        </is>
      </c>
    </row>
    <row r="17">
      <c r="A17" s="4" t="inlineStr">
        <is>
          <t>Carrying Amount of Formerly Hedged Item</t>
        </is>
      </c>
      <c r="B17" s="8" t="n">
        <v>5505.8</v>
      </c>
      <c r="C17" s="8" t="n">
        <v>5519.6</v>
      </c>
      <c r="D17" s="5" t="n">
        <v>5447</v>
      </c>
    </row>
    <row r="18">
      <c r="A18" s="4" t="inlineStr">
        <is>
          <t>Cumulative Fair Value Hedging Adjustment - Discontinued</t>
        </is>
      </c>
      <c r="B18" s="6" t="n">
        <v>-82.90000000000001</v>
      </c>
      <c r="C18" s="6" t="n">
        <v>-19.1</v>
      </c>
      <c r="D18" s="6" t="n">
        <v>18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Jan. 29, 2023</t>
        </is>
      </c>
      <c r="C1" s="2" t="inlineStr">
        <is>
          <t>Oct. 30, 2022</t>
        </is>
      </c>
      <c r="D1" s="2" t="inlineStr">
        <is>
          <t>Jan. 30, 2022</t>
        </is>
      </c>
    </row>
    <row r="2">
      <c r="A2" s="3" t="inlineStr">
        <is>
          <t>Consolidated Balance Sheets</t>
        </is>
      </c>
      <c r="B2" s="4" t="inlineStr">
        <is>
          <t xml:space="preserve"> </t>
        </is>
      </c>
      <c r="C2" s="4" t="inlineStr">
        <is>
          <t xml:space="preserve"> </t>
        </is>
      </c>
      <c r="D2" s="4" t="inlineStr">
        <is>
          <t xml:space="preserve"> </t>
        </is>
      </c>
    </row>
    <row r="3">
      <c r="A3" s="4" t="inlineStr">
        <is>
          <t>Common stock, issued shares</t>
        </is>
      </c>
      <c r="B3" s="5" t="n">
        <v>2500</v>
      </c>
      <c r="C3" s="5" t="n">
        <v>2500</v>
      </c>
      <c r="D3" s="5" t="n">
        <v>2500</v>
      </c>
    </row>
    <row r="4">
      <c r="A4" s="4" t="inlineStr">
        <is>
          <t>Common stock, outstanding shares</t>
        </is>
      </c>
      <c r="B4" s="5" t="n">
        <v>2500</v>
      </c>
      <c r="C4" s="5" t="n">
        <v>2500</v>
      </c>
      <c r="D4" s="5" t="n">
        <v>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Not Designated as Hedging Instruments (Details) - Not Designated as Hedging Instruments - USD ($) $ in Millions</t>
        </is>
      </c>
      <c r="B1" s="2" t="inlineStr">
        <is>
          <t>Jan. 29, 2023</t>
        </is>
      </c>
      <c r="C1" s="2" t="inlineStr">
        <is>
          <t>Oct. 30, 2022</t>
        </is>
      </c>
      <c r="D1" s="2" t="inlineStr">
        <is>
          <t>Jan. 30, 2022</t>
        </is>
      </c>
    </row>
    <row r="2">
      <c r="A2" s="4" t="inlineStr">
        <is>
          <t>Interest Rate Contracts (Swaps)</t>
        </is>
      </c>
      <c r="B2" s="4" t="inlineStr">
        <is>
          <t xml:space="preserve"> </t>
        </is>
      </c>
      <c r="C2" s="4" t="inlineStr">
        <is>
          <t xml:space="preserve"> </t>
        </is>
      </c>
      <c r="D2" s="4" t="inlineStr">
        <is>
          <t xml:space="preserve"> </t>
        </is>
      </c>
    </row>
    <row r="3">
      <c r="A3" s="3" t="inlineStr">
        <is>
          <t>Derivatives Not Designated as Hedging Instruments</t>
        </is>
      </c>
      <c r="B3" s="4" t="inlineStr">
        <is>
          <t xml:space="preserve"> </t>
        </is>
      </c>
      <c r="C3" s="4" t="inlineStr">
        <is>
          <t xml:space="preserve"> </t>
        </is>
      </c>
      <c r="D3" s="4" t="inlineStr">
        <is>
          <t xml:space="preserve"> </t>
        </is>
      </c>
    </row>
    <row r="4">
      <c r="A4" s="4" t="inlineStr">
        <is>
          <t>Notional amounts</t>
        </is>
      </c>
      <c r="B4" s="6" t="n">
        <v>4847.8</v>
      </c>
      <c r="C4" s="6" t="n">
        <v>3931.3</v>
      </c>
      <c r="D4" s="7" t="n">
        <v>2798</v>
      </c>
    </row>
    <row r="5">
      <c r="A5" s="4" t="inlineStr">
        <is>
          <t>Interest rate caps | Sold</t>
        </is>
      </c>
      <c r="B5" s="4" t="inlineStr">
        <is>
          <t xml:space="preserve"> </t>
        </is>
      </c>
      <c r="C5" s="4" t="inlineStr">
        <is>
          <t xml:space="preserve"> </t>
        </is>
      </c>
      <c r="D5" s="4" t="inlineStr">
        <is>
          <t xml:space="preserve"> </t>
        </is>
      </c>
    </row>
    <row r="6">
      <c r="A6" s="3" t="inlineStr">
        <is>
          <t>Derivatives Not Designated as Hedging Instruments</t>
        </is>
      </c>
      <c r="B6" s="4" t="inlineStr">
        <is>
          <t xml:space="preserve"> </t>
        </is>
      </c>
      <c r="C6" s="4" t="inlineStr">
        <is>
          <t xml:space="preserve"> </t>
        </is>
      </c>
      <c r="D6" s="4" t="inlineStr">
        <is>
          <t xml:space="preserve"> </t>
        </is>
      </c>
    </row>
    <row r="7">
      <c r="A7" s="4" t="inlineStr">
        <is>
          <t>Notional amounts</t>
        </is>
      </c>
      <c r="B7" s="8" t="n">
        <v>788.8</v>
      </c>
      <c r="C7" s="8" t="n">
        <v>1020.3</v>
      </c>
      <c r="D7" s="8" t="n">
        <v>1469.4</v>
      </c>
    </row>
    <row r="8">
      <c r="A8" s="4" t="inlineStr">
        <is>
          <t>Interest rate caps | Purchased</t>
        </is>
      </c>
      <c r="B8" s="4" t="inlineStr">
        <is>
          <t xml:space="preserve"> </t>
        </is>
      </c>
      <c r="C8" s="4" t="inlineStr">
        <is>
          <t xml:space="preserve"> </t>
        </is>
      </c>
      <c r="D8" s="4" t="inlineStr">
        <is>
          <t xml:space="preserve"> </t>
        </is>
      </c>
    </row>
    <row r="9">
      <c r="A9" s="3" t="inlineStr">
        <is>
          <t>Derivatives Not Designated as Hedging Instruments</t>
        </is>
      </c>
      <c r="B9" s="4" t="inlineStr">
        <is>
          <t xml:space="preserve"> </t>
        </is>
      </c>
      <c r="C9" s="4" t="inlineStr">
        <is>
          <t xml:space="preserve"> </t>
        </is>
      </c>
      <c r="D9" s="4" t="inlineStr">
        <is>
          <t xml:space="preserve"> </t>
        </is>
      </c>
    </row>
    <row r="10">
      <c r="A10" s="4" t="inlineStr">
        <is>
          <t>Notional amounts</t>
        </is>
      </c>
      <c r="B10" s="8" t="n">
        <v>788.8</v>
      </c>
      <c r="C10" s="8" t="n">
        <v>1020.3</v>
      </c>
      <c r="D10" s="8" t="n">
        <v>1469.4</v>
      </c>
    </row>
    <row r="11">
      <c r="A11" s="4" t="inlineStr">
        <is>
          <t>Foreign currency exchange contracts</t>
        </is>
      </c>
      <c r="B11" s="4" t="inlineStr">
        <is>
          <t xml:space="preserve"> </t>
        </is>
      </c>
      <c r="C11" s="4" t="inlineStr">
        <is>
          <t xml:space="preserve"> </t>
        </is>
      </c>
      <c r="D11" s="4" t="inlineStr">
        <is>
          <t xml:space="preserve"> </t>
        </is>
      </c>
    </row>
    <row r="12">
      <c r="A12" s="3" t="inlineStr">
        <is>
          <t>Derivatives Not Designated as Hedging Instruments</t>
        </is>
      </c>
      <c r="B12" s="4" t="inlineStr">
        <is>
          <t xml:space="preserve"> </t>
        </is>
      </c>
      <c r="C12" s="4" t="inlineStr">
        <is>
          <t xml:space="preserve"> </t>
        </is>
      </c>
      <c r="D12" s="4" t="inlineStr">
        <is>
          <t xml:space="preserve"> </t>
        </is>
      </c>
    </row>
    <row r="13">
      <c r="A13" s="4" t="inlineStr">
        <is>
          <t>Notional amounts</t>
        </is>
      </c>
      <c r="B13" s="8" t="n">
        <v>1297.8</v>
      </c>
      <c r="C13" s="5" t="n">
        <v>1069</v>
      </c>
      <c r="D13" s="8" t="n">
        <v>967.9</v>
      </c>
    </row>
    <row r="14">
      <c r="A14" s="4" t="inlineStr">
        <is>
          <t>Cross-currency interest rate contracts</t>
        </is>
      </c>
      <c r="B14" s="4" t="inlineStr">
        <is>
          <t xml:space="preserve"> </t>
        </is>
      </c>
      <c r="C14" s="4" t="inlineStr">
        <is>
          <t xml:space="preserve"> </t>
        </is>
      </c>
      <c r="D14" s="4" t="inlineStr">
        <is>
          <t xml:space="preserve"> </t>
        </is>
      </c>
    </row>
    <row r="15">
      <c r="A15" s="3" t="inlineStr">
        <is>
          <t>Derivatives Not Designated as Hedging Instruments</t>
        </is>
      </c>
      <c r="B15" s="4" t="inlineStr">
        <is>
          <t xml:space="preserve"> </t>
        </is>
      </c>
      <c r="C15" s="4" t="inlineStr">
        <is>
          <t xml:space="preserve"> </t>
        </is>
      </c>
      <c r="D15" s="4" t="inlineStr">
        <is>
          <t xml:space="preserve"> </t>
        </is>
      </c>
    </row>
    <row r="16">
      <c r="A16" s="4" t="inlineStr">
        <is>
          <t>Notional amounts</t>
        </is>
      </c>
      <c r="B16" s="6" t="n">
        <v>119.3</v>
      </c>
      <c r="C16" s="6" t="n">
        <v>134.2</v>
      </c>
      <c r="D16" s="6" t="n">
        <v>30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Details) - USD ($) $ in Millions</t>
        </is>
      </c>
      <c r="B1" s="2" t="inlineStr">
        <is>
          <t>Jan. 29, 2023</t>
        </is>
      </c>
      <c r="C1" s="2" t="inlineStr">
        <is>
          <t>Oct. 30, 2022</t>
        </is>
      </c>
      <c r="D1" s="2" t="inlineStr">
        <is>
          <t>Jan. 30, 2022</t>
        </is>
      </c>
    </row>
    <row r="2">
      <c r="A2" s="3" t="inlineStr">
        <is>
          <t>Fair Value of Derivative Instruments</t>
        </is>
      </c>
      <c r="B2" s="4" t="inlineStr">
        <is>
          <t xml:space="preserve"> </t>
        </is>
      </c>
      <c r="C2" s="4" t="inlineStr">
        <is>
          <t xml:space="preserve"> </t>
        </is>
      </c>
      <c r="D2" s="4" t="inlineStr">
        <is>
          <t xml:space="preserve"> </t>
        </is>
      </c>
    </row>
    <row r="3">
      <c r="A3" s="4" t="inlineStr">
        <is>
          <t>Total derivative assets</t>
        </is>
      </c>
      <c r="B3" s="6" t="n">
        <v>172.4</v>
      </c>
      <c r="C3" s="6" t="n">
        <v>216.1</v>
      </c>
      <c r="D3" s="6" t="n">
        <v>184.1</v>
      </c>
    </row>
    <row r="4">
      <c r="A4" s="4" t="inlineStr">
        <is>
          <t>Total derivative liabilities</t>
        </is>
      </c>
      <c r="B4" s="8" t="n">
        <v>693.3</v>
      </c>
      <c r="C4" s="8" t="n">
        <v>1038.3</v>
      </c>
      <c r="D4" s="8" t="n">
        <v>187.7</v>
      </c>
    </row>
    <row r="5">
      <c r="A5" s="4" t="inlineStr">
        <is>
          <t>Designated as Hedging Instruments | Interest Rate Contracts (Swaps) | Receivables from John Deere</t>
        </is>
      </c>
      <c r="B5" s="4" t="inlineStr">
        <is>
          <t xml:space="preserve"> </t>
        </is>
      </c>
      <c r="C5" s="4" t="inlineStr">
        <is>
          <t xml:space="preserve"> </t>
        </is>
      </c>
      <c r="D5" s="4" t="inlineStr">
        <is>
          <t xml:space="preserve"> </t>
        </is>
      </c>
    </row>
    <row r="6">
      <c r="A6" s="3" t="inlineStr">
        <is>
          <t>Fair Value of Derivative Instruments</t>
        </is>
      </c>
      <c r="B6" s="4" t="inlineStr">
        <is>
          <t xml:space="preserve"> </t>
        </is>
      </c>
      <c r="C6" s="4" t="inlineStr">
        <is>
          <t xml:space="preserve"> </t>
        </is>
      </c>
      <c r="D6" s="4" t="inlineStr">
        <is>
          <t xml:space="preserve"> </t>
        </is>
      </c>
    </row>
    <row r="7">
      <c r="A7" s="4" t="inlineStr">
        <is>
          <t>Total derivative assets</t>
        </is>
      </c>
      <c r="B7" s="5" t="n">
        <v>90</v>
      </c>
      <c r="C7" s="8" t="n">
        <v>87.5</v>
      </c>
      <c r="D7" s="8" t="n">
        <v>102.7</v>
      </c>
    </row>
    <row r="8">
      <c r="A8" s="4" t="inlineStr">
        <is>
          <t>Designated as Hedging Instruments | Interest Rate Contracts (Swaps) | Other payables to John Deere</t>
        </is>
      </c>
      <c r="B8" s="4" t="inlineStr">
        <is>
          <t xml:space="preserve"> </t>
        </is>
      </c>
      <c r="C8" s="4" t="inlineStr">
        <is>
          <t xml:space="preserve"> </t>
        </is>
      </c>
      <c r="D8" s="4" t="inlineStr">
        <is>
          <t xml:space="preserve"> </t>
        </is>
      </c>
    </row>
    <row r="9">
      <c r="A9" s="3" t="inlineStr">
        <is>
          <t>Fair Value of Derivative Instruments</t>
        </is>
      </c>
      <c r="B9" s="4" t="inlineStr">
        <is>
          <t xml:space="preserve"> </t>
        </is>
      </c>
      <c r="C9" s="4" t="inlineStr">
        <is>
          <t xml:space="preserve"> </t>
        </is>
      </c>
      <c r="D9" s="4" t="inlineStr">
        <is>
          <t xml:space="preserve"> </t>
        </is>
      </c>
    </row>
    <row r="10">
      <c r="A10" s="4" t="inlineStr">
        <is>
          <t>Total derivative liabilities</t>
        </is>
      </c>
      <c r="B10" s="5" t="n">
        <v>629</v>
      </c>
      <c r="C10" s="8" t="n">
        <v>947.9</v>
      </c>
      <c r="D10" s="8" t="n">
        <v>164.1</v>
      </c>
    </row>
    <row r="11">
      <c r="A11" s="4" t="inlineStr">
        <is>
          <t>Not Designated as Hedging Instruments | Receivables from John Deere</t>
        </is>
      </c>
      <c r="B11" s="4" t="inlineStr">
        <is>
          <t xml:space="preserve"> </t>
        </is>
      </c>
      <c r="C11" s="4" t="inlineStr">
        <is>
          <t xml:space="preserve"> </t>
        </is>
      </c>
      <c r="D11" s="4" t="inlineStr">
        <is>
          <t xml:space="preserve"> </t>
        </is>
      </c>
    </row>
    <row r="12">
      <c r="A12" s="3" t="inlineStr">
        <is>
          <t>Fair Value of Derivative Instruments</t>
        </is>
      </c>
      <c r="B12" s="4" t="inlineStr">
        <is>
          <t xml:space="preserve"> </t>
        </is>
      </c>
      <c r="C12" s="4" t="inlineStr">
        <is>
          <t xml:space="preserve"> </t>
        </is>
      </c>
      <c r="D12" s="4" t="inlineStr">
        <is>
          <t xml:space="preserve"> </t>
        </is>
      </c>
    </row>
    <row r="13">
      <c r="A13" s="4" t="inlineStr">
        <is>
          <t>Total derivative assets</t>
        </is>
      </c>
      <c r="B13" s="8" t="n">
        <v>81.2</v>
      </c>
      <c r="C13" s="8" t="n">
        <v>127.3</v>
      </c>
      <c r="D13" s="8" t="n">
        <v>54.1</v>
      </c>
    </row>
    <row r="14">
      <c r="A14" s="4" t="inlineStr">
        <is>
          <t>Not Designated as Hedging Instruments | Other payables to John Deere</t>
        </is>
      </c>
      <c r="B14" s="4" t="inlineStr">
        <is>
          <t xml:space="preserve"> </t>
        </is>
      </c>
      <c r="C14" s="4" t="inlineStr">
        <is>
          <t xml:space="preserve"> </t>
        </is>
      </c>
      <c r="D14" s="4" t="inlineStr">
        <is>
          <t xml:space="preserve"> </t>
        </is>
      </c>
    </row>
    <row r="15">
      <c r="A15" s="3" t="inlineStr">
        <is>
          <t>Fair Value of Derivative Instruments</t>
        </is>
      </c>
      <c r="B15" s="4" t="inlineStr">
        <is>
          <t xml:space="preserve"> </t>
        </is>
      </c>
      <c r="C15" s="4" t="inlineStr">
        <is>
          <t xml:space="preserve"> </t>
        </is>
      </c>
      <c r="D15" s="4" t="inlineStr">
        <is>
          <t xml:space="preserve"> </t>
        </is>
      </c>
    </row>
    <row r="16">
      <c r="A16" s="4" t="inlineStr">
        <is>
          <t>Total derivative liabilities</t>
        </is>
      </c>
      <c r="B16" s="8" t="n">
        <v>35.2</v>
      </c>
      <c r="C16" s="8" t="n">
        <v>76.3</v>
      </c>
      <c r="D16" s="8" t="n">
        <v>22.2</v>
      </c>
    </row>
    <row r="17">
      <c r="A17" s="4" t="inlineStr">
        <is>
          <t>Not Designated as Hedging Instruments | Interest Rate Contracts (Swaps) | Receivables from John Deere</t>
        </is>
      </c>
      <c r="B17" s="4" t="inlineStr">
        <is>
          <t xml:space="preserve"> </t>
        </is>
      </c>
      <c r="C17" s="4" t="inlineStr">
        <is>
          <t xml:space="preserve"> </t>
        </is>
      </c>
      <c r="D17" s="4" t="inlineStr">
        <is>
          <t xml:space="preserve"> </t>
        </is>
      </c>
    </row>
    <row r="18">
      <c r="A18" s="3" t="inlineStr">
        <is>
          <t>Fair Value of Derivative Instruments</t>
        </is>
      </c>
      <c r="B18" s="4" t="inlineStr">
        <is>
          <t xml:space="preserve"> </t>
        </is>
      </c>
      <c r="C18" s="4" t="inlineStr">
        <is>
          <t xml:space="preserve"> </t>
        </is>
      </c>
      <c r="D18" s="4" t="inlineStr">
        <is>
          <t xml:space="preserve"> </t>
        </is>
      </c>
    </row>
    <row r="19">
      <c r="A19" s="4" t="inlineStr">
        <is>
          <t>Total derivative assets</t>
        </is>
      </c>
      <c r="B19" s="8" t="n">
        <v>80.90000000000001</v>
      </c>
      <c r="C19" s="8" t="n">
        <v>124.5</v>
      </c>
      <c r="D19" s="8" t="n">
        <v>30.6</v>
      </c>
    </row>
    <row r="20">
      <c r="A20" s="4" t="inlineStr">
        <is>
          <t>Not Designated as Hedging Instruments | Interest Rate Contracts (Swaps) | Other payables to John Deere</t>
        </is>
      </c>
      <c r="B20" s="4" t="inlineStr">
        <is>
          <t xml:space="preserve"> </t>
        </is>
      </c>
      <c r="C20" s="4" t="inlineStr">
        <is>
          <t xml:space="preserve"> </t>
        </is>
      </c>
      <c r="D20" s="4" t="inlineStr">
        <is>
          <t xml:space="preserve"> </t>
        </is>
      </c>
    </row>
    <row r="21">
      <c r="A21" s="3" t="inlineStr">
        <is>
          <t>Fair Value of Derivative Instruments</t>
        </is>
      </c>
      <c r="B21" s="4" t="inlineStr">
        <is>
          <t xml:space="preserve"> </t>
        </is>
      </c>
      <c r="C21" s="4" t="inlineStr">
        <is>
          <t xml:space="preserve"> </t>
        </is>
      </c>
      <c r="D21" s="4" t="inlineStr">
        <is>
          <t xml:space="preserve"> </t>
        </is>
      </c>
    </row>
    <row r="22">
      <c r="A22" s="4" t="inlineStr">
        <is>
          <t>Total derivative liabilities</t>
        </is>
      </c>
      <c r="B22" s="8" t="n">
        <v>28.7</v>
      </c>
      <c r="C22" s="8" t="n">
        <v>74.2</v>
      </c>
      <c r="D22" s="8" t="n">
        <v>21.9</v>
      </c>
    </row>
    <row r="23">
      <c r="A23" s="4" t="inlineStr">
        <is>
          <t>Not Designated as Hedging Instruments | Foreign currency exchange contracts | Other Assets</t>
        </is>
      </c>
      <c r="B23" s="4" t="inlineStr">
        <is>
          <t xml:space="preserve"> </t>
        </is>
      </c>
      <c r="C23" s="4" t="inlineStr">
        <is>
          <t xml:space="preserve"> </t>
        </is>
      </c>
      <c r="D23" s="4" t="inlineStr">
        <is>
          <t xml:space="preserve"> </t>
        </is>
      </c>
    </row>
    <row r="24">
      <c r="A24" s="3" t="inlineStr">
        <is>
          <t>Fair Value of Derivative Instruments</t>
        </is>
      </c>
      <c r="B24" s="4" t="inlineStr">
        <is>
          <t xml:space="preserve"> </t>
        </is>
      </c>
      <c r="C24" s="4" t="inlineStr">
        <is>
          <t xml:space="preserve"> </t>
        </is>
      </c>
      <c r="D24" s="4" t="inlineStr">
        <is>
          <t xml:space="preserve"> </t>
        </is>
      </c>
    </row>
    <row r="25">
      <c r="A25" s="4" t="inlineStr">
        <is>
          <t>Total derivative assets</t>
        </is>
      </c>
      <c r="B25" s="8" t="n">
        <v>1.2</v>
      </c>
      <c r="C25" s="8" t="n">
        <v>1.3</v>
      </c>
      <c r="D25" s="8" t="n">
        <v>27.3</v>
      </c>
    </row>
    <row r="26">
      <c r="A26" s="4" t="inlineStr">
        <is>
          <t>Not Designated as Hedging Instruments | Foreign currency exchange contracts | Accounts payable and accrued expenses</t>
        </is>
      </c>
      <c r="B26" s="4" t="inlineStr">
        <is>
          <t xml:space="preserve"> </t>
        </is>
      </c>
      <c r="C26" s="4" t="inlineStr">
        <is>
          <t xml:space="preserve"> </t>
        </is>
      </c>
      <c r="D26" s="4" t="inlineStr">
        <is>
          <t xml:space="preserve"> </t>
        </is>
      </c>
    </row>
    <row r="27">
      <c r="A27" s="3" t="inlineStr">
        <is>
          <t>Fair Value of Derivative Instruments</t>
        </is>
      </c>
      <c r="B27" s="4" t="inlineStr">
        <is>
          <t xml:space="preserve"> </t>
        </is>
      </c>
      <c r="C27" s="4" t="inlineStr">
        <is>
          <t xml:space="preserve"> </t>
        </is>
      </c>
      <c r="D27" s="4" t="inlineStr">
        <is>
          <t xml:space="preserve"> </t>
        </is>
      </c>
    </row>
    <row r="28">
      <c r="A28" s="4" t="inlineStr">
        <is>
          <t>Total derivative liabilities</t>
        </is>
      </c>
      <c r="B28" s="8" t="n">
        <v>29.1</v>
      </c>
      <c r="C28" s="8" t="n">
        <v>14.1</v>
      </c>
      <c r="D28" s="8" t="n">
        <v>1.4</v>
      </c>
    </row>
    <row r="29">
      <c r="A29" s="4" t="inlineStr">
        <is>
          <t>Not Designated as Hedging Instruments | Cross-currency interest rate contracts | Receivables from John Deere</t>
        </is>
      </c>
      <c r="B29" s="4" t="inlineStr">
        <is>
          <t xml:space="preserve"> </t>
        </is>
      </c>
      <c r="C29" s="4" t="inlineStr">
        <is>
          <t xml:space="preserve"> </t>
        </is>
      </c>
      <c r="D29" s="4" t="inlineStr">
        <is>
          <t xml:space="preserve"> </t>
        </is>
      </c>
    </row>
    <row r="30">
      <c r="A30" s="3" t="inlineStr">
        <is>
          <t>Fair Value of Derivative Instruments</t>
        </is>
      </c>
      <c r="B30" s="4" t="inlineStr">
        <is>
          <t xml:space="preserve"> </t>
        </is>
      </c>
      <c r="C30" s="4" t="inlineStr">
        <is>
          <t xml:space="preserve"> </t>
        </is>
      </c>
      <c r="D30" s="4" t="inlineStr">
        <is>
          <t xml:space="preserve"> </t>
        </is>
      </c>
    </row>
    <row r="31">
      <c r="A31" s="4" t="inlineStr">
        <is>
          <t>Total derivative assets</t>
        </is>
      </c>
      <c r="B31" s="8" t="n">
        <v>0.3</v>
      </c>
      <c r="C31" s="8" t="n">
        <v>2.8</v>
      </c>
      <c r="D31" s="8" t="n">
        <v>23.5</v>
      </c>
    </row>
    <row r="32">
      <c r="A32" s="4" t="inlineStr">
        <is>
          <t>Not Designated as Hedging Instruments | Cross-currency interest rate contracts | Other payables to John Deere</t>
        </is>
      </c>
      <c r="B32" s="4" t="inlineStr">
        <is>
          <t xml:space="preserve"> </t>
        </is>
      </c>
      <c r="C32" s="4" t="inlineStr">
        <is>
          <t xml:space="preserve"> </t>
        </is>
      </c>
      <c r="D32" s="4" t="inlineStr">
        <is>
          <t xml:space="preserve"> </t>
        </is>
      </c>
    </row>
    <row r="33">
      <c r="A33" s="3" t="inlineStr">
        <is>
          <t>Fair Value of Derivative Instruments</t>
        </is>
      </c>
      <c r="B33" s="4" t="inlineStr">
        <is>
          <t xml:space="preserve"> </t>
        </is>
      </c>
      <c r="C33" s="4" t="inlineStr">
        <is>
          <t xml:space="preserve"> </t>
        </is>
      </c>
      <c r="D33" s="4" t="inlineStr">
        <is>
          <t xml:space="preserve"> </t>
        </is>
      </c>
    </row>
    <row r="34">
      <c r="A34" s="4" t="inlineStr">
        <is>
          <t>Total derivative liabilities</t>
        </is>
      </c>
      <c r="B34" s="6" t="n">
        <v>6.5</v>
      </c>
      <c r="C34" s="6" t="n">
        <v>2.1</v>
      </c>
      <c r="D34" s="6" t="n">
        <v>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Derivative Instruments - Gains (Losses) on Statement of Consolidated Income (Details) - USD ($) $ in Millions</t>
        </is>
      </c>
      <c r="B1" s="2" t="inlineStr">
        <is>
          <t>3 Months Ended</t>
        </is>
      </c>
    </row>
    <row r="2">
      <c r="B2" s="2" t="inlineStr">
        <is>
          <t>Jan. 29, 2023</t>
        </is>
      </c>
      <c r="C2" s="2" t="inlineStr">
        <is>
          <t>Jan. 30, 2022</t>
        </is>
      </c>
    </row>
    <row r="3">
      <c r="A3" s="3" t="inlineStr">
        <is>
          <t>Classification and gains (losses) including accrued interest expense related to derivative instruments</t>
        </is>
      </c>
      <c r="B3" s="4" t="inlineStr">
        <is>
          <t xml:space="preserve"> </t>
        </is>
      </c>
      <c r="C3" s="4" t="inlineStr">
        <is>
          <t xml:space="preserve"> </t>
        </is>
      </c>
    </row>
    <row r="4">
      <c r="A4" s="4" t="inlineStr">
        <is>
          <t>Not designated as hedges, gains (losses)</t>
        </is>
      </c>
      <c r="B4" s="7" t="n">
        <v>-137</v>
      </c>
      <c r="C4" s="6" t="n">
        <v>64.5</v>
      </c>
    </row>
    <row r="5">
      <c r="A5" s="4" t="inlineStr">
        <is>
          <t>John Deere</t>
        </is>
      </c>
      <c r="B5" s="4" t="inlineStr">
        <is>
          <t xml:space="preserve"> </t>
        </is>
      </c>
      <c r="C5" s="4" t="inlineStr">
        <is>
          <t xml:space="preserve"> </t>
        </is>
      </c>
    </row>
    <row r="6">
      <c r="A6" s="3" t="inlineStr">
        <is>
          <t>Classification and gains (losses) including accrued interest expense related to derivative instruments</t>
        </is>
      </c>
      <c r="B6" s="4" t="inlineStr">
        <is>
          <t xml:space="preserve"> </t>
        </is>
      </c>
      <c r="C6" s="4" t="inlineStr">
        <is>
          <t xml:space="preserve"> </t>
        </is>
      </c>
    </row>
    <row r="7">
      <c r="A7" s="4" t="inlineStr">
        <is>
          <t>Gain (loss) on derivative transactions with affiliate party</t>
        </is>
      </c>
      <c r="B7" s="6" t="n">
        <v>242.5</v>
      </c>
      <c r="C7" s="6" t="n">
        <v>-122.6</v>
      </c>
    </row>
    <row r="8">
      <c r="A8" s="4" t="inlineStr">
        <is>
          <t>Location of gain (loss) on derivative transactions with affiliate party</t>
        </is>
      </c>
      <c r="B8" s="4" t="inlineStr">
        <is>
          <t>Interest expense, Administrative and operating expenses</t>
        </is>
      </c>
      <c r="C8" s="4" t="inlineStr">
        <is>
          <t>Interest expense, Administrative and operating expenses</t>
        </is>
      </c>
    </row>
    <row r="9">
      <c r="A9" s="4" t="inlineStr">
        <is>
          <t>Interest Rate Contracts (Swaps)</t>
        </is>
      </c>
      <c r="B9" s="4" t="inlineStr">
        <is>
          <t xml:space="preserve"> </t>
        </is>
      </c>
      <c r="C9" s="4" t="inlineStr">
        <is>
          <t xml:space="preserve"> </t>
        </is>
      </c>
    </row>
    <row r="10">
      <c r="A10" s="3" t="inlineStr">
        <is>
          <t>Classification and gains (losses) including accrued interest expense related to derivative instruments</t>
        </is>
      </c>
      <c r="B10" s="4" t="inlineStr">
        <is>
          <t xml:space="preserve"> </t>
        </is>
      </c>
      <c r="C10" s="4" t="inlineStr">
        <is>
          <t xml:space="preserve"> </t>
        </is>
      </c>
    </row>
    <row r="11">
      <c r="A11" s="4" t="inlineStr">
        <is>
          <t>Cash flow hedges, recognized in OCI</t>
        </is>
      </c>
      <c r="B11" s="6" t="n">
        <v>-1.9</v>
      </c>
      <c r="C11" s="6" t="n">
        <v>15.4</v>
      </c>
    </row>
    <row r="12">
      <c r="A12" s="4" t="inlineStr">
        <is>
          <t>Interest Rate Contracts (Swaps) | Interest expense</t>
        </is>
      </c>
      <c r="B12" s="4" t="inlineStr">
        <is>
          <t xml:space="preserve"> </t>
        </is>
      </c>
      <c r="C12" s="4" t="inlineStr">
        <is>
          <t xml:space="preserve"> </t>
        </is>
      </c>
    </row>
    <row r="13">
      <c r="A13" s="3" t="inlineStr">
        <is>
          <t>Classification and gains (losses) including accrued interest expense related to derivative instruments</t>
        </is>
      </c>
      <c r="B13" s="4" t="inlineStr">
        <is>
          <t xml:space="preserve"> </t>
        </is>
      </c>
      <c r="C13" s="4" t="inlineStr">
        <is>
          <t xml:space="preserve"> </t>
        </is>
      </c>
    </row>
    <row r="14">
      <c r="A14" s="4" t="inlineStr">
        <is>
          <t>Fair value hedges, gains (losses)</t>
        </is>
      </c>
      <c r="B14" s="8" t="n">
        <v>235.3</v>
      </c>
      <c r="C14" s="8" t="n">
        <v>-139.5</v>
      </c>
    </row>
    <row r="15">
      <c r="A15" s="4" t="inlineStr">
        <is>
          <t>Cash flow hedges, reclassified from OCI</t>
        </is>
      </c>
      <c r="B15" s="8" t="n">
        <v>16.3</v>
      </c>
      <c r="C15" s="8" t="n">
        <v>-1.1</v>
      </c>
    </row>
    <row r="16">
      <c r="A16" s="4" t="inlineStr">
        <is>
          <t>Not designated as hedges, gains (losses)</t>
        </is>
      </c>
      <c r="B16" s="8" t="n">
        <v>-1.9</v>
      </c>
      <c r="C16" s="8" t="n">
        <v>-3.3</v>
      </c>
    </row>
    <row r="17">
      <c r="A17" s="4" t="inlineStr">
        <is>
          <t>Foreign currency exchange contracts | Administrative and operating expenses</t>
        </is>
      </c>
      <c r="B17" s="4" t="inlineStr">
        <is>
          <t xml:space="preserve"> </t>
        </is>
      </c>
      <c r="C17" s="4" t="inlineStr">
        <is>
          <t xml:space="preserve"> </t>
        </is>
      </c>
    </row>
    <row r="18">
      <c r="A18" s="3" t="inlineStr">
        <is>
          <t>Classification and gains (losses) including accrued interest expense related to derivative instruments</t>
        </is>
      </c>
      <c r="B18" s="4" t="inlineStr">
        <is>
          <t xml:space="preserve"> </t>
        </is>
      </c>
      <c r="C18" s="4" t="inlineStr">
        <is>
          <t xml:space="preserve"> </t>
        </is>
      </c>
    </row>
    <row r="19">
      <c r="A19" s="4" t="inlineStr">
        <is>
          <t>Not designated as hedges, gains (losses)</t>
        </is>
      </c>
      <c r="B19" s="6" t="n">
        <v>-135.1</v>
      </c>
      <c r="C19" s="6" t="n">
        <v>6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Counterparty Risk and Collateral (Details) - USD ($) $ in Millions</t>
        </is>
      </c>
      <c r="B1" s="2" t="inlineStr">
        <is>
          <t>Jan. 29, 2023</t>
        </is>
      </c>
      <c r="C1" s="2" t="inlineStr">
        <is>
          <t>Oct. 30, 2022</t>
        </is>
      </c>
      <c r="D1" s="2" t="inlineStr">
        <is>
          <t>Jan. 30, 2022</t>
        </is>
      </c>
    </row>
    <row r="2">
      <c r="A2" s="3" t="inlineStr">
        <is>
          <t>Derivative assets</t>
        </is>
      </c>
      <c r="B2" s="4" t="inlineStr">
        <is>
          <t xml:space="preserve"> </t>
        </is>
      </c>
      <c r="C2" s="4" t="inlineStr">
        <is>
          <t xml:space="preserve"> </t>
        </is>
      </c>
      <c r="D2" s="4" t="inlineStr">
        <is>
          <t xml:space="preserve"> </t>
        </is>
      </c>
    </row>
    <row r="3">
      <c r="A3" s="4" t="inlineStr">
        <is>
          <t>Gross Amounts Recognized</t>
        </is>
      </c>
      <c r="B3" s="6" t="n">
        <v>172.4</v>
      </c>
      <c r="C3" s="6" t="n">
        <v>216.1</v>
      </c>
      <c r="D3" s="6" t="n">
        <v>184.1</v>
      </c>
    </row>
    <row r="4">
      <c r="A4" s="3" t="inlineStr">
        <is>
          <t>Derivative liabilities</t>
        </is>
      </c>
      <c r="B4" s="4" t="inlineStr">
        <is>
          <t xml:space="preserve"> </t>
        </is>
      </c>
      <c r="C4" s="4" t="inlineStr">
        <is>
          <t xml:space="preserve"> </t>
        </is>
      </c>
      <c r="D4" s="4" t="inlineStr">
        <is>
          <t xml:space="preserve"> </t>
        </is>
      </c>
    </row>
    <row r="5">
      <c r="A5" s="4" t="inlineStr">
        <is>
          <t>Gross Amounts Recognized</t>
        </is>
      </c>
      <c r="B5" s="8" t="n">
        <v>693.3</v>
      </c>
      <c r="C5" s="8" t="n">
        <v>1038.3</v>
      </c>
      <c r="D5" s="8" t="n">
        <v>187.7</v>
      </c>
    </row>
    <row r="6">
      <c r="A6" s="4" t="inlineStr">
        <is>
          <t>John Deere</t>
        </is>
      </c>
      <c r="B6" s="4" t="inlineStr">
        <is>
          <t xml:space="preserve"> </t>
        </is>
      </c>
      <c r="C6" s="4" t="inlineStr">
        <is>
          <t xml:space="preserve"> </t>
        </is>
      </c>
      <c r="D6" s="4" t="inlineStr">
        <is>
          <t xml:space="preserve"> </t>
        </is>
      </c>
    </row>
    <row r="7">
      <c r="A7" s="3" t="inlineStr">
        <is>
          <t>Derivative assets</t>
        </is>
      </c>
      <c r="B7" s="4" t="inlineStr">
        <is>
          <t xml:space="preserve"> </t>
        </is>
      </c>
      <c r="C7" s="4" t="inlineStr">
        <is>
          <t xml:space="preserve"> </t>
        </is>
      </c>
      <c r="D7" s="4" t="inlineStr">
        <is>
          <t xml:space="preserve"> </t>
        </is>
      </c>
    </row>
    <row r="8">
      <c r="A8" s="4" t="inlineStr">
        <is>
          <t>Gross Amounts Recognized</t>
        </is>
      </c>
      <c r="B8" s="8" t="n">
        <v>171.2</v>
      </c>
      <c r="C8" s="8" t="n">
        <v>214.8</v>
      </c>
      <c r="D8" s="8" t="n">
        <v>156.8</v>
      </c>
    </row>
    <row r="9">
      <c r="A9" s="4" t="inlineStr">
        <is>
          <t>Netting Arrangements</t>
        </is>
      </c>
      <c r="B9" s="8" t="n">
        <v>-129.1</v>
      </c>
      <c r="C9" s="8" t="n">
        <v>-128.3</v>
      </c>
      <c r="D9" s="8" t="n">
        <v>-130.9</v>
      </c>
    </row>
    <row r="10">
      <c r="A10" s="4" t="inlineStr">
        <is>
          <t>Net Amount</t>
        </is>
      </c>
      <c r="B10" s="8" t="n">
        <v>42.1</v>
      </c>
      <c r="C10" s="8" t="n">
        <v>86.5</v>
      </c>
      <c r="D10" s="8" t="n">
        <v>25.9</v>
      </c>
    </row>
    <row r="11">
      <c r="A11" s="3" t="inlineStr">
        <is>
          <t>Derivative liabilities</t>
        </is>
      </c>
      <c r="B11" s="4" t="inlineStr">
        <is>
          <t xml:space="preserve"> </t>
        </is>
      </c>
      <c r="C11" s="4" t="inlineStr">
        <is>
          <t xml:space="preserve"> </t>
        </is>
      </c>
      <c r="D11" s="4" t="inlineStr">
        <is>
          <t xml:space="preserve"> </t>
        </is>
      </c>
    </row>
    <row r="12">
      <c r="A12" s="4" t="inlineStr">
        <is>
          <t>Gross Amounts Recognized</t>
        </is>
      </c>
      <c r="B12" s="8" t="n">
        <v>664.2</v>
      </c>
      <c r="C12" s="8" t="n">
        <v>1024.2</v>
      </c>
      <c r="D12" s="8" t="n">
        <v>186.3</v>
      </c>
    </row>
    <row r="13">
      <c r="A13" s="4" t="inlineStr">
        <is>
          <t>Netting Arrangements</t>
        </is>
      </c>
      <c r="B13" s="8" t="n">
        <v>-129.1</v>
      </c>
      <c r="C13" s="8" t="n">
        <v>-128.3</v>
      </c>
      <c r="D13" s="8" t="n">
        <v>-130.9</v>
      </c>
    </row>
    <row r="14">
      <c r="A14" s="4" t="inlineStr">
        <is>
          <t>Net Amount</t>
        </is>
      </c>
      <c r="B14" s="8" t="n">
        <v>535.1</v>
      </c>
      <c r="C14" s="8" t="n">
        <v>895.9</v>
      </c>
      <c r="D14" s="8" t="n">
        <v>55.4</v>
      </c>
    </row>
    <row r="15">
      <c r="A15" s="4" t="inlineStr">
        <is>
          <t>External</t>
        </is>
      </c>
      <c r="B15" s="4" t="inlineStr">
        <is>
          <t xml:space="preserve"> </t>
        </is>
      </c>
      <c r="C15" s="4" t="inlineStr">
        <is>
          <t xml:space="preserve"> </t>
        </is>
      </c>
      <c r="D15" s="4" t="inlineStr">
        <is>
          <t xml:space="preserve"> </t>
        </is>
      </c>
    </row>
    <row r="16">
      <c r="A16" s="3" t="inlineStr">
        <is>
          <t>Derivative assets</t>
        </is>
      </c>
      <c r="B16" s="4" t="inlineStr">
        <is>
          <t xml:space="preserve"> </t>
        </is>
      </c>
      <c r="C16" s="4" t="inlineStr">
        <is>
          <t xml:space="preserve"> </t>
        </is>
      </c>
      <c r="D16" s="4" t="inlineStr">
        <is>
          <t xml:space="preserve"> </t>
        </is>
      </c>
    </row>
    <row r="17">
      <c r="A17" s="4" t="inlineStr">
        <is>
          <t>Gross Amounts Recognized</t>
        </is>
      </c>
      <c r="B17" s="8" t="n">
        <v>1.2</v>
      </c>
      <c r="C17" s="8" t="n">
        <v>1.3</v>
      </c>
      <c r="D17" s="8" t="n">
        <v>27.3</v>
      </c>
    </row>
    <row r="18">
      <c r="A18" s="4" t="inlineStr">
        <is>
          <t>Netting Arrangements</t>
        </is>
      </c>
      <c r="B18" s="4" t="inlineStr">
        <is>
          <t xml:space="preserve"> </t>
        </is>
      </c>
      <c r="C18" s="8" t="n">
        <v>-1.1</v>
      </c>
      <c r="D18" s="8" t="n">
        <v>-1.4</v>
      </c>
    </row>
    <row r="19">
      <c r="A19" s="4" t="inlineStr">
        <is>
          <t>Net Amount</t>
        </is>
      </c>
      <c r="B19" s="8" t="n">
        <v>1.2</v>
      </c>
      <c r="C19" s="8" t="n">
        <v>0.2</v>
      </c>
      <c r="D19" s="8" t="n">
        <v>25.9</v>
      </c>
    </row>
    <row r="20">
      <c r="A20" s="3" t="inlineStr">
        <is>
          <t>Derivative liabilities</t>
        </is>
      </c>
      <c r="B20" s="4" t="inlineStr">
        <is>
          <t xml:space="preserve"> </t>
        </is>
      </c>
      <c r="C20" s="4" t="inlineStr">
        <is>
          <t xml:space="preserve"> </t>
        </is>
      </c>
      <c r="D20" s="4" t="inlineStr">
        <is>
          <t xml:space="preserve"> </t>
        </is>
      </c>
    </row>
    <row r="21">
      <c r="A21" s="4" t="inlineStr">
        <is>
          <t>Gross Amounts Recognized</t>
        </is>
      </c>
      <c r="B21" s="8" t="n">
        <v>29.1</v>
      </c>
      <c r="C21" s="8" t="n">
        <v>14.1</v>
      </c>
      <c r="D21" s="8" t="n">
        <v>1.4</v>
      </c>
    </row>
    <row r="22">
      <c r="A22" s="4" t="inlineStr">
        <is>
          <t>Netting Arrangements</t>
        </is>
      </c>
      <c r="B22" s="4" t="inlineStr">
        <is>
          <t xml:space="preserve"> </t>
        </is>
      </c>
      <c r="C22" s="8" t="n">
        <v>-1.1</v>
      </c>
      <c r="D22" s="8" t="n">
        <v>-1.4</v>
      </c>
    </row>
    <row r="23">
      <c r="A23" s="4" t="inlineStr">
        <is>
          <t>Net Amount</t>
        </is>
      </c>
      <c r="B23" s="8" t="n">
        <v>29.1</v>
      </c>
      <c r="C23" s="5" t="n">
        <v>13</v>
      </c>
      <c r="D23" s="4" t="inlineStr">
        <is>
          <t xml:space="preserve"> </t>
        </is>
      </c>
    </row>
    <row r="24">
      <c r="A24" s="4" t="inlineStr">
        <is>
          <t>Derivative Instruments | John Deere</t>
        </is>
      </c>
      <c r="B24" s="4" t="inlineStr">
        <is>
          <t xml:space="preserve"> </t>
        </is>
      </c>
      <c r="C24" s="4" t="inlineStr">
        <is>
          <t xml:space="preserve"> </t>
        </is>
      </c>
      <c r="D24" s="4" t="inlineStr">
        <is>
          <t xml:space="preserve"> </t>
        </is>
      </c>
    </row>
    <row r="25">
      <c r="A25" s="3" t="inlineStr">
        <is>
          <t>Counterparty Risk and Collateral</t>
        </is>
      </c>
      <c r="B25" s="4" t="inlineStr">
        <is>
          <t xml:space="preserve"> </t>
        </is>
      </c>
      <c r="C25" s="4" t="inlineStr">
        <is>
          <t xml:space="preserve"> </t>
        </is>
      </c>
      <c r="D25" s="4" t="inlineStr">
        <is>
          <t xml:space="preserve"> </t>
        </is>
      </c>
    </row>
    <row r="26">
      <c r="A26" s="4" t="inlineStr">
        <is>
          <t>Increase in maximum loss if derivative counterparties fail to meet obligations - loss sharing agreement</t>
        </is>
      </c>
      <c r="B26" s="7" t="n">
        <v>0</v>
      </c>
      <c r="C26" s="7" t="n">
        <v>0</v>
      </c>
      <c r="D2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bsequent Events - Investment in JDFS (Details) $ in Millions</t>
        </is>
      </c>
      <c r="B1" s="2" t="inlineStr">
        <is>
          <t>Feb. 13, 2023 USD ($)</t>
        </is>
      </c>
    </row>
    <row r="2">
      <c r="A2" s="4" t="inlineStr">
        <is>
          <t>Subsequent Event | John Deere Financial Services, Inc.</t>
        </is>
      </c>
      <c r="B2" s="4" t="inlineStr">
        <is>
          <t xml:space="preserve"> </t>
        </is>
      </c>
    </row>
    <row r="3">
      <c r="A3" s="3" t="inlineStr">
        <is>
          <t>Subsequent Events</t>
        </is>
      </c>
      <c r="B3" s="4" t="inlineStr">
        <is>
          <t xml:space="preserve"> </t>
        </is>
      </c>
    </row>
    <row r="4">
      <c r="A4" s="4" t="inlineStr">
        <is>
          <t>Increase in investment</t>
        </is>
      </c>
      <c r="B4" s="7" t="n">
        <v>2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Securitization Borrowings (Details) - USD ($) $ in Millions</t>
        </is>
      </c>
      <c r="B1" s="2" t="inlineStr">
        <is>
          <t>Mar. 26, 2023</t>
        </is>
      </c>
      <c r="C1" s="2" t="inlineStr">
        <is>
          <t>Feb. 26, 2023</t>
        </is>
      </c>
      <c r="D1" s="2" t="inlineStr">
        <is>
          <t>Jan. 29, 2023</t>
        </is>
      </c>
      <c r="E1" s="2" t="inlineStr">
        <is>
          <t>Oct. 30, 2022</t>
        </is>
      </c>
      <c r="F1" s="2" t="inlineStr">
        <is>
          <t>Jan. 30,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curitization borrowings</t>
        </is>
      </c>
      <c r="B3" s="4" t="inlineStr">
        <is>
          <t xml:space="preserve"> </t>
        </is>
      </c>
      <c r="C3" s="4" t="inlineStr">
        <is>
          <t xml:space="preserve"> </t>
        </is>
      </c>
      <c r="D3" s="6" t="n">
        <v>4863.9</v>
      </c>
      <c r="E3" s="6" t="n">
        <v>5710.9</v>
      </c>
      <c r="F3" s="6" t="n">
        <v>3473.8</v>
      </c>
    </row>
    <row r="4">
      <c r="A4" s="4" t="inlineStr">
        <is>
          <t>Subsequent Event | First Transac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curitization borrowings</t>
        </is>
      </c>
      <c r="B6" s="4" t="inlineStr">
        <is>
          <t xml:space="preserve"> </t>
        </is>
      </c>
      <c r="C6" s="6" t="n">
        <v>306.6</v>
      </c>
      <c r="D6" s="4" t="inlineStr">
        <is>
          <t xml:space="preserve"> </t>
        </is>
      </c>
      <c r="E6" s="4" t="inlineStr">
        <is>
          <t xml:space="preserve"> </t>
        </is>
      </c>
      <c r="F6" s="4" t="inlineStr">
        <is>
          <t xml:space="preserve"> </t>
        </is>
      </c>
    </row>
    <row r="7">
      <c r="A7" s="4" t="inlineStr">
        <is>
          <t>Subsequent Event | Second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itization borrowings</t>
        </is>
      </c>
      <c r="B9" s="6" t="n">
        <v>982.6</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 USD ($) $ in Millions</t>
        </is>
      </c>
      <c r="B1" s="2" t="inlineStr">
        <is>
          <t>3 Months Ended</t>
        </is>
      </c>
    </row>
    <row r="2">
      <c r="B2" s="2" t="inlineStr">
        <is>
          <t>Jan. 29, 2023</t>
        </is>
      </c>
      <c r="C2" s="2" t="inlineStr">
        <is>
          <t>Jan. 30, 2022</t>
        </is>
      </c>
    </row>
    <row r="3">
      <c r="A3" s="3" t="inlineStr">
        <is>
          <t>Cash Flows from Operating Activities:</t>
        </is>
      </c>
      <c r="B3" s="4" t="inlineStr">
        <is>
          <t xml:space="preserve"> </t>
        </is>
      </c>
      <c r="C3" s="4" t="inlineStr">
        <is>
          <t xml:space="preserve"> </t>
        </is>
      </c>
    </row>
    <row r="4">
      <c r="A4" s="4" t="inlineStr">
        <is>
          <t>Net income</t>
        </is>
      </c>
      <c r="B4" s="6" t="n">
        <v>146.9</v>
      </c>
      <c r="C4" s="6" t="n">
        <v>189.6</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credit losses</t>
        </is>
      </c>
      <c r="B6" s="8" t="n">
        <v>3.5</v>
      </c>
      <c r="C6" s="8" t="n">
        <v>-1.2</v>
      </c>
    </row>
    <row r="7">
      <c r="A7" s="4" t="inlineStr">
        <is>
          <t>Provision for depreciation and amortization</t>
        </is>
      </c>
      <c r="B7" s="8" t="n">
        <v>170.1</v>
      </c>
      <c r="C7" s="8" t="n">
        <v>175.1</v>
      </c>
    </row>
    <row r="8">
      <c r="A8" s="4" t="inlineStr">
        <is>
          <t>Credit for deferred income taxes</t>
        </is>
      </c>
      <c r="B8" s="8" t="n">
        <v>-11.3</v>
      </c>
      <c r="C8" s="8" t="n">
        <v>-5.8</v>
      </c>
    </row>
    <row r="9">
      <c r="A9" s="4" t="inlineStr">
        <is>
          <t>Change in accounts payable and accrued expenses</t>
        </is>
      </c>
      <c r="B9" s="8" t="n">
        <v>29.1</v>
      </c>
      <c r="C9" s="8" t="n">
        <v>-72.59999999999999</v>
      </c>
    </row>
    <row r="10">
      <c r="A10" s="4" t="inlineStr">
        <is>
          <t>Change in accrued income taxes payable/receivable</t>
        </is>
      </c>
      <c r="B10" s="5" t="n">
        <v>10</v>
      </c>
      <c r="C10" s="8" t="n">
        <v>11.7</v>
      </c>
    </row>
    <row r="11">
      <c r="A11" s="4" t="inlineStr">
        <is>
          <t>Other</t>
        </is>
      </c>
      <c r="B11" s="8" t="n">
        <v>-9.6</v>
      </c>
      <c r="C11" s="8" t="n">
        <v>-28.1</v>
      </c>
    </row>
    <row r="12">
      <c r="A12" s="4" t="inlineStr">
        <is>
          <t>Net cash provided by operating activities</t>
        </is>
      </c>
      <c r="B12" s="8" t="n">
        <v>338.7</v>
      </c>
      <c r="C12" s="8" t="n">
        <v>268.7</v>
      </c>
    </row>
    <row r="13">
      <c r="A13" s="3" t="inlineStr">
        <is>
          <t>Cash Flows from Investing Activities:</t>
        </is>
      </c>
      <c r="B13" s="4" t="inlineStr">
        <is>
          <t xml:space="preserve"> </t>
        </is>
      </c>
      <c r="C13" s="4" t="inlineStr">
        <is>
          <t xml:space="preserve"> </t>
        </is>
      </c>
    </row>
    <row r="14">
      <c r="A14" s="4" t="inlineStr">
        <is>
          <t>Cost of receivables acquired (excluding wholesale)</t>
        </is>
      </c>
      <c r="B14" s="8" t="n">
        <v>-5686.3</v>
      </c>
      <c r="C14" s="8" t="n">
        <v>-5197.5</v>
      </c>
    </row>
    <row r="15">
      <c r="A15" s="4" t="inlineStr">
        <is>
          <t>Collections of receivables (excluding wholesale)</t>
        </is>
      </c>
      <c r="B15" s="8" t="n">
        <v>6902.4</v>
      </c>
      <c r="C15" s="8" t="n">
        <v>6294.1</v>
      </c>
    </row>
    <row r="16">
      <c r="A16" s="4" t="inlineStr">
        <is>
          <t>Increase in wholesale receivables - net</t>
        </is>
      </c>
      <c r="B16" s="8" t="n">
        <v>-1148.5</v>
      </c>
      <c r="C16" s="8" t="n">
        <v>-457.9</v>
      </c>
    </row>
    <row r="17">
      <c r="A17" s="4" t="inlineStr">
        <is>
          <t>Cost of equipment on operating leases acquired</t>
        </is>
      </c>
      <c r="B17" s="8" t="n">
        <v>-375.3</v>
      </c>
      <c r="C17" s="8" t="n">
        <v>-317.4</v>
      </c>
    </row>
    <row r="18">
      <c r="A18" s="4" t="inlineStr">
        <is>
          <t>Proceeds from sales of equipment on operating leases</t>
        </is>
      </c>
      <c r="B18" s="8" t="n">
        <v>386.2</v>
      </c>
      <c r="C18" s="5" t="n">
        <v>362</v>
      </c>
    </row>
    <row r="19">
      <c r="A19" s="4" t="inlineStr">
        <is>
          <t>Cost of notes receivable acquired from John Deere</t>
        </is>
      </c>
      <c r="B19" s="8" t="n">
        <v>-120.8</v>
      </c>
      <c r="C19" s="8" t="n">
        <v>-107.1</v>
      </c>
    </row>
    <row r="20">
      <c r="A20" s="4" t="inlineStr">
        <is>
          <t>Collections of notes receivable from John Deere</t>
        </is>
      </c>
      <c r="B20" s="8" t="n">
        <v>2.2</v>
      </c>
      <c r="C20" s="8" t="n">
        <v>106.3</v>
      </c>
    </row>
    <row r="21">
      <c r="A21" s="4" t="inlineStr">
        <is>
          <t>Other</t>
        </is>
      </c>
      <c r="B21" s="8" t="n">
        <v>-12.9</v>
      </c>
      <c r="C21" s="8" t="n">
        <v>-6.5</v>
      </c>
    </row>
    <row r="22">
      <c r="A22" s="4" t="inlineStr">
        <is>
          <t>Net cash provided by (used for) investing activities</t>
        </is>
      </c>
      <c r="B22" s="5" t="n">
        <v>-53</v>
      </c>
      <c r="C22" s="5" t="n">
        <v>676</v>
      </c>
    </row>
    <row r="23">
      <c r="A23" s="3" t="inlineStr">
        <is>
          <t>Cash Flows from Financing Activities:</t>
        </is>
      </c>
      <c r="B23" s="4" t="inlineStr">
        <is>
          <t xml:space="preserve"> </t>
        </is>
      </c>
      <c r="C23" s="4" t="inlineStr">
        <is>
          <t xml:space="preserve"> </t>
        </is>
      </c>
    </row>
    <row r="24">
      <c r="A24" s="4" t="inlineStr">
        <is>
          <t>Increase (decrease) in commercial paper and other notes payable - net</t>
        </is>
      </c>
      <c r="B24" s="8" t="n">
        <v>1223.2</v>
      </c>
      <c r="C24" s="8" t="n">
        <v>-110.3</v>
      </c>
    </row>
    <row r="25">
      <c r="A25" s="4" t="inlineStr">
        <is>
          <t>Decrease in securitization borrowings - net</t>
        </is>
      </c>
      <c r="B25" s="8" t="n">
        <v>-849.3</v>
      </c>
      <c r="C25" s="8" t="n">
        <v>-1122.6</v>
      </c>
    </row>
    <row r="26">
      <c r="A26" s="4" t="inlineStr">
        <is>
          <t>Decrease in short-term borrowings with John Deere - net</t>
        </is>
      </c>
      <c r="B26" s="8" t="n">
        <v>-964.7</v>
      </c>
      <c r="C26" s="5" t="n">
        <v>-181</v>
      </c>
    </row>
    <row r="27">
      <c r="A27" s="4" t="inlineStr">
        <is>
          <t>Proceeds from issuance of long-term external borrowings</t>
        </is>
      </c>
      <c r="B27" s="8" t="n">
        <v>2298.9</v>
      </c>
      <c r="C27" s="8" t="n">
        <v>1799.3</v>
      </c>
    </row>
    <row r="28">
      <c r="A28" s="4" t="inlineStr">
        <is>
          <t>Payments of long-term external borrowings</t>
        </is>
      </c>
      <c r="B28" s="8" t="n">
        <v>-1618.5</v>
      </c>
      <c r="C28" s="8" t="n">
        <v>-1302.4</v>
      </c>
    </row>
    <row r="29">
      <c r="A29" s="4" t="inlineStr">
        <is>
          <t>Dividends paid</t>
        </is>
      </c>
      <c r="B29" s="4" t="inlineStr">
        <is>
          <t xml:space="preserve"> </t>
        </is>
      </c>
      <c r="C29" s="5" t="n">
        <v>-40</v>
      </c>
    </row>
    <row r="30">
      <c r="A30" s="4" t="inlineStr">
        <is>
          <t>Debt issuance costs</t>
        </is>
      </c>
      <c r="B30" s="8" t="n">
        <v>-8.6</v>
      </c>
      <c r="C30" s="8" t="n">
        <v>-6.1</v>
      </c>
    </row>
    <row r="31">
      <c r="A31" s="4" t="inlineStr">
        <is>
          <t>Net cash provided by (used for) financing activities</t>
        </is>
      </c>
      <c r="B31" s="5" t="n">
        <v>81</v>
      </c>
      <c r="C31" s="8" t="n">
        <v>-963.1</v>
      </c>
    </row>
    <row r="32">
      <c r="A32" s="4" t="inlineStr">
        <is>
          <t>Effect of exchange rate changes on cash, cash equivalents, and restricted cash</t>
        </is>
      </c>
      <c r="B32" s="8" t="n">
        <v>13.1</v>
      </c>
      <c r="C32" s="8" t="n">
        <v>-5.2</v>
      </c>
    </row>
    <row r="33">
      <c r="A33" s="4" t="inlineStr">
        <is>
          <t>Net increase (decrease) in cash, cash equivalents, and restricted cash</t>
        </is>
      </c>
      <c r="B33" s="8" t="n">
        <v>379.8</v>
      </c>
      <c r="C33" s="8" t="n">
        <v>-23.6</v>
      </c>
    </row>
    <row r="34">
      <c r="A34" s="4" t="inlineStr">
        <is>
          <t>Cash, cash equivalents, and restricted cash at beginning of period</t>
        </is>
      </c>
      <c r="B34" s="8" t="n">
        <v>766.1</v>
      </c>
      <c r="C34" s="8" t="n">
        <v>772.8</v>
      </c>
    </row>
    <row r="35">
      <c r="A35" s="4" t="inlineStr">
        <is>
          <t>Cash, cash equivalents, and restricted cash at end of period</t>
        </is>
      </c>
      <c r="B35" s="8" t="n">
        <v>1145.9</v>
      </c>
      <c r="C35" s="8" t="n">
        <v>749.2</v>
      </c>
    </row>
    <row r="36">
      <c r="A36" s="3" t="inlineStr">
        <is>
          <t>Components of cash, cash equivalents, and restricted cash:</t>
        </is>
      </c>
      <c r="B36" s="4" t="inlineStr">
        <is>
          <t xml:space="preserve"> </t>
        </is>
      </c>
      <c r="C36" s="4" t="inlineStr">
        <is>
          <t xml:space="preserve"> </t>
        </is>
      </c>
    </row>
    <row r="37">
      <c r="A37" s="4" t="inlineStr">
        <is>
          <t>Cash and cash equivalents</t>
        </is>
      </c>
      <c r="B37" s="5" t="n">
        <v>1055</v>
      </c>
      <c r="C37" s="8" t="n">
        <v>664.5</v>
      </c>
    </row>
    <row r="38">
      <c r="A38" s="4" t="inlineStr">
        <is>
          <t>Restricted cash</t>
        </is>
      </c>
      <c r="B38" s="6" t="n">
        <v>90.90000000000001</v>
      </c>
      <c r="C38" s="6" t="n">
        <v>84.7</v>
      </c>
    </row>
    <row r="39">
      <c r="A39" s="4" t="inlineStr">
        <is>
          <t>Balance sheet location of restricted cash</t>
        </is>
      </c>
      <c r="B39" s="4" t="inlineStr">
        <is>
          <t>Other assets</t>
        </is>
      </c>
      <c r="C39" s="4" t="inlineStr">
        <is>
          <t>Other assets</t>
        </is>
      </c>
    </row>
    <row r="40">
      <c r="A40" s="4" t="inlineStr">
        <is>
          <t>Total cash, cash equivalents, and restricted cash</t>
        </is>
      </c>
      <c r="B40" s="6" t="n">
        <v>1145.9</v>
      </c>
      <c r="C40" s="6" t="n">
        <v>7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26" customWidth="1" min="5" max="5"/>
    <col width="13" customWidth="1" min="6" max="6"/>
  </cols>
  <sheetData>
    <row r="1">
      <c r="A1" s="1" t="inlineStr">
        <is>
          <t>Statements of Changes in Consolidated Stockholder's Equity - USD ($) $ in Millions</t>
        </is>
      </c>
      <c r="B1" s="2" t="inlineStr">
        <is>
          <t>Common Stock</t>
        </is>
      </c>
      <c r="C1" s="2" t="inlineStr">
        <is>
          <t>Retained Earnings</t>
        </is>
      </c>
      <c r="D1" s="2" t="inlineStr">
        <is>
          <t>Accumulated Other Comprehensive Income (Loss)</t>
        </is>
      </c>
      <c r="E1" s="2" t="inlineStr">
        <is>
          <t>Non-Controlling Interests</t>
        </is>
      </c>
      <c r="F1" s="2" t="inlineStr">
        <is>
          <t>Total</t>
        </is>
      </c>
    </row>
    <row r="2">
      <c r="A2" s="4" t="inlineStr">
        <is>
          <t>Balance at Oct. 31, 2021</t>
        </is>
      </c>
      <c r="B2" s="6" t="n">
        <v>1482.8</v>
      </c>
      <c r="C2" s="7" t="n">
        <v>3091</v>
      </c>
      <c r="D2" s="6" t="n">
        <v>-49.4</v>
      </c>
      <c r="E2" s="6" t="n">
        <v>1.8</v>
      </c>
      <c r="F2" s="6" t="n">
        <v>4526.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8" t="n">
        <v>189.6</v>
      </c>
      <c r="D4" s="4" t="inlineStr">
        <is>
          <t xml:space="preserve"> </t>
        </is>
      </c>
      <c r="E4" s="4" t="inlineStr">
        <is>
          <t xml:space="preserve"> </t>
        </is>
      </c>
      <c r="F4" s="8" t="n">
        <v>189.6</v>
      </c>
    </row>
    <row r="5">
      <c r="A5" s="4" t="inlineStr">
        <is>
          <t>Other comprehensive income (loss)</t>
        </is>
      </c>
      <c r="B5" s="4" t="inlineStr">
        <is>
          <t xml:space="preserve"> </t>
        </is>
      </c>
      <c r="C5" s="4" t="inlineStr">
        <is>
          <t xml:space="preserve"> </t>
        </is>
      </c>
      <c r="D5" s="8" t="n">
        <v>-23.6</v>
      </c>
      <c r="E5" s="4" t="inlineStr">
        <is>
          <t xml:space="preserve"> </t>
        </is>
      </c>
      <c r="F5" s="8" t="n">
        <v>-23.6</v>
      </c>
    </row>
    <row r="6">
      <c r="A6" s="4" t="inlineStr">
        <is>
          <t>Dividends declared</t>
        </is>
      </c>
      <c r="B6" s="4" t="inlineStr">
        <is>
          <t xml:space="preserve"> </t>
        </is>
      </c>
      <c r="C6" s="5" t="n">
        <v>-40</v>
      </c>
      <c r="D6" s="4" t="inlineStr">
        <is>
          <t xml:space="preserve"> </t>
        </is>
      </c>
      <c r="E6" s="4" t="inlineStr">
        <is>
          <t xml:space="preserve"> </t>
        </is>
      </c>
      <c r="F6" s="5" t="n">
        <v>-40</v>
      </c>
    </row>
    <row r="7">
      <c r="A7" s="4" t="inlineStr">
        <is>
          <t>Balance at Jan. 30, 2022</t>
        </is>
      </c>
      <c r="B7" s="8" t="n">
        <v>1482.8</v>
      </c>
      <c r="C7" s="8" t="n">
        <v>3240.6</v>
      </c>
      <c r="D7" s="5" t="n">
        <v>-73</v>
      </c>
      <c r="E7" s="8" t="n">
        <v>1.8</v>
      </c>
      <c r="F7" s="8" t="n">
        <v>4652.2</v>
      </c>
    </row>
    <row r="8">
      <c r="A8" s="4" t="inlineStr">
        <is>
          <t>Balance at Oct. 30, 2022</t>
        </is>
      </c>
      <c r="B8" s="8" t="n">
        <v>1482.8</v>
      </c>
      <c r="C8" s="8" t="n">
        <v>3425.3</v>
      </c>
      <c r="D8" s="8" t="n">
        <v>-104.7</v>
      </c>
      <c r="E8" s="8" t="n">
        <v>1.5</v>
      </c>
      <c r="F8" s="8" t="n">
        <v>4804.9</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8" t="n">
        <v>147.1</v>
      </c>
      <c r="D10" s="4" t="inlineStr">
        <is>
          <t xml:space="preserve"> </t>
        </is>
      </c>
      <c r="E10" s="8" t="n">
        <v>-0.2</v>
      </c>
      <c r="F10" s="8" t="n">
        <v>146.9</v>
      </c>
    </row>
    <row r="11">
      <c r="A11" s="4" t="inlineStr">
        <is>
          <t>Other comprehensive income (loss)</t>
        </is>
      </c>
      <c r="B11" s="4" t="inlineStr">
        <is>
          <t xml:space="preserve"> </t>
        </is>
      </c>
      <c r="C11" s="4" t="inlineStr">
        <is>
          <t xml:space="preserve"> </t>
        </is>
      </c>
      <c r="D11" s="8" t="n">
        <v>52.3</v>
      </c>
      <c r="E11" s="4" t="inlineStr">
        <is>
          <t xml:space="preserve"> </t>
        </is>
      </c>
      <c r="F11" s="8" t="n">
        <v>52.3</v>
      </c>
    </row>
    <row r="12">
      <c r="A12" s="4" t="inlineStr">
        <is>
          <t>Balance at Jan. 29, 2023</t>
        </is>
      </c>
      <c r="B12" s="6" t="n">
        <v>1482.8</v>
      </c>
      <c r="C12" s="6" t="n">
        <v>3572.4</v>
      </c>
      <c r="D12" s="6" t="n">
        <v>-52.4</v>
      </c>
      <c r="E12" s="6" t="n">
        <v>1.3</v>
      </c>
      <c r="F12" s="6" t="n">
        <v>500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3 Months Ended</t>
        </is>
      </c>
    </row>
    <row r="2">
      <c r="B2" s="2" t="inlineStr">
        <is>
          <t>Jan. 29, 2023</t>
        </is>
      </c>
    </row>
    <row r="3">
      <c r="A3" s="3" t="inlineStr">
        <is>
          <t>Organization and Consolidation</t>
        </is>
      </c>
      <c r="B3" s="4" t="inlineStr">
        <is>
          <t xml:space="preserve"> </t>
        </is>
      </c>
    </row>
    <row r="4">
      <c r="A4" s="4" t="inlineStr">
        <is>
          <t>Organization and Consolidation</t>
        </is>
      </c>
      <c r="B4" s="4" t="inlineStr">
        <is>
          <t>(1)  Organization and Consolidation John Deere Capital Corporation (Capital Corporation) and its subsidiaries are collectively called the Company. John Deere Financial Services, Inc. (JDFS), a wholly-owned finance holding subsidiary of Deere &amp; Company, owns all of the outstanding common stock of Capital Corporation. The Company provides and administers financing for retail purchases of new equipment manufactured by Deere &amp; Company’s production and precision agriculture operations, small agriculture and turf operations, and construction and forestry operations and used equipment taken in trade for this equipment. References to “agriculture and turf” include both production and precision agriculture and small agriculture and turf. The Company generally purchases retail installment sales and loan contracts (retail notes) from Deere &amp; Company and its wholly-owned subsidiaries (collectively called John Deere). John Deere generally acquires these retail notes through independent John Deere retail dealers. The Company also purchases and finances a limited amount of non-John Deere retail notes. In addition, the Company finances and services revolving charge accounts, in most cases acquired from and offered through merchants in the agriculture and turf and construction and forestry markets (revolving charge accounts). The Company also provides wholesale financing to dealers of John Deere agriculture and turf equipment and construction and forestry equipment, primarily to finance inventories of equipment for those dealers (wholesale receivables). Further, the Company leases John Deere equipment and a limited amount of non-John Deere equipment to retail customers (financing and operating leases). The Company also offers credit enhanced international export financing to select customers and dealers, which primarily involves John Deere products. Retail notes, revolving charge accounts, and financing leases are collectively called “Customer Receivables.” Customer Receivables and wholesale receivables are collectively called “Receivables.” Receivables and equipment on operating leases are collectively called “Receivables and Leases.” The Company generally secures its Receivables, other than certain revolving charge accounts, by retaining as collateral security in the goods associated with those Receivables or with the use of other collateral. The Company uses a 52/53 week fiscal year with quarters ending on the last Sunday in the reporting period. The first quarter ends for fiscal years 2023 and 2022 were January 29, 2023 and January 30, 2022, respectively. Both periods contained 13 weeks. Unless otherwise stated, references to particular years, quarters, or months refer to the Company’s fiscal years generally ending in October and the associated periods in those fiscal years. The Company is the primary beneficiary of and consolidates certain variable interest entities (VIEs) that are special purpose entities (SPEs) related to the securitization of receivables. See Note 5 for more information on these SP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3 Months Ended</t>
        </is>
      </c>
    </row>
    <row r="2">
      <c r="B2" s="2" t="inlineStr">
        <is>
          <t>Jan. 29, 2023</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2)  Summary of Significant Accounting Policies and New Accounting Standards Quarterly Financial Statements The Company has prepared its interim consolidated financial statements, without audit, pursuant to the rules and regulations of the U.S. Securities and Exchange Commission (SEC). Certain information and footnote disclosures normally included in annual financial statements prepared in accordance with accounting principles generally accepted in the U.S. have been condensed or omitted as permitted by such rules and regulations. All normal recurring adjustments have been included. Management believes the disclosures are adequate to present fairly the financial position, results of operations, and cash flows at the dates and for the periods presented. It is suggested these interim consolidated financial statements be read in conjunction with the consolidated financial statements and the notes thereto appearing in the Company’s latest Annual Report on Form 10-K. Results for interim periods are not necessarily indicative of those to be expected for the fiscal year. Use of Estimates in Financial Statements The preparation of financial statements in conformity with accounting principles generally accepted in the U.S. requires management to make estimates and assumptions that affect the reported amounts and related disclosures. Actual results could differ from those estimates. New Accounting Standards The Company closely monitors all Accounting Standard Updates (ASUs) issued by the Financial Accounting Standards Board (FASB) and other authoritative guidance. ASUs adopted in 2023 did not have a material impact on the Company’s financial statements. In March 2022, the FASB issued ASU No. 2022-02, Financial Instruments – Credit Losses (Topic 326): Troubled Debt Restructurings and Vintage Disclosures, which will be effective in the first quarter of fiscal year 2024. The ASU eliminates the accounting guidance for troubled debt restructurings, enhances disclosures for certain receivable modifications related to borrowers experiencing financial difficulty, and requires disclosure of current period gross write-offs by year of origination. ASU No. 2022-02 and other ASUs to be adopted in future periods are being evaluated and at this point are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0:23:57Z</dcterms:created>
  <dcterms:modified xmlns:dcterms="http://purl.org/dc/terms/" xmlns:xsi="http://www.w3.org/2001/XMLSchema-instance" xsi:type="dcterms:W3CDTF">2023-02-23T20:23:57Z</dcterms:modified>
</cp:coreProperties>
</file>